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solidation and Nature of Ope" sheetId="10" state="visible" r:id="rId10"/>
    <sheet xmlns:r="http://schemas.openxmlformats.org/officeDocument/2006/relationships" name="Revenue" sheetId="11" state="visible" r:id="rId11"/>
    <sheet xmlns:r="http://schemas.openxmlformats.org/officeDocument/2006/relationships" name="Long-Term Debt and Liquidity Ma" sheetId="12" state="visible" r:id="rId12"/>
    <sheet xmlns:r="http://schemas.openxmlformats.org/officeDocument/2006/relationships" name="Regulatory Matters" sheetId="13" state="visible" r:id="rId13"/>
    <sheet xmlns:r="http://schemas.openxmlformats.org/officeDocument/2006/relationships" name="Retirement Plans and Other Post" sheetId="14" state="visible" r:id="rId14"/>
    <sheet xmlns:r="http://schemas.openxmlformats.org/officeDocument/2006/relationships" name="Palo Verde Sale Leaseback Varia" sheetId="15" state="visible" r:id="rId15"/>
    <sheet xmlns:r="http://schemas.openxmlformats.org/officeDocument/2006/relationships" name="Derivative Accounting" sheetId="16" state="visible" r:id="rId16"/>
    <sheet xmlns:r="http://schemas.openxmlformats.org/officeDocument/2006/relationships" name="Commitments and Contingencies" sheetId="17" state="visible" r:id="rId17"/>
    <sheet xmlns:r="http://schemas.openxmlformats.org/officeDocument/2006/relationships" name="Other Income and Other Expens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Investments in Nuclear Decommis" sheetId="21" state="visible" r:id="rId21"/>
    <sheet xmlns:r="http://schemas.openxmlformats.org/officeDocument/2006/relationships" name="New Accounting Standards"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New Accounting Standards (Polic" sheetId="26" state="visible" r:id="rId26"/>
    <sheet xmlns:r="http://schemas.openxmlformats.org/officeDocument/2006/relationships" name="Consolidation and Nature of O_2" sheetId="27" state="visible" r:id="rId27"/>
    <sheet xmlns:r="http://schemas.openxmlformats.org/officeDocument/2006/relationships" name="Revenue (Tables)" sheetId="28" state="visible" r:id="rId28"/>
    <sheet xmlns:r="http://schemas.openxmlformats.org/officeDocument/2006/relationships" name="Long-Term Debt and Liquidity _2" sheetId="29" state="visible" r:id="rId29"/>
    <sheet xmlns:r="http://schemas.openxmlformats.org/officeDocument/2006/relationships" name="Regulatory Matters (Tables)" sheetId="30" state="visible" r:id="rId30"/>
    <sheet xmlns:r="http://schemas.openxmlformats.org/officeDocument/2006/relationships" name="Retirement Plans and Other Po_2" sheetId="31" state="visible" r:id="rId31"/>
    <sheet xmlns:r="http://schemas.openxmlformats.org/officeDocument/2006/relationships" name="Palo Verde Sale Leaseback Var_2" sheetId="32" state="visible" r:id="rId32"/>
    <sheet xmlns:r="http://schemas.openxmlformats.org/officeDocument/2006/relationships" name="Derivative Accounting (Tables)" sheetId="33" state="visible" r:id="rId33"/>
    <sheet xmlns:r="http://schemas.openxmlformats.org/officeDocument/2006/relationships" name="Other Income and Other Expense "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Investments in Nuclear Decomm_2" sheetId="37" state="visible" r:id="rId37"/>
    <sheet xmlns:r="http://schemas.openxmlformats.org/officeDocument/2006/relationships" name="Changes in Accumulated Other _2" sheetId="38" state="visible" r:id="rId38"/>
    <sheet xmlns:r="http://schemas.openxmlformats.org/officeDocument/2006/relationships" name="Leases (Tables)" sheetId="39" state="visible" r:id="rId39"/>
    <sheet xmlns:r="http://schemas.openxmlformats.org/officeDocument/2006/relationships" name="Consolidation and Nature of O_3" sheetId="40" state="visible" r:id="rId40"/>
    <sheet xmlns:r="http://schemas.openxmlformats.org/officeDocument/2006/relationships" name="Revenue (Details)" sheetId="41" state="visible" r:id="rId41"/>
    <sheet xmlns:r="http://schemas.openxmlformats.org/officeDocument/2006/relationships" name="Long-Term Debt and Liquidity _3" sheetId="42" state="visible" r:id="rId42"/>
    <sheet xmlns:r="http://schemas.openxmlformats.org/officeDocument/2006/relationships" name="Long-Term Debt and Liquidity _4" sheetId="43" state="visible" r:id="rId43"/>
    <sheet xmlns:r="http://schemas.openxmlformats.org/officeDocument/2006/relationships" name="Regulatory Matters - Retail Rat" sheetId="44" state="visible" r:id="rId44"/>
    <sheet xmlns:r="http://schemas.openxmlformats.org/officeDocument/2006/relationships" name="Regulatory Matters Regulatory M" sheetId="45" state="visible" r:id="rId45"/>
    <sheet xmlns:r="http://schemas.openxmlformats.org/officeDocument/2006/relationships" name="Regulatory Matters - Cost Recov" sheetId="46" state="visible" r:id="rId46"/>
    <sheet xmlns:r="http://schemas.openxmlformats.org/officeDocument/2006/relationships" name="Regulatory Matters - Four Corne" sheetId="47" state="visible" r:id="rId47"/>
    <sheet xmlns:r="http://schemas.openxmlformats.org/officeDocument/2006/relationships" name="Regulatory Matters - Schedule o" sheetId="48" state="visible" r:id="rId48"/>
    <sheet xmlns:r="http://schemas.openxmlformats.org/officeDocument/2006/relationships" name="Regulatory Matters - Schedule_2" sheetId="49" state="visible" r:id="rId49"/>
    <sheet xmlns:r="http://schemas.openxmlformats.org/officeDocument/2006/relationships" name="Retirement Plans and Other Po_3" sheetId="50" state="visible" r:id="rId50"/>
    <sheet xmlns:r="http://schemas.openxmlformats.org/officeDocument/2006/relationships" name="Retirement Plans and Other Po_4" sheetId="51" state="visible" r:id="rId51"/>
    <sheet xmlns:r="http://schemas.openxmlformats.org/officeDocument/2006/relationships" name="Palo Verde Sale Leaseback Var_3" sheetId="52" state="visible" r:id="rId52"/>
    <sheet xmlns:r="http://schemas.openxmlformats.org/officeDocument/2006/relationships" name="Palo Verde Sale Leaseback Var_4" sheetId="53" state="visible" r:id="rId53"/>
    <sheet xmlns:r="http://schemas.openxmlformats.org/officeDocument/2006/relationships" name="Derivative Accounting - Narrati" sheetId="54" state="visible" r:id="rId54"/>
    <sheet xmlns:r="http://schemas.openxmlformats.org/officeDocument/2006/relationships" name="Derivative Accounting - Schedul" sheetId="55" state="visible" r:id="rId55"/>
    <sheet xmlns:r="http://schemas.openxmlformats.org/officeDocument/2006/relationships" name="Derivative Accounting - Gains a" sheetId="56" state="visible" r:id="rId56"/>
    <sheet xmlns:r="http://schemas.openxmlformats.org/officeDocument/2006/relationships" name="Derivative Accounting - Derivat" sheetId="57" state="visible" r:id="rId57"/>
    <sheet xmlns:r="http://schemas.openxmlformats.org/officeDocument/2006/relationships" name="Derivative Accounting - Credit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Other Income and Other Expens_2" sheetId="62" state="visible" r:id="rId62"/>
    <sheet xmlns:r="http://schemas.openxmlformats.org/officeDocument/2006/relationships" name="Earnings Per Share (Details)" sheetId="63" state="visible" r:id="rId63"/>
    <sheet xmlns:r="http://schemas.openxmlformats.org/officeDocument/2006/relationships" name="Fair Value Measurements - Asset" sheetId="64" state="visible" r:id="rId64"/>
    <sheet xmlns:r="http://schemas.openxmlformats.org/officeDocument/2006/relationships" name="Fair Value Measurements - Signi" sheetId="65" state="visible" r:id="rId65"/>
    <sheet xmlns:r="http://schemas.openxmlformats.org/officeDocument/2006/relationships" name="Fair Value Measurements - Level" sheetId="66" state="visible" r:id="rId66"/>
    <sheet xmlns:r="http://schemas.openxmlformats.org/officeDocument/2006/relationships" name="Fair Value Measurements - Finan" sheetId="67" state="visible" r:id="rId67"/>
    <sheet xmlns:r="http://schemas.openxmlformats.org/officeDocument/2006/relationships" name="Investments in Nuclear Decomm_3" sheetId="68" state="visible" r:id="rId68"/>
    <sheet xmlns:r="http://schemas.openxmlformats.org/officeDocument/2006/relationships" name="Changes in Accumulated Other _3" sheetId="69" state="visible" r:id="rId69"/>
    <sheet xmlns:r="http://schemas.openxmlformats.org/officeDocument/2006/relationships" name="Income Taxes (Details)" sheetId="70" state="visible" r:id="rId70"/>
    <sheet xmlns:r="http://schemas.openxmlformats.org/officeDocument/2006/relationships" name="Leases - Additional information" sheetId="71" state="visible" r:id="rId71"/>
    <sheet xmlns:r="http://schemas.openxmlformats.org/officeDocument/2006/relationships" name="Leases - Lease costs (Details)" sheetId="72" state="visible" r:id="rId72"/>
    <sheet xmlns:r="http://schemas.openxmlformats.org/officeDocument/2006/relationships" name="Leases - Maturity of our operat" sheetId="73" state="visible" r:id="rId73"/>
    <sheet xmlns:r="http://schemas.openxmlformats.org/officeDocument/2006/relationships" name="Leases - Other additional infor" sheetId="74" state="visible" r:id="rId74"/>
  </sheets>
  <definedNames/>
  <calcPr calcId="124519" fullCalcOnLoad="1"/>
</workbook>
</file>

<file path=xl/sharedStrings.xml><?xml version="1.0" encoding="utf-8"?>
<sst xmlns="http://schemas.openxmlformats.org/spreadsheetml/2006/main" uniqueCount="958">
  <si>
    <t>Document and Entity Information - shares</t>
  </si>
  <si>
    <t>9 Months Ended</t>
  </si>
  <si>
    <t>Sep. 30, 2019</t>
  </si>
  <si>
    <t>Oct. 31, 2019</t>
  </si>
  <si>
    <t>Entity Information [Line Items]</t>
  </si>
  <si>
    <t>Entity Shell Company</t>
  </si>
  <si>
    <t>false</t>
  </si>
  <si>
    <t>Entity Interactive Data Current</t>
  </si>
  <si>
    <t>Yes</t>
  </si>
  <si>
    <t>Security Exchange Name</t>
  </si>
  <si>
    <t>NYSE</t>
  </si>
  <si>
    <t>Trading Symbol</t>
  </si>
  <si>
    <t>PNW</t>
  </si>
  <si>
    <t>Title of 12(b) Security</t>
  </si>
  <si>
    <t>Common Stock</t>
  </si>
  <si>
    <t>Entity Tax Identification Number</t>
  </si>
  <si>
    <t>86-0512431</t>
  </si>
  <si>
    <t>Entity Address, Address Line One</t>
  </si>
  <si>
    <t>400 North Fifth Street, P.O. Box 53999</t>
  </si>
  <si>
    <t>Entity Address, City or Town</t>
  </si>
  <si>
    <t>Phoenix</t>
  </si>
  <si>
    <t>Entity Address, State or Province</t>
  </si>
  <si>
    <t>AZ</t>
  </si>
  <si>
    <t>Entity Address, Postal Zip Code</t>
  </si>
  <si>
    <t>85072-3999</t>
  </si>
  <si>
    <t>City Area Code</t>
  </si>
  <si>
    <t xml:space="preserve">(602) </t>
  </si>
  <si>
    <t>Local Phone Number</t>
  </si>
  <si>
    <t>250-1000</t>
  </si>
  <si>
    <t>Entity File Number</t>
  </si>
  <si>
    <t>1-8962</t>
  </si>
  <si>
    <t>Document Transition Report</t>
  </si>
  <si>
    <t>Document Quarterly Report</t>
  </si>
  <si>
    <t>true</t>
  </si>
  <si>
    <t>Entity Registrant Name</t>
  </si>
  <si>
    <t>PINNACLE WEST CAPITAL CORPORATION</t>
  </si>
  <si>
    <t>Entity Central Index Key</t>
  </si>
  <si>
    <t>0000764622</t>
  </si>
  <si>
    <t>Document Type</t>
  </si>
  <si>
    <t>10-Q</t>
  </si>
  <si>
    <t>Document Period End Date</t>
  </si>
  <si>
    <t>Sep. 30,
		2019</t>
  </si>
  <si>
    <t>Amendment Flag</t>
  </si>
  <si>
    <t>Current Fiscal Year End Date</t>
  </si>
  <si>
    <t>--12-31</t>
  </si>
  <si>
    <t>Entity Current Reporting Status</t>
  </si>
  <si>
    <t>Entity Filer Category</t>
  </si>
  <si>
    <t>Large Accelerated Filer</t>
  </si>
  <si>
    <t>Entity Emerging Growth Company</t>
  </si>
  <si>
    <t>Entity Small Business</t>
  </si>
  <si>
    <t>Entity Common Stock, Shares Outstanding (in shares)</t>
  </si>
  <si>
    <t>Document Fiscal Year Focus</t>
  </si>
  <si>
    <t>2019</t>
  </si>
  <si>
    <t>Document Fiscal Period Focus</t>
  </si>
  <si>
    <t>Q3</t>
  </si>
  <si>
    <t>Entity Incorporation, State or Country Code</t>
  </si>
  <si>
    <t>APS</t>
  </si>
  <si>
    <t>86-0011170</t>
  </si>
  <si>
    <t>(602)</t>
  </si>
  <si>
    <t>1-4473</t>
  </si>
  <si>
    <t>ARIZONA PUBLIC SERVICE COMPANY</t>
  </si>
  <si>
    <t xml:space="preserve">0000007286
</t>
  </si>
  <si>
    <t>Non-accelerated Filer</t>
  </si>
  <si>
    <t>CONDENSED CONSOLIDATED STATEMENTS OF INCOME (Unaudited) - USD ($) shares in Thousands, $ in Thousands</t>
  </si>
  <si>
    <t>3 Months Ended</t>
  </si>
  <si>
    <t>Sep. 30, 2018</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t>
  </si>
  <si>
    <t>Pension and other postretirement non-service credits - net</t>
  </si>
  <si>
    <t>Other income (Note 9)</t>
  </si>
  <si>
    <t>Other expense (Note 9)</t>
  </si>
  <si>
    <t>INTEREST EXPENSE</t>
  </si>
  <si>
    <t>Interest charges</t>
  </si>
  <si>
    <t>Allowance for borrowed funds used during construction</t>
  </si>
  <si>
    <t>INCOME BEFORE INCOME TAXES</t>
  </si>
  <si>
    <t>INCOME TAXES</t>
  </si>
  <si>
    <t>NET INCOME</t>
  </si>
  <si>
    <t>Less: Net income attributable to noncontrolling interests (Note 6)</t>
  </si>
  <si>
    <t>NET INCOME ATTRIBUTABLE TO COMMON SHAREHOLDERS</t>
  </si>
  <si>
    <t>WEIGHTED-AVERAGE COMMON SHARES OUTSTANDING</t>
  </si>
  <si>
    <t>WEIGHTED-AVERAGE COMMON SHARES OUTSTANDING - BASIC (in shares)</t>
  </si>
  <si>
    <t>WEIGHTED-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CONDENSED CONSOLIDATED STATEMENTS OF COMPREHENSIVE INCOME (Unaudited) - USD ($) $ in Thousands</t>
  </si>
  <si>
    <t>Derivative instruments:</t>
  </si>
  <si>
    <t>Net unrealized loss, net of tax expense</t>
  </si>
  <si>
    <t>Reclassification of net realized loss, net of tax benefit</t>
  </si>
  <si>
    <t>Pension and other postretirement benefits activity, net of tax expense (benefit)</t>
  </si>
  <si>
    <t>Total other comprehensive income (loss)</t>
  </si>
  <si>
    <t>COMPREHENSIVE INCOME</t>
  </si>
  <si>
    <t>Less: Comprehensive income attributable to noncontrolling interests</t>
  </si>
  <si>
    <t>COMPREHENSIVE INCOME ATTRIBUTABLE TO COMMON SHAREHOLDERS</t>
  </si>
  <si>
    <t>CONDENSED CONSOLIDATED STATEMENTS OF COMPREHENSIVE INCOME (Unaudited) (Parenthetical) - USD ($) $ in Thousands</t>
  </si>
  <si>
    <t>Net unrealized loss, tax expense</t>
  </si>
  <si>
    <t>CONDENSED CONSOLIDATED BALANCE SHEETS (Unaudited) - USD ($) $ in Thousands</t>
  </si>
  <si>
    <t>Dec. 31, 2018</t>
  </si>
  <si>
    <t>Dec. 31, 2017</t>
  </si>
  <si>
    <t>CURRENT ASSETS</t>
  </si>
  <si>
    <t>Cash and cash equivalents</t>
  </si>
  <si>
    <t>Customer and other receivables</t>
  </si>
  <si>
    <t>Accrued unbilled revenues</t>
  </si>
  <si>
    <t>Allowance for doubtful accounts</t>
  </si>
  <si>
    <t>Materials and supplies (at average cost)</t>
  </si>
  <si>
    <t>Fossil fuel (at average cost)</t>
  </si>
  <si>
    <t>Income tax receivable</t>
  </si>
  <si>
    <t>Assets from risk management activities (Note 7)</t>
  </si>
  <si>
    <t>Deferred fuel and purchased power regulatory asset (Note 4)</t>
  </si>
  <si>
    <t>Other regulatory assets (Note 4)</t>
  </si>
  <si>
    <t>Other current assets</t>
  </si>
  <si>
    <t>Total current assets</t>
  </si>
  <si>
    <t>INVESTMENTS AND OTHER ASSETS</t>
  </si>
  <si>
    <t>Nuclear decommissioning trust (Notes 11 and 12)</t>
  </si>
  <si>
    <t>Other special use funds (Notes 11 and 12)</t>
  </si>
  <si>
    <t>Other assets</t>
  </si>
  <si>
    <t>Total investments and other assets</t>
  </si>
  <si>
    <t>PROPERTY, PLANT AND EQUIPMENT</t>
  </si>
  <si>
    <t>Plant in service and held for future use</t>
  </si>
  <si>
    <t>Accumulated depreciation and amortization</t>
  </si>
  <si>
    <t>Net</t>
  </si>
  <si>
    <t>Construction work in progress</t>
  </si>
  <si>
    <t>Palo Verde sale leaseback, net of accumulated depreciation (Note 6)</t>
  </si>
  <si>
    <t>Intangible assets, net of accumulated amortization</t>
  </si>
  <si>
    <t>Nuclear fuel, net of accumulated amortization</t>
  </si>
  <si>
    <t>Total property, plant and equipment</t>
  </si>
  <si>
    <t>DEFERRED DEBITS</t>
  </si>
  <si>
    <t>Regulatory assets (Note 4)</t>
  </si>
  <si>
    <t>Operating lease right-of-use assets (Note 16)</t>
  </si>
  <si>
    <t>Assets for other postretirement benefits (Note 5)</t>
  </si>
  <si>
    <t>Other</t>
  </si>
  <si>
    <t>Total deferred debits</t>
  </si>
  <si>
    <t>TOTAL ASSETS</t>
  </si>
  <si>
    <t>CURRENT LIABILITIES</t>
  </si>
  <si>
    <t>Accounts payable</t>
  </si>
  <si>
    <t>Accrued taxes</t>
  </si>
  <si>
    <t>Accrued interest</t>
  </si>
  <si>
    <t>Common dividends payable</t>
  </si>
  <si>
    <t>Short-term borrowings (Note 3)</t>
  </si>
  <si>
    <t>Current maturities of long-term debt (Note 3)</t>
  </si>
  <si>
    <t>Customer deposits</t>
  </si>
  <si>
    <t>Liabilities from risk management activities (Note 7)</t>
  </si>
  <si>
    <t>Liabilities for asset retirements</t>
  </si>
  <si>
    <t>Operating lease liabilities (Note 16)</t>
  </si>
  <si>
    <t>Regulatory liabilities (Note 4)</t>
  </si>
  <si>
    <t>Other current liabilities</t>
  </si>
  <si>
    <t>Total current liabilities</t>
  </si>
  <si>
    <t>Long-term debt less current maturities (Note 3)</t>
  </si>
  <si>
    <t>DEFERRED CREDITS AND OTHER</t>
  </si>
  <si>
    <t>Deferred income taxes</t>
  </si>
  <si>
    <t>Liabilities for pension benefits (Note 5)</t>
  </si>
  <si>
    <t>Customer advances</t>
  </si>
  <si>
    <t>Coal mine reclamation</t>
  </si>
  <si>
    <t>Deferred investment tax credit</t>
  </si>
  <si>
    <t>Unrecognized tax benefits</t>
  </si>
  <si>
    <t>Total deferred credits and other</t>
  </si>
  <si>
    <t>COMMITMENTS AND CONTINGENCIES (SEE NOTE 8)</t>
  </si>
  <si>
    <t xml:space="preserve"> </t>
  </si>
  <si>
    <t>EQUITY</t>
  </si>
  <si>
    <t>Common stock, no par value; authorized 150,000,000 shares, 112,403,751 and 112,159,896 issued at respective dates</t>
  </si>
  <si>
    <t>Treasury stock at cost; 57,947 and 58,135 shares at respective dates</t>
  </si>
  <si>
    <t>Total common stock</t>
  </si>
  <si>
    <t>Retained earnings</t>
  </si>
  <si>
    <t>Accumulated other comprehensive loss</t>
  </si>
  <si>
    <t>Total shareholders’ equity</t>
  </si>
  <si>
    <t>Noncontrolling interests (Note 6)</t>
  </si>
  <si>
    <t>Total equity</t>
  </si>
  <si>
    <t>TOTAL LIABILITIES AND EQUITY</t>
  </si>
  <si>
    <t>Additional paid-in capital</t>
  </si>
  <si>
    <t>Total capitalization</t>
  </si>
  <si>
    <t>CONDENSED CONSOLIDATED BALANCE SHEETS (Unaudited) (Parenthetical) - $ / shares</t>
  </si>
  <si>
    <t>Stockholders' Equity, Including Portion Attributable to Noncontrolling Interest [Abstract]</t>
  </si>
  <si>
    <t>Common stock, par value (in dollars per share)</t>
  </si>
  <si>
    <t>Common stock, authorized shares (in shares)</t>
  </si>
  <si>
    <t>Common stock, issued shares (in shares)</t>
  </si>
  <si>
    <t>Treasury stock at cost, shares (in shares)</t>
  </si>
  <si>
    <t>CONDENSED CONSOLIDATED STATEMENTS OF CASH FLOWS (Unaudited) - USD ($) $ in Thousands</t>
  </si>
  <si>
    <t>CASH FLOWS FROM OPERATING ACTIVITIES</t>
  </si>
  <si>
    <t>Adjustments to reconcile net income to net cash provided by operating activities:</t>
  </si>
  <si>
    <t>Depreciation and amortization including nuclear fuel</t>
  </si>
  <si>
    <t>Deferred fuel and purchased power</t>
  </si>
  <si>
    <t>Deferred fuel and purchased power amortization</t>
  </si>
  <si>
    <t>Stock compensation</t>
  </si>
  <si>
    <t>Changes in current assets and liabilities:</t>
  </si>
  <si>
    <t>Materials, supplies and fossil fuel</t>
  </si>
  <si>
    <t>Change in other long-term assets</t>
  </si>
  <si>
    <t>Change in other long-term liabilities</t>
  </si>
  <si>
    <t>Net cash flow provided by operating activities</t>
  </si>
  <si>
    <t>CASH FLOWS FROM INVESTING ACTIVITIES</t>
  </si>
  <si>
    <t>Capital expenditures</t>
  </si>
  <si>
    <t>Contributions in aid of construction</t>
  </si>
  <si>
    <t>Proceeds from nuclear decommissioning trust sales and other special use funds</t>
  </si>
  <si>
    <t>Investment in nuclear decommissioning trust and other special use funds</t>
  </si>
  <si>
    <t>Net cash flow used for investing activities</t>
  </si>
  <si>
    <t>CASH FLOWS FROM FINANCING ACTIVITIES</t>
  </si>
  <si>
    <t>Issuance of long-term debt</t>
  </si>
  <si>
    <t>Short-term borrowing and payments — net</t>
  </si>
  <si>
    <t>Short-term debt borrowings</t>
  </si>
  <si>
    <t>Short-term debt repayments</t>
  </si>
  <si>
    <t>Repayment of long-term debt</t>
  </si>
  <si>
    <t>Dividends paid on common stock</t>
  </si>
  <si>
    <t>Common stock equity issuance - net of purchases</t>
  </si>
  <si>
    <t>Distributions to noncontrolling interests</t>
  </si>
  <si>
    <t>Net cash flow provided by financing activities</t>
  </si>
  <si>
    <t>NET INCREASE IN CASH AND CASH EQUIVALENTS</t>
  </si>
  <si>
    <t>CASH AND CASH EQUIVALENTS AT BEGINNING OF PERIOD</t>
  </si>
  <si>
    <t>CASH AND CASH EQUIVALENTS AT END OF PERIOD</t>
  </si>
  <si>
    <t>CONDENSED CONSOLIDATED STATEMENTS OF CHANGES IN EQUITY (Unaudited) - USD ($) $ in Thousands</t>
  </si>
  <si>
    <t>Treasury Stock</t>
  </si>
  <si>
    <t>Retained Earnings</t>
  </si>
  <si>
    <t>Accumulated Other Comprehensive Income (Loss)</t>
  </si>
  <si>
    <t>Noncontrolling Interests</t>
  </si>
  <si>
    <t>APSCommon Stock</t>
  </si>
  <si>
    <t>APSAdditional Paid-In Capital</t>
  </si>
  <si>
    <t>APSRetained Earnings</t>
  </si>
  <si>
    <t>APSAccumulated Other Comprehensive Income (Loss)</t>
  </si>
  <si>
    <t>APSNoncontrolling Interests</t>
  </si>
  <si>
    <t>Beginning balance (in shares) at Dec. 31, 2017</t>
  </si>
  <si>
    <t>Balance at beginning of period at Dec. 31, 2017</t>
  </si>
  <si>
    <t>Increase (Decrease) in Shareholders' Equity</t>
  </si>
  <si>
    <t>Net Income</t>
  </si>
  <si>
    <t>Other comprehensive income (loss)</t>
  </si>
  <si>
    <t>Dividends on common stock</t>
  </si>
  <si>
    <t>Issuance of common stock (in shares)</t>
  </si>
  <si>
    <t>Issuance of common stock</t>
  </si>
  <si>
    <t>Purchase of treasury stock (in shares)</t>
  </si>
  <si>
    <t>[1]</t>
  </si>
  <si>
    <t>Purchase of treasury stock</t>
  </si>
  <si>
    <t>Reissuance of treasury stock for stock-based compensation and other (in shares)</t>
  </si>
  <si>
    <t>Reissuance of treasury stock for stock-based compensation and other</t>
  </si>
  <si>
    <t>Capital activities by noncontrolling interests</t>
  </si>
  <si>
    <t>Reclassification of income tax effects related to new tax reform</t>
  </si>
  <si>
    <t>[2]</t>
  </si>
  <si>
    <t>[3]</t>
  </si>
  <si>
    <t>Ending balance (in shares) at Sep. 30, 2018</t>
  </si>
  <si>
    <t>Balance at end of period at Sep. 30, 2018</t>
  </si>
  <si>
    <t>Beginning balance (in shares) at Jun. 30, 2018</t>
  </si>
  <si>
    <t>Balance at beginning of period at Jun. 30, 2018</t>
  </si>
  <si>
    <t>[4]</t>
  </si>
  <si>
    <t>Beginning balance (in shares) at Dec. 31, 2018</t>
  </si>
  <si>
    <t>Balance at beginning of period at Dec. 31, 2018</t>
  </si>
  <si>
    <t>Ending balance (in shares) at Sep. 30, 2019</t>
  </si>
  <si>
    <t>Balance at end of period at Sep. 30, 2019</t>
  </si>
  <si>
    <t>Beginning balance (in shares) at Jun. 30, 2019</t>
  </si>
  <si>
    <t>Balance at beginning of period at Jun. 30, 2019</t>
  </si>
  <si>
    <t>Primarily represents shares of common stock withheld from certain stock awards for tax purposes.</t>
  </si>
  <si>
    <t>In 2018, the Company adopted new accounting guidance and elected to reclassify income tax effects of the Tax Cuts and Jobs Act of 2017 (the “Tax Act”) on items within accumulated other comprehensive income to retained earnings.</t>
  </si>
  <si>
    <t>In 2018, the Company adopted new accounting guidance and elected to reclassify income tax effects of the Tax Act on items within accumulated other comprehensive income to retained earnings.</t>
  </si>
  <si>
    <t>CONDENSED CONSOLIDATED STATEMENTS OF CHANGES IN EQUITY (Unaudited) Parenthetical - $ / shares</t>
  </si>
  <si>
    <t>Statement of Stockholders' Equity [Abstract]</t>
  </si>
  <si>
    <t>DIVIDENDS DECLARED PER SHARE (in dollars per share)</t>
  </si>
  <si>
    <t>Consolidation and Nature of Operations</t>
  </si>
  <si>
    <t>Organization, Consolidation and Presentation of Financial Statements [Abstract]</t>
  </si>
  <si>
    <t>Consolidation and Nature of Operations The unaudited condensed consolidated financial statements include the accounts of Pinnacle West and our subsidiaries: APS, 4C Acquisition, LLC ("4CA"), Bright Canyon Energy Corporation ("BCE") and El Dorado Investment Company ("El Dorado"). See Note 8 for more information on 4CA matters. Intercompany accounts and transactions between the consolidated companies have been eliminated. The unaudited condensed consolidated financial statements for APS include the accounts of APS and the Palo Verde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Amounts reported in our interim Condensed Consolidated Statements of Income are not necessarily indicative of amounts expected for the respective annual periods, due to the effects of seasonal temperature variations on energy consumption, timing of maintenance on electric generating units,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18 Form 10-K. Supplemental Cash Flow Information The following table summarizes supplemental Pinnacle West cash flow information (dollars in thousands): Nine Months Ended 2019 2018 Cash paid during the period for: Income taxes, net of refunds $ 12,488 $ 10,091 Interest, net of amounts capitalized 166,907 161,875 Significant non-cash investing and financing activities: Accrued capital expenditures $ 85,099 $ 99,405 Right-of-use operating lease assets obtained in exchange for operating lease liabilities 8,759 — Sale of 4CA's 7% interest in Four Corners — 68,907 The following table summarizes supplemental APS cash flow information (dollars in thousands): Nine Months Ended 2019 2018 Cash paid during the period for: Income taxes, net of refunds $ 35,573 $ 24,746 Interest, net of amounts capitalized 157,593 154,788 Significant non-cash investing and financing activities: Accrued capital expenditures $ 85,099 $ 99,405 Right-of-use operating lease assets obtained in exchange for operating lease liabilities 8,759 —</t>
  </si>
  <si>
    <t>Revenue</t>
  </si>
  <si>
    <t>Revenue from Contract with Customer [Abstract]</t>
  </si>
  <si>
    <t>Revenue Sources of Revenue The following table provides detail of Pinnacle West's consolidated revenue disaggregated by revenue sources (dollars in thousands): Three Months Ended September 30, Nine Months Ended September 30, 2019 2018 2019 2018 Retail Electric Revenue Residential $ 668,467 $ 695,480 $ 1,452,601 $ 1,512,402 Non-Residential 465,602 496,809 1,194,199 1,275,498 Wholesale energy sales 36,775 53,501 95,218 80,982 Transmission services for others 15,841 15,902 46,247 46,235 Other sources 4,102 6,342 12,553 19,754 Total operating revenues $ 1,190,787 $ 1,268,034 $ 2,800,818 $ 2,934,871 Retail Electric Revenue. Pinnacle West's retail electric revenue is generated by wholly owned regulated subsidiary APS's sale of electricity to our regulated customers within the authorized service territory at tariff rates approved by the ACC and based on customer k ilowatt-hour (" KWh")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15 days of when the services are billed.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the United States Federal Energy Regulatory Commission ("FERC"). In the electricity business, some contracts to purchase energy are settled by netting against other contracts to sell electricity. This is referred to as a book-out, and usually occurs in contracts that have the same terms (product type, quantities, and delivery points) and for which power does not flow. We net these book-outs, which reduces both wholesale revenues and fuel and purchased power costs.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three and nine months ended September 30, 2019 were $1,178 million and $2,756 million, respectively, and for the three and nine months ended September 30, 2018 were $1,257 million and $2,897 million, respectively. We have certain revenues that do not meet the specific accounting criteria to be classified as revenues from contracts with customers. For the three and nine months ended September 30, 2019 , our revenues that do not qualify as revenue from contracts with customers were $13 million and $45 million , respectively, and for the three and nine months ended September 30, 2018 were $11 million and $38 million , respectively. This relates primarily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densed Consolidated Balance Sheets as of September 30, 2019 or December 31, 2018</t>
  </si>
  <si>
    <t>Long-Term Debt and Liquidity Matters</t>
  </si>
  <si>
    <t>Debt Disclosure [Abstract]</t>
  </si>
  <si>
    <t>Long-Term Debt and Liquidity Matters Pinnacle West and APS maintain committed revolving credit facilities in order to enhance liquidity and provide credit support for their commercial paper programs, to refinance indebtedness, and for other general corporate purposes. Pinnacle West On May 9, 2019, Pinnacle West entered into a $50 million term loan agreement that matures May 7, 2020. Pinnacle West used the proceeds to refinance indebtedness under and terminate a prior $150 million revolving credit facility. Borrowings under the agreement bear interest at London Inter-bank Offered Rate ("LIBOR") plus 0.55% per annum. At September 30, 2019 , Pinnacle West had $41 million in outstanding borrowings under the agreement. At September 30, 2019 , Pinnacle West had a $200 million revolving credit facility that matures in July 2023. Pinnacle West has the option to increase the amount of the facility up to a maximum of $300 million upon the satisfaction of certain conditions and with the consent of the lenders. Interest rates are based on Pinnacle West's senior unsecured debt credit ratings. The facility is available to support Pinnacle West's $200 million commercial paper program, for bank borrowings or for issuances of letters of credits. At September 30, 2019 , Pinnacle West had no outstanding borrowings under its credit facility, no letters of credit outstanding and $13 million of commercial paper borrowings. APS On February 26, 2019, APS entered into a $200 million term loan agreement that matures August 26, 2020. APS used the proceeds to repay existing indebtedness. Borrowings under the agreement bear interest at LIBOR plus 0.50% per annum. On February 28, 2019, APS issued $300 million of 4.25% unsecured senior notes that mature on March 1, 2049. The net proceeds from the sale, together with funds made available from the term loan described above, were used to repay existing indebtedness. On March 1, 2019, APS repaid at maturity $500 million aggregate principal amount of its 8.75% senior notes. On August 19, 2019, APS issued $300 million of 2.6% unsecured senior notes that mature on August 15, 2029. The net proceeds from the sale were used to repay short-term indebtedness, consisting of commercial paper borrowings, and to replenish cash used to fund capital expenditures. At September 30, 2019 , APS had two revolving credit facilities totaling $1 billion , including a $500 million credit facility that matures in June 2022 and a $500 million facility that matures in July 2023. APS may increase the amount of each facility up to a maximum of $700 million , for a total of $1.4 billion , upon the satisfaction of certain conditions and with the consent of the lenders. Interest rates are based on APS’s senior unsecured debt credit ratings. These facilities are available to support APS’s $500 million commercial paper program, for bank borrowings or for issuances of letters of credit. At September 30, 2019 , APS had $3 million of commercial paper outstanding and no outstanding borrowings or letters of credit under its revolving credit facilities. See "Financial Assurances" in Note 8 for a discussion of other outstanding letters of credit. Debt Fair Value Our long-term debt fair value estimates are classified within Level 2 of the fair value hierarchy. The following table presents the estimated fair value of our long-term debt, including current maturities (dollars in thousands): As of September 30, 2019 As of December 31, 2018 Carrying Amount Fair Value Carrying Amount Fair Value Pinnacle West $ 449,268 $ 449,670 $ 448,796 $ 443,955 APS 4,985,728 5,617,727 4,689,436 4,789,608 Total $ 5,434,996 $ 6,067,397 $ 5,138,232 $ 5,233,563</t>
  </si>
  <si>
    <t>Regulatory Matters</t>
  </si>
  <si>
    <t>Regulated Operations [Abstract]</t>
  </si>
  <si>
    <t>Regulatory Matters 2019 Retail Rate Case Filing with the Arizona Corporation Commission On October 31, 2019, APS filed an application with the ACC for an annual increase in retail base rates of $69 million . This amount includes recovery of the deferral and rate base effects of the Four Corners selective catalytic reduction ("SCR") project that is currently the subject of a separate proceeding (see “SCR Cost Recovery” below). It also reflects a net credit to base rates of approximately $115 million primarily due to the prospective inclusion of rate refunds currently provided through the Tax Expense Adjustment Mechanism ("TEAM"). The proposed total revenue increase in APS's application is $184 million . The average annual customer bill impact of APS’s request is an increase of 5.6% (the average annual bill impact for a typical APS residential customer is 5.4% ). The principal provisions of APS's application are: • a test year comprised of twelve months ended June 30, 2019, adjusted as described below; • an original cost rate base of $8.87 billion , which approximates the ACC-jurisdictional portion of the book value of utility assets, net of accumulated depreciation and other credits; • the following proposed capital structure and costs of capital: Capital Structure Cost of Capital Long-term debt 45.3 % 4.10 % Common stock equity 54.7 % 10.15 % Weighted-average cost of capital 7.41 % • a 1% return on the increment of fair value rate base above APS’s original cost rate base, as provided for by Arizona law; • authorization to defer until APS's next general rate case the increase or decrease in its Arizona property taxes attributable to tax rate changes after the date the rate application is adjudicated; • a number of proposed rate and program changes for residential customers, including: ▪ a super off-peak period during the winter months for APS’s time-of-use with demand rates; ▪ additional $1.25 million in funding for limited-income crisis bill program; and ▪ a flat bill/subscription rate pilot program; • proposed rate design changes for commercial customers, including an experimental program designed to provide access to market pricing for up to 200 MW of medium and large commercial customers; • recovery of the deferral and rate base effects of the construction and operating costs of the Ocotillo modernization project (see below discussion of the 2017 Settlement Agreement); and • continued recovery of the remaining investment and other costs related to the retirement and closure of the Navajo Generating Station (the "Navajo Plant") (see "Navajo Plant" below). APS requested that the increase become effective December 1, 2020. APS cannot predict the outcome of its request. 2016 Retail Rate Case Filing with the Arizona Corporation Commission On June 1, 2016, APS filed an application with the ACC for an annual increase in retail base rates. On March 27, 2017, a majority of the stakeholders in the general retail rate case, including the ACC Staff, the Residential Utility Consumer Office, limited income advocates and private rooftop solar organizations signed a settlement agreement (the "2017 Settlement Agreement") and filed it with the ACC. The 2017 Settlement Agreement provides for a net retail base rate increase of $94.6 million ,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The average annual customer bill impact under the 2017 Settlement Agreement was calculated as an increase of 3.28% (the average annual bill impact for a typical APS residential customer was calculated as an increase of 4.54% ). Other key provisions of the agreement include the following: • an agreement by APS not to file another general retail rate case application before June 1, 2019; • an authorized return on common equity of 10.0% ; • a capital structure comprised of 44.2% debt and 55.8% common equity; • a cost deferral order for potential future recovery in APS’s next general retail rate case for the construction and operating costs APS incurs for its Ocotillo modernization project; • a cost deferral and procedure to allow APS to request rate adjustments prior to its next general retail rate case related to its share of the construction costs associated with installing SCR equipment at the Four Corners Power Plant ("Four Corners"); • a deferral for future recovery (or credit to customers) of the Arizona property tax expense above or below a specified test year level caused by changes to the applicable Arizona property tax rate; • an expansion of the Power Supply Adjustor (“PSA”) to include certain environmental chemical costs and third-party energy storage costs; • a new AZ Sun II program (now known as "APS Solar Communities") for utility-owned solar distributed generation with the purpose of expanding access to rooftop solar for low and moderate income Arizonans, recoverable through the Arizona Renewable Energy Standard and Tariff ("RES"), to be no less than $10 million per year, and not more than $15 million per year; • an increase to the per kWh cap for the environmental improvement surcharge from $0.00016 to $0.00050 and the addition of a balancing account; • rate design changes, including: ▪ a change in the on-peak time of use period from noon - 7 p.m. to 3 p.m. - 8 p.m. Monday through Friday, excluding holidays; ▪ non-grandfathered distributed generation ("DG")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Through a separate agreement, APS, industry representatives, and solar advocates committed to stand by the 2017 Settlement Agreement and refrain from seeking to undermine it through ballot initiatives, legislation or advocacy at the ACC. On August 15, 2017, the ACC approved (by a vote of 4-1), the 2017 Settlement Agreement without material modifications. On August 18, 2017, the ACC issued a final written Opinion and Order reflecting its decision in APS’s general retail rate case (the "2017 Rate Case Decision"), which is subject to requests for rehearing and potential appeal. The new rates went into effect on August 19, 2017. On October 17, 2017, Warren Woodward (an intervener in APS's general retail rate case) filed a Notice of Appeal in the Arizona Court of Appeals, Division One. The notice raises a single issue related to the application of certain rate schedules to new APS residential customers after May 1, 2018. Mr. Woodward filed a second notice of appeal on November 13, 2017 challenging APS’s $5 per month automated metering infrastructure opt-out program. Mr. Woodward’s two appeals were consolidated, and APS requested and was granted intervention. The Arizona Court of Appeals issued a Memorandum Decision on December 11, 2018 affirming the ACC decisions challenged by Mr. Woodward. Mr. Woodward filed a petition for review with the Arizona Supreme Court on January 9, 2019. The Arizona Supreme Court denied review. On January 3, 2018, an APS customer filed a petition with the ACC that was determined by the ACC Staff to be a complaint filed pursuant to Arizona Revised Statute §40-246 (the “Complaint”) and not a request for rehearing. Arizona Revised Statute §40-246 requires the ACC to hold a hearing regarding any complaint alleging that a public service corporation is in violation of any commission order or that the rates being charged are not just and reasonable if the complaint is signed by at least twenty-five customers of the public service corporation. The Complaint alleged that APS is “in violation of commission order” [sic]. On February 13, 2018, the complainant filed an amended Complaint alleging that the rates and charges in the 2017 Rate Case Decision are not just and reasonable. The complainant requested that the ACC hold a hearing on the amended Complaint to determine if the average bill impact on residential customers of the rates and charges approved in the 2017 Rate Case Decision is greater than 4.54% (the average annual bill impact for a typical APS residential customer estimated by APS) and, if so, what effect the alleged greater bill impact has on APS's revenues and the overall reasonableness and justness of APS's rates and charges, in order to determine if there is sufficient evidence to warrant a full-scale rate hearing. The ACC held a hearing on this matter beginning in September 2018 and the hearing was concluded on October 1, 2018. On April 9, 2019, the Administrative Law Judge issued a Recommended Opinion and Order recommending that the Complaint be dismissed. The ACC considered the matter at its April and May 2019 open meetings, but no decision was issued. On July 3, 2019, the Administrative Law Judge issued an amendment to the Recommended Opinion and Order that incorporated the requirements of the rate review of the 2017 Rate Case Decision (see below discussion regarding the rate review). On July 10, 2019, the ACC reconsidered the matter and adopted the Administrative Law Judge's amended Recommended Opinion and Order along with several ACC Commissioner amendments and an amendment incorporating the results of the rate review and resolved the Complaint. On December 24, 2018, certain ACC Commissioners filed a letter stating that because the ACC had received a substantial number of complaints that the rate increase authorized by the 2017 Rate Case Decision was much more than anticipated, they believe there is a possibility that APS is earning more than was authorized by the 2017 Rate Case Decision. Accordingly, the ACC Commissioners requested the ACC Staff to perform a rate review of APS using calendar year 2018 as a test year and file a report by May 3, 2019. The ACC Commissioners also asked the ACC Staff to evaluate APS’s efforts to educate its customers regarding the new rates approved in the 2017 Rate Case Decision. On April 23, 2019, the ACC Staff indicated that they would need additional time beyond May 3, 2019 to file the requested report. On June 4, 2019, the ACC Staff filed a proposed order regarding the rate review of the 2017 Rate Case Decision. On June 11, 2019, the ACC Commissioners approved the proposed ACC Staff order with amendments. The key provisions of the amended order include the following: • APS must file a rate case no later than October 31, 2019, using a June 30, 2019 test-year; • until the conclusion of the rate case being filed no later than October 31, 2019, APS must provide information on customer bills that shows how much a customer would pay on their most economical rate given their actual usage during each month; • APS customers can switch rate plans during an open enrollment period of six months; • APS must identify customers whose bills have increased by more than 9% and that are not on the most economical rate and provide such customers with targeted education materials and an opportunity to switch rate plans; • APS must provide grandfathered net metering customers on legacy demand rates an opportunity to switch to another legacy rate to enable such customers to fully benefit from legacy net metering rates; • APS must fund and implement a supplemental customer education and outreach program to be developed with and administered by ACC Staff and a third-party consultant; and • APS must fund and organize, along with the third-party consultant, a stakeholder group to suggest better ways to communicate the impact of changes to adjustor cost recovery mechanisms (see below for discussion on cost recovery mechanisms), including more effective ways to educate customers on rate plans and to reduce energy usage. APS cannot predict the outcome or impact of the rate case filed on October 31, 2019. APS is assessing the impact to its financial statements of the implementation of the other key provisions of the amended order regarding the rate review and cannot predict at this time whether they will have a material impact on its financial position, results of operations or cash flows. Cost Recovery Mechanisms APS has received regulatory decisions that allow for more timely recovery of certain costs outside of a general retail rate case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 -year implementation plan with the ACC and seek approval for funding the upcoming year’s RES budget. In 2015, the ACC revised the R ES rules to allow the ACC to consider all available information, including the number of rooftop solar arrays in a utility’s service territory, to determine compliance with the RES. On June 30, 2017, APS filed its 2018 RES Implementation Plan and proposed a budget of approximately $90 million . APS’s budget request supports existing approved projects and commitments and includes the anticipated transfer of specific revenue requirements into base rates in accordance with the 2017 Settlement Agreement and also requests a permanent waiver of the residential distributed energy requirement for 2018 contained in the RES rules. APS's 2018 RES budget request is lower than the 2017 RES budget due in part to a certain portion of the RES being collected by APS in base rates rather than through the RES adjustor. On November 20, 2017, APS filed an updated 2018 RES budget to include budget adjustments for APS Solar Communities (formerly known as AZ Sun II), which was approved as part of the 2017 Rate Case Decision. APS Solar Communities is a 3 -year program authorizing APS to spend $10 million to $15 million in capital costs each year to install utility-owned DG systems for low to moderate income residential homes, buildings of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On June 12, 2018, the ACC approved the 2018 RES Implementation Plan including a waiver of the distributed energy requirements for the 2018 implementation year. On June 29, 2018, APS filed its 2019 RES Implementation Plan and proposed a budget of approximately $89.9 million . APS’s budget request supports existing approved projects and commitments and requests a permanent waiver of the residential distributed energy requirement for 2019 contained in the RES rules. On October 29, 2019, the ACC approved the 2019 RES Implementation Plan. On July 1, 2019, APS filed its 2020 RES Implementation Plan and proposed a budget of approximately $86.3 million . APS’s budget request supports existing approved projects and commitments and requests a permanent waiver of the residential distributed energy requirement for 2020 contained in the RES rules. The ACC has not yet ruled on the 2020 RES Implementation Plan. On July 2, 2019, ACC Staff issued draft rules, which propose a RES goal of 45% of retail energy served be renewable by 2035 and a goal of 20% of retail sales during peak demand to be from clean energy resources by 2035. The draft rules would also require a certain amount of the RES goal to be derived from distributed renewable storage, for which utilities would be required to offer performance-based incentives. Nuclear energy would be considered a clean resource under the draft rules. See "Energy Modernization Plan" below for more information. Demand Side Management Adjustor Charge . The ACC Electric Energy Efficiency Standards require APS to submit a Demand Side Management Implementation Plan ("DSM Plan") annually for review by and approval of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ost Fixed Cost Recovery (“LFCR”) mechanism (see below for discussion of the LFCR). On September 1, 2017, APS filed its 2018 DSM Plan, which proposes modifications to the demand side management portfolio to better meet system and customer needs by focusing on peak demand reductions, storage, load shifting and demand response programs in addition to traditional energy savings measures. The 2018 DSM Plan seeks a requested budget of $52.6 million and requests a waiver of the Electric Energy Efficiency Standard for 2018. On November 14, 2017, APS filed an amended 2018 DSM Plan, which revised the allocations between budget items to address customer participation levels, but kept the overall budget at $52.6 million . The ACC has not yet ruled on the APS 2018 amended DSM Plan. On December 31, 2018, APS filed its 2019 DSM Plan, which requests a budget of $34.1 million and continues APS's focus on DSM strategies such as peak demand reduction, load shifting, storage and electrification strategies. The ACC has not yet ruled on the APS 2019 DSM Plan. On May 7, 2019, APS filed a request for an extension to file its 2020 DSM Plan no later than December 31, 2019. On July 10, 2019, the ACC approved this request. Power Supply Adjustor Mechanism and Balance. The PSA provides for the adjustment of retail rates to reflect variations primarily in retail fuel and purchased power costs. The following table shows the changes in the deferred fuel and purchased power regulatory asset for 2019 and 2018 (dollars in thousands): Nine Months Ended 2019 2018 Beginning balance $ 37,164 $ 75,637 Deferred fuel and purchased power costs — current period 60,911 82,486 Amounts charged to customers (38,601 ) (92,397 ) Ending balance $ 59,474 $ 65,726 The PSA rate for the PSA year beginning February 1, 2017 was $(0.001348) per kWh, as compared to $0.001678 per kWh for the prior year. This rate was comprised of a forward component of $(0.001027) per kWh and a historical component of $(0.000321) per kWh. On August 19, 2017 the PSA rate was revised to $0.000555 per kWh as part of the 2017 Rate Case Decision . This new rate was comprised of a forward component of $0.000876 per kWh and a historical component of $(0.000321) per kWh. The PSA rate for the PSA year beginning February 1, 2018 is $0.004555 per kWh, consisting of a forward component of $0.002009 per kWh and a historical component of $0.002546 per kWh. This represented a $0.004 per kWh increase over the August 19, 2017 PSA, the maximum permitted under the Plan of Administration for the PSA. This left $16.4 million of 2017 fuel and purchased power costs above this annual cap. These costs rolled over into the following year and were reflected in the 2019 reset of the PSA. On November 30, 2018, APS filed its PSA rate for the PSA year beginning February 1, 2019. That rate was $0.001658 per kWh and consisted of a forward component of $0.000536 per kWh and a historical component of $0.001122 per kWh. The 2019 PSA rate is a $0.002897 per kWh decrease compared to 2018. These rates went into effect as filed on February 1, 2019. Transmission Rates, Transmission Cost Adjustor ("TCA") and Other Transmission Matters . In July 2008,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settlement agreement entered into in 2012 regarding APS's rate case (th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Effective June 1, 2017, APS's annual wholesale transmission rates for all users of its transmission system increased by approximately $35.1 million for the twelve-month period beginning June 1, 2017 in accordance with the FERC-approved formula. An adjustment to APS’s retail rates to recover FERC approved transmission charges went into effect automatically on June 1, 2017. On March 7, 2018, APS made a filing to make modifications to its annual transmission formula to provide transmission customers the benefit of the reduced federal corporate income tax rate resulting from the Tax Act beginning in its 2018 annual transmission formula rate update filing. These modifications were approved by FERC on May 22, 2018 and reduced APS’s transmission rates compared to the rate that would have gone into effect absent these changes. Effective June 1, 2018, APS's annual wholesale transmission rates for all users of its transmission system decreased by approximately $22.7 million for the twelve-month period beginning June 1, 2018 in accordance with the FERC-approved formula. An adjustment to APS’s retail rates to recover FERC approved transmission charges went into effect automatically on June 1, 2018. Effective June 1, 2019, APS's annual wholesale transmission rates for all users of its transmission system increased by approximately $4.9 million for the twelve-month period beginning June 1, 2019 in accordance with the FERC-approved formula. An adjustment to APS’s retail rates to recover FERC approved transmission charges went into effect automatically on June 1, 2019. Lost Fixed Cost Recovery Mechanism . The LFCR mechanism permits APS to recover on an after-the-fact basis a portion of its fixed costs that would otherwise have been collected by APS in the kWh sales lost due to APS energy efficiency programs and to DG such as rooftop solar arrays. The fixed costs recoverable by the LFCR mechanism were first established in the 2012 Settlement Agreement and amount to approximately 3.1 cents per residential kWh lost and 2.3 cents per non-residential kWh lost. These amounts were revised in the 2017 Settlement Agreement to 2.5 cents for both lost residential and non-residential kWh.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G sales losses are determined from the metered output from the DG units. APS filed its 2017 LFCR adjustment on January 13, 2017 requesting an LFCR adjustment of $63.7 million . On April 5, 2017, the ACC approved the 2017 annual LFCR adjustment as filed, effective with the first billing cycle of April 2017. On February 15, 2018, APS filed its 2018 annual LFCR Adjustment, requesting that effective May 1, 2018, the LFCR be adjusted to $60.7 million (a $3 million per year decrease from 2017 levels). On February 6, 2019, the ACC approved the 2018 annual LFCR adjustment to become effective March 1, 2019. On February 15, 2019, APS filed its 2019 annual LFCR adjustment, requesting that effective May 1, 2019, the annual LFCR recovery amount be reduced to $36.2 million (a $24.5 million decrease from previous levels). On July 10, 2019, the ACC approved APS’s 2019 LFCR adjustment as filed, effective with the next billing cycle of July 2019. Because the LFCR mechanism has a balancing account that trues up any under or over recoveries, the delay in implementation does not have an adverse effect on APS. Tax Expense Adjustor Mechanism . As part of the 2017 Settlement Agreement, the parties agreed to a rate adjustment mechanism to address potential federal income tax reform and enable the pass-through of certain income tax effects to customers. The TEAM expressly applies to APS's retail rates with the exception of a small subset of customers taking service under specially-approved tariffs. On December 22, 2017, the Tax Act was enacted. This legislation made significant changes to the federal income tax laws including a reduction in the corporate tax rate from 35% to 21% effective January 1, 2018. On January 8, 2018, APS filed an application with the ACC that addressed the change in the marginal federal tax rate from 35% to 21% resulting from the Tax Act and reduced rates by $119.1 million annually through an equal cents per kWh credit ("TEAM Phase I"). On February 22, 2018, the ACC approved the reduction of rates through an equal cents per kWh credit. The rate reduction was effective for the first billing cycle in March 2018. The impact of the TEAM Phase I, over time, is expected to be earnings neutral. However, on a quarterly basis, there is a difference between the timing and amount of the income tax benefit and the reduction in revenues refunded through the TEAM Phase I related to the lower federal income tax rate. The amount of the benefit of the lower federal income tax rate is based on quarterly pre-tax results, while the reduction in revenues refunded through the TEAM Phase I is based on a per kWh sales credit which follows our seasonal kWh sales pattern and is not impacted by earnings of the Company. On August 13, 2018, APS filed a second request with the ACC that addressed the return of an additional $86.5 million in tax savings to customers related to the amortization of non-depreciation related excess deferred taxes previously collected from customers ("TEAM Phase II"). The ACC approved this request on March 13, 2019, effective the first billing cycle in April 2019. Both the timing of the reduction in revenues refunded through TEAM Phase II and the offsetting income tax benefit are recognized based upon our seasonal kWh sales pattern. On April 10, 2019, APS filed a third request with the ACC that addressed the amortization of depreciation related excess deferred taxes over a 28.5 year period (“TEAM Phase III”). On October 29, 2019, the ACC approved TEAM Phase III providing both (i) a one-time bill credit of $64 million to be credited to customers on their December 2019 bills, and (ii) a monthly bill credit effective the first billing cycle in December 2019 which will provide an additional benefit of $39.5 million to customers through December 31, 2020. It is currently anticipated that benefits related to the amortization of depreciation related excess deferred taxes for periods beginning after December 31, 2020 will be fully incorporated into the 2019 rate case filing. Net Metering In 2015, the ACC voted to conduct a generic evidentiary hearing on the value and cost of DG to gather information that will inform the ACC on net metering issues and cost of service studies in upcoming utility rate cases. A hearing was held in April 2016. On October 7, 2016, the Administrative Law Judge issued a recommendation in the docket concerning the value and cost of DG solar installations. On December 20, 2016, the ACC completed its open meeting to consider the recommended opinion and order by the Administrative Law Judge. After making several amendments, the ACC approved the recommended decision by a 4-1 vote. As a result of the ACC’s action, effective with APS’s 2017 Rate Case Decision, the net metering tariff that governs payments for energy exported to the grid from residential rooftop solar systems was replaced by a more formula-driven approach that utilizes inputs from historical wholesale solar power until an avoided cost methodology is developed by the ACC. As amended, the decision provides that payments by utilities for energy exported to the grid from DG solar facilities will be determined using a RCP methodology, a method that is based on the most recent five-year rolling average price that APS pays for utility-scale solar projects, while a forecasted avoided cost methodology is being developed. The price established by this RCP method will be updated annually (between general retail rate cases) but will not be decreased by more than 10% per year. Once the avoided cost methodology is developed, the ACC will determine in APS's subsequent rate cases which method (or a combination of methods) is appropriate to determine the actual price to be paid by APS for exported distributed energy. In addition, the ACC made the following determinations: • Customers who have interconnected a DG system or submitted an application for interconnection for DG systems prior to September 1, 2017, based on APS's 2017 Rate Case Decision, will be grandfathered for a period of 20 years from the date the customer’s interconnection application was accepted by the utility; • Customers with DG solar systems are to be considered a separate class of customers for ratemaking purposes; and • Once an export price is set for APS, no netting or banking of retail credits will be available for new DG customers, and the then-applicable export price will be guaranteed for new customers for a period of 10 years. This decision of the ACC addresses policy determinations only. The decision states that its principles will be applied in future general retail rate cases, and the policy determinations themselves may be subject to future change, as are all ACC policies. A first-year export energy price of 12.9 cents per kWh was included in the 2017 Settlement Agreement and became effective on September 1, 2017. In accordance with the 2017 Rate Case Decision, APS filed its request for a second-year export energy price of 11.6 cents per kWh on May 1, 2018. This price reflected the 10% annual reduction discussed above. The new rate rider became effective on October 1, 2018. APS filed its request for a third-year export energy price of 10.45 cents per kWh on May 1, 2019. This price also reflects the 10% annual reduction discussed above. The new rate rider became effective on October 1, 2019. The ACC has not yet ruled on this request. On January 23, 2017, The Alliance for Solar Choice ("TASC") sought rehearing of the ACC's decision regarding the value and cost of DG. TASC asserted that the ACC improperly ignored the Administrative Procedure Act, failed to give adequate notice regarding the scope of the proceedings, and relied on information that was not submitted as evidence, among other alleged defects. TASC filed a Notice of Appeal in the Arizona Court of Appeals and filed a Complaint and Statutory Appeal in the Maricopa County Superior Court on March 10, 2017. As part of the 2017 Settlement Agreement described above, TASC agreed to withdraw these appeals when the ACC decision implementing the 2017 Settlement Agreement is no longer subject to appellate review. See "2016 Retail Rate Case Filing with the Arizona Corporation Commission" above for information regarding an ACC order in connecti</t>
  </si>
  <si>
    <t>Retirement Plans and Other Postretirement Benefits</t>
  </si>
  <si>
    <t>Retirement Benefits [Abstract]</t>
  </si>
  <si>
    <t>Retirement Plans and Other Postretirement Benefits Pinnacle West sponsors a qualified defined benefit and account balance pension plan, a non-qualified supplemental excess benefit retirement plan, and an other postretirement benefit plan for the employees of Pinnacle West and our subsidiaries. Pinnacle West uses a December 31 measurement date for its pension and other postretirement benefit plans. The market-related value of our plan assets is their fair value at the measurement dates.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Nine Months Ended Three Months Ended Nine Months Ended 2019 2018 2019 2018 2019 2018 2019 2018 Service cost — benefits earned during the period $ 12,476 $ 14,167 $ 37,427 $ 42,501 $ 4,593 $ 5,275 $ 13,777 $ 15,825 Non-service costs (credits): Interest cost on benefit obligation 34,211 31,172 102,632 93,517 7,473 7,037 22,420 21,111 Expected return on plan assets (42,971 ) (45,713 ) (128,913 ) (137,140 ) (9,603 ) (10,520 ) (28,809 ) (31,561 ) Amortization of: Prior service credit — — — — (9,456 ) (9,461 ) (28,366 ) (28,382 ) Net actuarial loss 10,646 8,021 31,938 24,062 — — — — Net periodic benefit cost (credit) $ 14,362 $ 7,647 $ 43,084 $ 22,940 $ (6,993 ) $ (7,669 ) $ (20,978 ) $ (23,007 ) Portion of cost (credit) charged to expense $ 7,593 $ 2,524 $ 22,837 $ 7,535 $ (4,966 ) $ (5,359 ) $ (14,846 ) $ (16,083 ) Contributions We have made voluntary contributions of $150 million to our pension plan year-to-date in 2019. The minimum required contributions for the pension plan are zero for the next three years. We expect to make voluntary contributions up to a total of $350 million during the 2019-2021 period. We do not expect to make any contributions over the next three years to our other postretirement benefit plans. In 2019, the Company was reimbursed $30 million for prior year retiree medical claims from the other postretirement benefit plan trust assets.</t>
  </si>
  <si>
    <t>Palo Verde Sale Leaseback Variable Interest Entities</t>
  </si>
  <si>
    <t>Variable Interest Entities [Abstract]</t>
  </si>
  <si>
    <t>Palo Verde Sale Leaseback Variable Interest Entities In 1986, APS entered into agreements with three separate VIE lessor trust entities in order to sell and lease back interests in Palo Verde Unit 2 and related common facilities. APS will retain the assets through 2023 under one lease and 2033 under the other two leases. APS will be required to make payments relating to these leases of approximately $23 million annually through 2023, and $16 million annually for the period 2024 through 2033. At the end of the lease period, APS will have the option to purchase the leased assets at their fair market value, extend the leases for up to two years ,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for the three and nine months ended September 30, 2019 of $ 5 million and $15 million, respectively, and for the three and nine months ended September 30, 2018 of $5 million and $15 million, respectively, entirely attributable to the noncontrolling interests. Income attributable to Pinnacle West shareholders is not impacted by the consolidation. Our Condensed Consolidated Balance Sheets at September 30, 2019 and December 31, 2018 include the following amounts relating to the VIEs (dollars in thousands): September 30, 2019 December 31, 2018 Palo Verde sale leaseback property plant and equipment, net of accumulated depreciation $ 102,873 $ 105,775 Equity — Noncontrolling interests 129,039 125,790 Assets of the VIEs are restricted and may only be used for payment to the noncontrolling interest holders. These assets are reported on our condensed consolidated financial statement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299 million beginning in 2019, and up to $456 million over the lease extension terms. For regulatory ratemaking purposes, the agreements continue to be treated as operating leases and, as a result, we have recorded a regulatory asset relating to the arrangements.</t>
  </si>
  <si>
    <t>Derivative Accounting</t>
  </si>
  <si>
    <t>Derivative Instruments and Hedging Activities Disclosure [Abstract]</t>
  </si>
  <si>
    <t>Derivative Accounting Derivative financial instruments are used to manage exposure to commodity price and transportation costs of electricity, natural gas, emissions allowances, and in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balance sheets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4 ). Gains and losses from derivatives in the following tables represent the amounts reflected in income before the effect of PSA deferrals. As of September 30, 2019 and December 31, 2018 , we had the following outstanding gross notional volume of derivatives, which represent both purchases and sales (does not reflect net position): Quantity Commodity Unit of Measure September 30, 2019 December 31, 2018 Power GWh 232 250 Gas Billion cubic feet 187 218 Gains and Losses from Derivative Instruments The following table provides information about gains and losses from derivative instruments in designated cash flow accounting hedging relationships during the three and nine months ended September 30, 2019 and 2018 (dollars in thousands): Financial Statement Location Three Months Ended Nine Months Ended Commodity Contracts 2019 2018 2019 2018 Loss Reclassified from Accumulated OCI into Income (Effective Portion Realized) (a) Fuel and purchased power (b) $ (289 ) $ (600 ) $ (1,263 ) $ (1,697 ) (a) During the three and nine months ended September 30, 2019 and 2018 , we had no gains or losses reclassified from accumulated OCI to earnings related to discontinued cash flow hedges . (b) Amounts are before the effect of PSA deferrals. During the next twelve months, we estimate that a net loss of approximately $1 million before income taxes will be reclassified from accumulated OCI as an offset to the effect of market price changes for the related hedged transactions. In accordance with the PSA, most of these amounts will be recorded as either a regulatory asset or liability and have no immediate effect on earnings. The following table provides information about gains and losses from derivative instruments not designated as accounting hedging instruments during the three and nine months ended September 30, 2019 and 2018 (dollars in thousands): Financial Statement Location Three Months Ended Nine Months Ended Commodity Contracts 2019 2018 2019 2018 Net Loss Recognized in Income Operating revenues $ — $ (1,029 ) $ — $ (2,590 ) Net Gain (Loss) Recognized in Income Fuel and purchased power (a) (28,249 ) 4,263 (69,765 ) (26,442 ) Total $ (28,249 ) $ 3,234 $ (69,765 ) $ (29,032 ) (a) Amounts are before the effect of PSA deferrals. Derivative Instruments in the Condensed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our risk management activities reported on a gross basis, and the impacts of offsetting as of September 30, 2019 and December 31, 2018 . These amounts relate to commodity contracts and are located in the assets and liabilities from risk management activities lines of our Condensed Consolidated Balance Sheets. As of September 30, 2019: Gross Recognized Derivatives (a) Amounts Offset (b) Net Recognized Derivatives Other (c) Amount Reported on Balance Sheets Current assets $ 1,776 $ (1,266 ) $ 510 $ 307 $ 817 Total assets 1,776 (1,266 ) 510 307 817 Current liabilities (44,429 ) 1,266 (43,163 ) (1,186 ) (44,349 ) Deferred credits and other (27,305 ) — (27,305 ) — (27,305 ) Total liabilities (71,734 ) 1,266 (70,468 ) (1,186 ) (71,654 ) Total $ (69,958 ) $ — $ (69,958 ) $ (879 ) $ (70,837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6 and cash margin provided to counterparties of $307 . As of December 31, 2018: Gross Recognized Derivatives (a) Amounts Offset (b) Net Recognized Derivatives Other (c) Amount Reported on Balance Sheets Current assets $ 3,106 $ (2,149 ) $ 957 $ 156 $ 1,113 Investments and other assets 36 (36 ) — — — Total assets 3,142 (2,185 ) 957 156 1,113 Current liabilities (36,345 ) 2,149 (34,196 ) (1,310 ) (35,506 ) Deferred credits and other (24,567 ) 36 (24,531 ) — (24,531 ) Total liabilities (60,912 ) 2,185 (58,727 ) (1,310 ) (60,037 ) Total $ (57,770 ) $ — $ (57,770 ) $ (1,154 ) $ (58,924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310 and cash margin provided to counterparties of $156 . Credit Risk and Credit Related Contingent Features We are exposed to losses in the event of nonperformance or nonpayment by counterparties and have risk management contracts with many counterparties. As of September 30, 2019, we have one counterparty for which our exposure represents approximately 62% of Pinnacle West’s $0.8 million of risk management assets. This exposure relates to a master agreement with a counterparty that has a very high credit rating.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at September 30, 2019 (dollars in thousands): September 30, 2019 Aggregate fair value of derivative instruments in a net liability position $ 71,503 Cash collateral posted — Additional cash collateral in the event credit-risk-related contingent features were fully triggered (a) 70,230 (a) This amount is after counterparty netting and includes those contracts which qualify for scope exceptions, which are excluded from the derivative details above. We also have energy-related non-derivative instrument contracts with investment grade credit-related contingent features, which could also require us to post additional collateral of approximately $95 million if our debt credit ratings were to fall below investment grade.</t>
  </si>
  <si>
    <t>Commitments and Contingencies</t>
  </si>
  <si>
    <t>Commitments and Contingencies Disclosure [Abstract]</t>
  </si>
  <si>
    <t xml:space="preserve">Commitments and Contingencies Palo Verde Generating Station Spent Nuclear Fuel and Waste Disposal On December 19, 2012, APS, acting on behalf of itself and the participant owners of Palo Verde, filed a second breach of contract lawsuit against the United States Department of Energy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of $57.4 million by DOE to the Palo Verde owners for certain specified costs incurred by Palo Verde during the period January 1, 2007 through June 30, 2011. APS’s share of this amount is $16.7 million . Amounts recovered in the lawsuit and settlement were recorded as adjustments to a regulatory liability and had no impact on the amount of reported net income. In addition, the settlement agreement, as amended, provides APS with a method for submitting claims and getting recovery for costs incurred through December 31, 2019. APS has submitted five claims pursuant to the terms of the August 18, 2014 settlement agreement, for five separate time periods during July 1, 2011 through June 30, 2018. The DOE has approved and paid $84.3 million for these claims (APS’s share is $24.5 million ). The amounts recovered were primarily recorded as adjustments to a regulatory liability and had no impact on reported net income. In accordance with the 2017 Rate Case Decision, this regulatory liability is being refunded to customers (see Note 4). On October 31, 2019, APS filed its next claim pursuant to the terms of the August 18, 2014 settlement agreement in the amount of $16 million (APS’s share is $4.7 million ).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of up to approximately $13.9 billion per occurrence. Palo Verde maintains the maximum available nuclear liability insurance in the amount of $450 million , which is provided by American Nuclear Insurers ("ANI"). The remaining balance of approximately $13.5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37.6 million , subject to a maximum annual premium of approximately $20.5 million per incident. Based on APS’s ownership interest in the three Palo Verde units, APS’s maximum retrospective premium per incident for all three units is approximately $120.1 million , with a maximum annual retrospective premium of approximately $17.9 million . The Palo Verde participants maintain insurance for property damage to, and decontamination of, property at Palo Verde in the aggregate amount of $2.8 billion .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5.5 million for each retrospective premium assessment declared by NEIL’s Board of Directors due to losses. In addition, NEIL policies contain rating triggers that would result in APS providing approximately $73.4 million of collateral assurance within 20 business days of a rating downgrade to non-investment grade. The insurance coverage discussed in this and the previous paragraph is subject to certain policy conditions, sublimits and exclusions. Contractual Obligations During 2019 our fuel and purchased power commitments have increased from the information provided in our 2018 10-K. The increase is primarily due to new purchased power commitments of approximately $260 million . The majority of the changes relate to 2024 and thereafter. During 2019 our coal reclamation commitments have decreased from the information provided in our 2018 10-K by approximately $100 million . The decrease is primarily due to a new coal reclamation cost study for Four Corners. The majority of the changes relate to 2024 and thereafter. Other than the items described above, there have been no material changes, as of September 30, 2019 , outside the normal course of business in contractual obligations from the information provided in our 2018 Form 10-K. See Note 3 for discussion regarding changes in our long-term debt obligations. Superfund-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Based upon discussions between the OU3 working group parties and EPA, along with the results of recent technical analyses prepared by the OU3 working group to supplement the RI/FS for OU3, APS anticipates finalizing the RI/FS in the fall or winter of 2019. We estimate that our costs related to this investigation and study will be approximately $2 million .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rizona Department of Environmental Quality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On August 16, 2019, Maricopa County, one of the three direct defendants in the service provider lawsuit, filed a third-party complaint seeking contribution for its liability, if any, from APS and 28 other third-party defendants. We are unable to predict the outcome of these matters; however, we do not expect the outcome to have a material impact on our financial position, results of operations or cash flows.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new pollution control requirements on Four Corners and the Navajo Plant. EPA will require these plants to install pollution control equipment that constitutes best available retrofit technology ("BART") to lessen the impacts of emissions on visibility surrounding the plants. In addition, EPA issued a final rule for Regional Haze compliance at Cholla that does not involve the installation of new pollution controls and that will replace an earlier BART determination for this facility. See below for details of the Cholla BART approval. Four Corners. Based on EPA’s final standards, APS's 63% share of the cost of required controls for Four Corners Units 4 and 5 is approximately $400 million , which has been incurred. In addition, APS and El Paso Electric Company ("El Paso") entered into an asset purchase agreement providing for the purchase by APS, or an affiliate of APS, of El Paso's 7% interest in Four Corners Units 4 and 5. 4CA purchased the El Paso interest on July 6, 2016. Navajo Transitional Energy Company, LLC ("NTEC") purchased the interest from 4CA on July 3, 2018. See "Four Corners - 4CA Matter" below for a discussion of the NTEC purchase. The cost of the pollution controls related to the 7% interest is approximately $45 million , which was assumed by NTEC through its purchase of the 7% interest. Navajo Plant. APS estimates that its share of costs for upgrades at the Navajo Plant, based on EPA’s Federal Implementation Plan ("FIP"), could be up to approximately $200 million ; however, given the future plans for the Navajo Plant, we do not expect to incur these costs. See "Navajo Plant" in Note 4 for information regarding future plans for the Navajo Plant and details related to the resulting regulatory asset. Cholla . APS believed that EPA’s original 2012 final rule establishing controls constituting BART for Cholla, which would require installation of SCR controls, was unsupported and that EPA had no basis for disapproving Arizona’s State Implementation Plan ("SIP") and promulgating a FIP that was inconsistent with the state’s considered BART determinations under the regional haze program. In September 2014, APS met with EPA to propose a compromise BART strategy, whereby APS would permanently close Cholla Unit 2 and cease burning coal at Units 1 and 3 by the mid-2020s. (See "Cholla" in Note 4 for information regarding future plans for the Cholla plant and details related to the resulting regulatory asset.) APS made the proposal with the understanding that additional emission control equipment is unlikely to be required in the future because retiring and/or converting the units as contemplated in the proposal is more cost effective than, and will result in increased visibility improvement over, the BART requirements for oxides of nitrogen ("NOx") imposed through EPA's BART FIP. In early 2017, EPA approved a final rule incorporating APS's compromise proposal, which took effect for Cholla on April 26, 2017.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recent regulatory and judicial activities described below. On December 16, 2016, President Obama signed the Water Infrastructure Improvements for the Nation ("WIIN") Act into law, which contains a number of provisions requiring EPA to modify the self-implementing provisions of the Agency's current CCR rules under Subtitle D. Such modifications include new EPA authority to directly enforce the CCR rules through the use of administrative orders and providing states, like Arizona, where the Cholla facility is located, the option of developing CCR disposal unit permitting programs, subject to EPA approval. For facilities in states that do not develop state-specific permitting programs, EPA is required to develop a federal permit program, pending the availability of congressional appropriations. By contrast, for facilities located within the boundaries of Native American tribal reservations, such as the Navajo Nation, where the Navajo Plant and Four Corners facilities are located, EPA is required to develop a federal permit program regardless of appropriated funds. ADEQ has initiated a process to evaluate how to develop a state CCR permitting program that would cover electric generating units ("EGUs"), including Cholla. While APS has been working with ADEQ on the development of this program, we are unable to predict when Arizona will be able to finalize and secure EPA approval for a state-specific CCR permitting program. With respect to the Navajo Nation, APS has sought clarification as to when and how EPA would be initiating permit proceedings for facilities on the reservation, including Four Corners. We are unable to predict at this time when EPA will be issuing CCR management permits for the facilities on the Navajo Nation. At this time, it remains unclear how the CCR provisions of the WIIN Act will affect APS and its management of CCR. Based upon utility industry petitions for EPA to reconsider the RCRA Subtitle D regulations for CCR, which were premised in part on the CCR provisions of the 2016 WIIN Act, on September 13, 2017 EPA agreed to evaluate whether to revise these federal CCR regulations. On July 17, 2018, EPA finalized a revision to its RCRA Subtitle D regulations for CCR, the "Phase I, Part I" revision to its CCR regulations, deferring for future action a number of other proposed changes contemplated in a March 1, 2018 proposal. For the final rule issued on July 17, 2018, EPA established nationwide health-based standards for certain constituents of CCR subject to groundwater corrective action and delayed the closure deadlines for certain unlined CCR surface impoundments by 18 months (for example, those disposal units required to undergo forced closure). These changes to the federal regulations governing CCR disposal are unlikely to have a material impact on APS. As for those aspects of the March 2018 rulemaking proposal for which EPA has yet to take final action, it remains unclear which specific provisions of the federal CCR rules will ultimately be modified, how they will be modified, or when such modification will occur. Pursuant to a June 24, 2016 order by the D.C. Circuit Court of Appeals in the litigation by industry- and environmental-groups challenging EPA’s CCR regulations, EPA is required to complete a rulemaking proceeding in the near future concerning whether or not boron must be included on the list of groundwater constituents that might trigger corrective action under EPA’s CCR rules. Simultaneously with the issuance of EPA's proposed modifications to the federal CCR rules in response to industry petitions, on March 1, 2018, EPA issued a proposed rule seeking comment as to whether or not boron should be included on this list. On August 14, 2019, EPA modified its boron proposal to include a specific, health-based groundwater protection standard for boron. These proposals remain pending, and EPA is not required to take final action including boron among the list of constituents that will determine CCR corrective actions. Should EPA take final action adding boron to the list of groundwater constituents that might trigger corrective action, any resulting corrective action measures may increase APS's costs of compliance with the CCR rule at our coal-fired generating facilities. At this time APS cannot predict the eventual results of this rulemaking proceeding concerning boron. On August 21, 2018, the D.C. Circuit Court issued its decision on the merits of the industry- and environmental-group litigation challenging the federal CCR regulations. The Court upheld the legality of EPA’s CCR regulations, though it vacated and remanded back to EPA a number of specific provisions, which are to be corrected in accordance with the Court’s order. Among the issues affecting APS’s management of CCR, the D.C. Circuit’s decision vacated and remanded those provisions of the EPA CCR regulations that allow for the operation of unlined CCR surface impoundments, even where those unlined impoundments have not otherwise violated a regulatory location restriction or groundwater protection standard (i.e., otherwise triggering forced closure). Based on this decision, on December 17, 2018, certain environmental groups filed an emergency motion with the D.C. Circuit to either stay or summarily vacate EPA's July 17, 2018 final rule extending the closure-initiation deadline for certain unlined CCR surface impoundments until October 2020. In response, EPA filed a motion to remand but not vacate that deadline extension regulation. On March 13, 2019, the Court issued its ruling on the pending motions concerning the October 2020 deadline for closure initiation and granted remand without vacatur. This ruling allows the current October 2020 deadline to remain in effect while EPA completes a rulemaking to revise or reaffirm this deadline in accordance with the August 2018 D.C. Circuit decision concerning the closure of unlined CCR surface impoundments. On November 4, 2019, EPA issued a proposed rule responding to this litigation that contemplates an August 2020 closure initiation deadline with an optional three-month extension as needed for the completion of alternative disposal capacity. APS currently disposes of CCR in ash ponds and dry storage areas at Cholla and Four Corners. APS estimates that its share of incremental costs to comply with the CCR rule for Four Corners is approximately $22 million and its share of incremental costs to comply with the CCR rule for Cholla is approximately $15 million . The Navajo Plant currently disposes of CCR in a dry landfill storage area. To comply with the CCR rule for the Navajo Plant, APS's share of incremental costs is approximately $1 million , which has been incurred. Additionally, the CCR rule requires ongoing, phased groundwater monitoring. By October 17, 2017, electric utility companies that own or operate CCR disposal units, such as APS, must have collected sufficient groundwater sampling data to initiate a detection monitoring program. To the extent that certain threshold constituents are identified through this initial detection monitoring at levels above the CCR rule’s standards, the rule required the initiation of an assessment monitoring program by April 15, 2018. APS has completed the statistical analyses for its CCR disposal units that triggered assessment monitoring. APS determined that several of its CCR disposal units at Cholla and Four Corners will need to undergo corrective action. In addition, all such disposal units must cease operating and initiate closure by October of 2020. APS currently estimates that the additional incremental costs to complete this corrective action and closure work, along with the costs to develop replacement CCR disposal capacity, could be approximately $5 million for both Cholla and Four Corners. APS initiated an assessment of corrective measures on January 14, 2019 and APS predicts such assessment will continue through early 2020. During this assessment, APS will gather additional groundwater data, solicit input from the public, host public hearings, and select remedies. As such, this $ 5 million cost estimate may change based upon APS’s performance of the CCR rule’s corrective action assessment process. Given uncertainties that may exist until we have fully completed the corrective action assessment process, we cannot predict any ultimate impacts to the Company; however, at this time we do not believe any potential change to the cost estimate would have a material impact on our financial position, results of operations or cash flows. Clean Power Plan/Affordable Clean Energy Regulations . On June 19, 2019, EPA took final action on its proposals to repeal EPA's 2015 Clean Power Plan (“CPP”) and replace those regulations with a new rule, the Affordable Clean Energy (“ACE”) regulations. EPA originally finalized the CPP on August 3, 2015, and those regulations had been stayed pending judicial review. The ACE regulations are based upon measures that can be implemented to improve the heat rate of steam-electric power plants, specifically coal-fired EGUs. In contrast with the CPP, EPA's ACE regulations would not involve utility-level generation dispatch shifting away from coal-fired generation and toward renewable energy resources and natural gas-fired combined cycle power plants. EPA’s ACE regulations provide states and EPA regions such as the Navajo Nation with three years to develop plans establishing source-specific standards of performance based upon application of the ACE rule’s heat-rate improvement emission guidelines. While corresponding New Source Review (“NSR”) reform regulations were proposed as part of EPA’s initial ACE proposal, the finalized ACE regulations did not include such reform measures. EPA announced that it will be taking final action on EPA's NSR reform proposal for EGUs in the near future. We cannot at this time predict the outcome of EPA's regulatory actions repealing and replacing the CPP. Various state governments, industry organizations, and environmental and public-health public interest groups have filed lawsuits in the D.C. Circuit challenging the legality of EPA’s action, both in repealing the CPP and issuing the ACE regulations. In addition, to the extent that the ACE regulations go into effect as finalized, it is not yet clear how the state of Arizona or EPA will implement these regulations as applied to APS’s coal-fired EGUs. In light of these uncertainties, APS is still evaluating the impact of the ACE regulations on its coal-fired generation fleet.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ederal Agency Environmental Lawsuit Related to Four Corners On April 20, 2016, several environmental groups filed a lawsuit against the Office of Surface Mining Reclamation and Enforcement ("OSM") and other federal agencies in the District of Arizona in connection with their issuance of the approvals that extended the life of Four Corners and the adjacent mine. The lawsuit alleges that these federal agencies violated both the Endangered Species Act ("ESA") and the National Environmental Policy Act ("NEPA") in providing the federal approvals necessary to extend operations at the Four Corners Power Plant and the adjacent Navajo Mine past July 6, 2016. APS filed a motion to intervene in the proceedings, which was granted on August 3, 2016. On September 15, 2016, NTEC, the company that owns the adjacent mine, filed a motion to intervene for the purpose of dismissing the lawsuit based on NTEC's tribal sovereign immunity. On September 11, 2017, the Arizona District Court issued an order granting NTEC's motion, dismissing the litigation with prejudice, and terminating the proceedings. On November 9, 2017, the environmental group plaintiffs appealed the district court order dismissing their lawsuit. On July 29, 2019, the Ninth Circuit Court of Appeals affirmed the September 2017 dismissal of the lawsuit, after which the environmental group plaintiffs petitioned the Ninth Circuit for rehearing on September 12, 2019. We cannot predict the outcome of any further proceedings. Four Corners National Pollutant Discharge Elimination System ("NPDES") Permit On July 16, 2018, several environmental groups filed a petition for review before the EPA Environmental Appeals Board ("EAB") concerning the NPDES wastewater discharge permit for Four Corners, which was reissued on June 12, 2018. The environmental groups allege that the permit was reissued in contravention of several requirements under the Clean Water Act and did not contain required provisions concerning EPA’s 2015 revised effluent limitation guidelines for steam-electric EGUs, 2014 existing-source regulations governing cooling-water intake structures, and effluent limits for surface seepage and subsurface discharges from coal-ash disposal facilities. To address certain of these issues through a reconsidered permit, EPA took action on December 19, 2018 to withdraw the NPDES permit reissued in June 2018. Withdrawal of the permit moots the EAB appeal, and EPA filed a motion to dismiss on that basis. The EAB thereafter dismissed the environmental group appeal on February 12, 2019. EPA issued the final NPDES permit for Four Corners on September 30, 2019. This permit is now subject to a petition for review before the EPA Environmental Appeals Board, based upon a November 1, 2019 filing by several environmental groups. We cannot predict the outcome of this review and whether the review will have a material impact on our financial position, results of operations or cash flows. Four Corners - 4CA Matter On July 6, 2016, 4CA purchased El Paso’s 7% interest in Four Corners. NTEC had the option to purchase the 7% interest and ultimately purchased the interest on July 3, 2018. NTEC purchased the 7% interest at 4CA’s book value, approximately $70 million , and is paying 4CA the purchase price over a period of four years pursuant to a secured interest-bearing promissory note.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The 2016 Coal Supply Agreement contained alternate pricing terms for the 7% interest in the event NTEC did not purchase the interest. Until the time that NTEC purchased the 7% interest, the alternate pricing provisions were applicable to 4CA as the holder of the 7% interest. These terms included a formula under which NTEC must make certain payments to 4CA for reimbursement of operations and maintenance costs and a specified rate of return, offset by revenue generated by 4CA’s power sales. Such payments are due to 4CA at the end of each calendar year. A $10 million payment was due to 4CA at December 31, 2017, which NTEC satisfied by directing to 4CA a prepayment from APS of a portion of a future mine reclamation obligation. The balance of the amount under this formula due December 31, 2018 for calendar year 2017 was approximately $20 million , which was paid to 4CA on December 14, 2018. The balance of the amount under this formula for calendar year 2018 (up to the date that NTEC purchased the 7% interest) is approximately $10 million , which is due to 4CA at December 31, 2019.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September 30, 2019 , standby letters of credit totaled $1.7 million and will expire in 2020. As of September 30, 2019 , surety bonds expiring through 2020 totaled $14 million .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September 30, 2019 . In connection with the sale of 4CA's 7% interest to NTEC, Pinnacle West is guaranteeing </t>
  </si>
  <si>
    <t>Other Income and Other Expense</t>
  </si>
  <si>
    <t>Other Income and Expenses [Abstract]</t>
  </si>
  <si>
    <t>Other Income and Other Expense The following table provides detail of Pinnacle West's Consolidated other income and other expense for the three and nine months ended September 30, 2019 and 2018 (dollars in thousands): Three Months Ended Nine Months Ended 2019 2018 2019 2018 Other income: Interest income $ 2,694 $ 1,957 $ 7,695 $ 6,256 Debt return on Four Corners SCR (Note 4) 4,920 4,910 14,651 11,190 Debt return on Ocotillo modernization project (Note 4) 7,555 — 12,849 — Miscellaneous 22 91 50 95 Total other income $ 15,191 $ 6,958 $ 35,245 $ 17,541 Other expense: Non-operating costs $ (2,647 ) $ (2,480 ) $ (8,832 ) $ (7,404 ) Investment losses — net (716 ) — (1,445 ) (268 ) Miscellaneous (2,377 ) (2,583 ) (4,171 ) (4,391 ) Total other expense $ (5,740 ) $ (5,063 ) $ (14,448 ) $ (12,063 ) The following table provides detail of APS’s other income and other expense for the three and nine months ended September 30, 2019 and 2018 (dollars in thousands): Three Months Ended Nine Months Ended 2019 2018 2019 2018 Other income: Interest income $ 2,037 $ 1,151 $ 5,091 $ 4,874 Debt return on Four Corners SCR (Note 4) 4,920 4,910 14,651 11,190 Debt return on Ocotillo modernization project (Note 4) 7,555 — 12,849 — Miscellaneous 22 92 50 96 Total other income $ 14,534 $ 6,153 $ 32,641 $ 16,160 Other expense: Non-operating costs $ (2,448 ) $ (2,334 ) $ (7,965 ) $ (6,931 ) Miscellaneous (378 ) (1,027 ) (2,167 ) (2,748 ) Total other expense $ (2,826 ) $ (3,361 ) $ (10,132 ) $ (9,679 )</t>
  </si>
  <si>
    <t>Earnings Per Share</t>
  </si>
  <si>
    <t>Earnings Per Share [Abstract]</t>
  </si>
  <si>
    <t>Earnings Per Share The following table presents the calculation of Pinnacle West’s basic and diluted earnings per share for the three and nine months ended September 30, 2019 and 2018 (in thousands, except per share amounts): Three Months Ended Nine Months Ended 2019 2018 2019 2018 Net income attributable to common shareholders $ 312,276 $ 315,012 $ 474,339 $ 484,971 Weighted average common shares outstanding — basic 112,463 112,148 112,408 112,094 Net effect of dilutive securities: Contingently issuable performance shares and restricted stock units 283 385 331 405 Weighted average common shares outstanding — diluted 112,746 112,533 112,739 112,499 Earnings per weighted-average common share outstanding Net income attributable to common shareholders — basic $ 2.78 $ 2.81 $ 4.22 $ 4.33 Net income attributable to common shareholders — diluted $ 2.77 $ 2.80 $ 4.21 $ 4.31</t>
  </si>
  <si>
    <t>Fair Value Measurements</t>
  </si>
  <si>
    <t>Fair Value Disclosures [Abstract]</t>
  </si>
  <si>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et Asset Value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 and other special use funds. On an annual basis we apply fair value measurements to plan assets held in our retirement and other benefit plans. See Note 7 in the 2018 Form 10-K for fair value discussion of plan assets held in our retirement and other benefit plans. Cash Equivalents Cash equivalents represent certain investments in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Our classification of instruments as Level 3 is primarily reflective of the long-term nature of our energy transactions. 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 Investments Held in Nuclear Decommissioning Trust and Other Special Use Funds The nuclear decommissioning trust and other special use funds invest in fixed income and equity securities. Other special use funds include the coal reclamation escrow account and the active union medical account. See Note 12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September 30, 2019 of our assets and liabilities that are measured at fair value on a recurring basis (dollars in thousands): Level 1 Level 2 Level 3 Other Total Assets Risk management activities — derivative instruments: Commodity contracts $ — $ 1,388 $ 388 $ (959 ) (a) $ 817 Nuclear decommissioning trust: Equity securities 8,774 — — (1,322 ) (b) 7,452 U.S. commingled equity funds — — — 476,693 (c) 476,693 U.S. Treasury debt 162,092 — — — 162,092 Corporate debt — 124,026 — — 124,026 Mortgage-backed securities — 112,704 — — 112,704 Municipal bonds — 74,202 — — 74,202 Other fixed income — 10,504 — — 10,504 Subtotal nuclear decommissioning trust 170,866 321,436 — 475,371 967,673 Other special use funds: Equity securities 1,982 — — 1,418 (b) 3,400 U.S. Treasury debt 232,165 — — — 232,165 Municipal bonds — 8,417 — — 8,417 Subtotal other special use funds 234,147 8,417 — 1,418 243,982 Total assets $ 405,013 $ 331,241 $ 388 $ 475,830 $ 1,212,472 Liabilities Risk management activities — derivative instruments: Commodity contracts $ — $ (69,752 ) $ (1,982 ) $ 80 (a) $ (71,654 )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18 of our assets and liabilities that are measured at fair value on a recurring basis (dollars in thousands): Level 1 Level 2 Level 3 Other Total Assets Cash equivalents $ 1,200 $ — $ — $ — $ 1,200 Risk management activities — derivative instruments: Commodity contracts — 3,140 2 (2,029 ) (a) 1,113 Nuclear decommissioning trust: Equity securities 5,203 — — 2,148 (b) 7,351 U.S. commingled equity funds — — — 396,805 (c) 396,805 U.S. Treasury debt 148,173 — — — 148,173 Corporate debt — 96,656 — — 96,656 Mortgage-backed securities — 113,115 — — 113,115 Municipal bonds — 79,073 — — 79,073 Other fixed income — 9,961 — — 9,961 Subtotal nuclear decommissioning trust 153,376 298,805 — 398,953 851,134 Other special use funds: Equity securities 45,130 — — 593 (b) 45,723 U.S. Treasury debt 173,310 — — — 173,310 Municipal bonds — 17,068 — — 17,068 Subtotal other special use funds 218,440 17,068 — 593 236,101 Total assets $ 373,016 $ 319,013 $ 2 $ 397,517 $ 1,089,548 Liabilities Risk management activities — derivative instruments: Commodity contracts $ — $ (52,696 ) $ (8,216 ) $ 875 (a) $ (60,037 ) (a) Represents counterparty netting, margin, and collateral. See Note 7.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September 30, 2019 and December 31, 2018 : September 30, 2019 Valuation Technique Significant Unobservable Input Weighted-Average Commodity Contracts Assets Liabilities Range Electricity: Forward Contracts (a) $ 388 $ 489 Discounted cash flows Electricity forward price (per MWh) $17.79 - $17.79 $ 17.79 Natural Gas: Forward Contracts (a) — 1,493 Discounted cash flows Natural gas forward price (per MMBtu) $2.53 - $2.79 $ 2.64 Total $ 388 $ 1,982 (a) Includes swaps and physical and financial contracts. December 31, 2018 Valuation Technique Significant Unobservable Input Weighted-Average Commodity Contracts Assets Liabilities Range Electricity: Forward Contracts (a) $ — $ 2,456 Discounted cash flows Electricity forward price (per MWh) $17.88 - $37.03 $ 26.10 Natural Gas: Forward Contracts (a) 2 5,760 Discounted cash flows Natural gas forward price (per MMBtu) $1.79 - $2.92 $ 2.48 Total $ 2 $ 8,216 (a) Includes swaps and physical and financial contracts. The following table shows the changes in fair value for our risk management activities assets and liabilities that are measured at fair value on a recurring basis using Level 3 inputs for the three and nine months ended September 30, 2019 and 2018 (dollars in thousands): Three Months Ended Nine Months Ended Commodity Contracts 2019 2018 2019 2018 Net derivative balance at beginning of period $ (12,753 ) $ (9,358 ) $ (8,214 ) $ (18,256 ) Total net gains (losses) realized/unrealized: Deferred as a regulatory asset or liability (2,324 ) 1,244 (12,634 ) (2,067 ) Settlements 8,980 (2,332 ) 11,929 (1,056 ) Transfers into Level 3 from Level 2 (613 ) (2,246 ) (3,711 ) (7,225 ) Transfers from Level 3 into Level 2 5,116 2,829 11,036 18,741 Net derivative balance at end of period $ (1,594 ) $ (9,863 ) $ (1,594 ) $ (9,863 ) Net unrealized gains included in earnings related to instruments still held at end of period $ — $ — $ — $ — Transfers between levels in the fair value hierarchy shown in the table above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 Financial Instruments Not Carried at Fair Value The carrying value of our short-term borrowings approximate fair value and are classified within Level 2 of the fair value hierarchy. See Note 3 for our long-term debt fair values. The NTEC note receivable related to the sale of 4CA’s interest in Four Corners bears interest at 3.9% per annum and has a book value of $49 million as of September 30, 2019 and $61 million as of December 31, 2018 as presented on the Condensed Consolidated Balance Sheets. The carrying amount is not materially different from the fair value of the note receivable and is classified within Level 3 of the fair value hierarchy. See Note 8 for more information on 4CA matters.</t>
  </si>
  <si>
    <t>Investments in Nuclear Decommissioning Trusts and Other Special Use Funds</t>
  </si>
  <si>
    <t>Investments, Debt and Equity Securities [Abstract]</t>
  </si>
  <si>
    <t>Investments in Nuclear Decommissioning Trust and Other Special Use Funds We have investments in debt and equity securities held in nuclear decommissioning trust, coal reclamation escrow account, and an active union employee medical account. Investments in debt securities are classified as available-for-sale securities. We record both debt and equity security investments at their fair value on our Condensed Consolidated Balance Sheets. See Note 11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 - To fund the future costs APS expects to incur to decommission Palo Verde, APS established an external decommissioning trust in accordance with NRC regulations. Third-party investment managers are authorized to buy and sell securities per stated investment guidelines. The trust funds are invested in fixed income securities and equity securities. Earnings and proceeds from sales and maturities of securities are reinvested in the trust. Because of the ability of APS to recover decommissioning costs in rates, and in accordance with the regulatory treatment, APS has deferred realized and unrealized gains and losses (including other-than-temporary impairment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other-than-temporary impairments) in other regulatory liabilities. Activities relating to APS coal reclamation escrow account investments are included within the other special use funds in the table below. Active Union Employee Medical Account - APS has investments restricted for paying active union employee medical costs. These investments were transferred from APS other postretirement benefit trust assets into the active union employee medical trust in January 2018 (see Note 7 in the 2018 Form 10-K). These investments may be used to pay active union employee medical costs incurred in the current and future periods. In August 2019, the Company was reimbursed $15 million for prior year active union employee medical claims from the active union employee medical account. The account is invested primarily in fixed income securities. In accordance with the ratemaking treatment, APS has deferred the unrealized gains and losses (including other-than-temporary impairments) in other regulatory assets. Activities relating to active union employee medical account investments are included within the other special use funds in the table below. APS The following tables present the unrealized gains and losses based on the original cost of the investment and summarizes the fair value of APS's nuclear decommissioning trust and other special use fund assets at September 30, 2019 and December 31, 2018 (dollars in thousands): September 30, 2019 Fair Value Total Unrealized Gains Total Unrealized Losses Investment Type: Nuclear Decommissioning Trust Other Special Use Funds Total Equity securities $ 485,467 $ 1,982 $ 487,449 $ 297,032 $ — Available for sale-fixed income securities 483,528 240,582 724,110 (a) 28,750 (476 ) Other (1,322 ) 1,418 96 (b) — — Total $ 967,673 $ 243,982 $ 1,211,655 $ 325,782 $ (476 ) (a) As of September 30, 2019 , the amortized cost basis of these available-for-sale investments is $696 million . (b) Represents net pending securities sales and purchases. December 31, 2018 Fair Value Total Unrealized Gains Total Unrealized Losses Investment Type: Nuclear Decommissioning Trust Other Special Use Funds Total Equity securities $ 402,008 $ 45,130 $ 447,138 $ 222,147 $ (459 ) Available for sale-fixed income securities 446,978 190,378 637,356 (a) 8,634 (6,778 ) Other 2,148 593 2,741 (b) — — Total $ 851,134 $ 236,101 $ 1,087,235 $ 230,781 $ (7,237 ) (a) As of December 31, 2018, the amortized cost basis of these available-for-sale investments is $635 million .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for the three and nine months ended September 30, 2019 and 2018 (dollars in thousands): Three Months Ended September 30, Nuclear Decommissioning Trust Other Special Use Funds Total 2019 Realized gains $ 4,732 $ 4 $ 4,736 Realized losses (2,360 ) — (2,360 ) Proceeds from the sale of securities (a) 155,386 56,255 211,641 2018 Realized gains $ 653 $ — $ 653 Realized losses (1,965 ) — (1,965 ) Proceeds from the sale of securities (a) 148,150 25,127 173,277 (a) Proceeds are reinvested in the nuclear decommissioning trust and coal reclamation escrow account. Nine Months Ended September 30, Nuclear Decommissioning Trust Other Special Use Funds Total 2019 Realized gains $ 8,478 $ 4 $ 8,482 Realized losses (5,465 ) — (5,465 ) Proceeds from the sale of securities (a) 371,538 149,458 520,996 2018 Realized gains $ 2,951 $ 1 $ 2,952 Realized losses (6,990 ) — (6,990 ) Proceeds from the sale of securities (a) 401,396 41,644 443,040 (a) Proceeds are reinvested in the nuclear decommissioning trust and coal reclamation escrow account. The fair value of APS's fixed income securities, summarized by contractual maturities, at September 30, 2019 , is as follows (dollars in thousands): Nuclear Decommissioning Trust (a) Coal Reclamation Escrow Account Active Union Medical Trust Total Less than one year $ 40,309 $ 32,628 $ 37,013 $ 109,950 1 year – 5 years 133,488 25,928 140,895 300,311 5 years – 10 years 103,973 720 — 104,693 Greater than 10 years 205,758 3,398 — 209,156 Total $ 483,528 $ 62,674 $ 177,908 $ 724,110 (a) Includes certain fixed income investments that are not due at a single maturity date. These investments have been allocated within the table based on the final payment date of the instrument.</t>
  </si>
  <si>
    <t>New Accounting Standards</t>
  </si>
  <si>
    <t>New Accounting Pronouncements and Changes in Accounting Principles [Abstract]</t>
  </si>
  <si>
    <t>New Accounting Standards Standards Adopted in 2019 ASU 2016-02, Leases In February 2016, a new lease accounting standard was issued. This new standard supersedes the existing lease accounting model, and modifies both lessee and lessor accounting. The new standard requires a lessee to reflect most operating lease arrangements on the balance sheet by recording a right-of-use asset and a lease liability that is initially measured at the present value of lease payments. Among other changes, the new standard also modifies the definition of a lease, and requires expanded lease disclosures. Since the issuance of the new lease standard, additional lease related guidance has been issued relating to land easements and how entities may elect to account for these arrangements at transition, among other items. The new lease standard and related amendments were effective for us on January 1, 2019, with early application permitted. The standard must be adopted using a modified retrospective approach with a cumulative-effect adjustment to the opening balance of retained earnings determined at either the date of adoption, or the earliest period presented in the financial statements. The standard includes various optional practical expedients provided to facilitate transition. We adopted this standard, and related amendments, on January 1, 2019. See Note 16. ASU 2018-15, Internal-Use Software: Customer’s Accounting for Implementation Costs Incurred in a Cloud Computing Arrangement that is a Service Contract In August 2018, a new accounting standard was issued that clarifies how customers in a cloud computing service arrangement should account for implementation costs associated with the arrangement. To determine which implementation costs should be capitalized, the new guidance aligns the accounting with existing guidance pertaining to internal-use software. As a result of this new standard, certain cloud computing service arrangement implementation costs will now be subject to capitalization and amortized on a straight-line basis over the cloud computing service arrangement term. The new standard is effective for us on January 1, 2020, with early application permitted, and may be applied using either a retrospective or prospective transition approach. On July 1, 2019, we early adopted this new accounting standard using the prospective approach. The adoption did not have a material impact on our financial statements. Standard Pending Adoption ASU 2016-13, Financial Instruments: Measurement of Credit Losses In June 2016, a new accounting standard was issued that amends the measurement of credit losses on certain financial instruments. The new standard will require entities to use a current expected credit loss model to measure impairment of certain investments in debt securities, trade accounts receivables, and other financial instruments. Since the issuance of the new standard, various guidance has been issued that amends the new standard, including clarifications of certain aspects of the standard and targeted transition relief, among other changes. The new standard and related amendments are effective for us on January 1, 2020, and must be adopted using a modified retrospective approach for certain aspects of the standard, and a prospective approach for other aspects of the standard. We are currently evaluating this new accounting standard and the impacts it may have on our financial statements.</t>
  </si>
  <si>
    <t>Changes in Accumulated Other Comprehensive Loss</t>
  </si>
  <si>
    <t>Comprehensive Income (Loss), Net of Tax, Attributable to Parent [Abstract]</t>
  </si>
  <si>
    <t>Changes in Accumulated Other Comprehensive Loss The following table shows the changes in Pinnacle West's consolidated accumulated other comprehensive loss, including reclassification adjustments, net of tax, by component for the three and nine months ended September 30, 2019 and 2018 (dollars in thousands): Pension and Other Postretirement Benefits Derivative Instruments Total Three Months Ended September 30 Balance June 30, 2019 $ (46,657 ) $ (979 ) $ (47,636 ) Amounts reclassified from accumulated other comprehensive loss 880 (a) 218 (b) 1,098 Balance September 30, 2019 $ (45,777 ) $ (761 ) $ (46,538 ) Balance June 30, 2018 $ (54,233 ) $ (2,391 ) $ (56,624 ) Amounts reclassified from accumulated other comprehensive loss 1,099 (a) 451 (b) 1,550 Balance September 30, 2018 $ (53,134 ) $ (1,940 ) $ (55,074 ) Pension and Other Postretirement Benefits Derivative Instruments Total Nine Months Ended September 30 Balance December 31, 2018 $ (45,997 ) $ (1,711 ) $ (47,708 ) OCI (loss) before reclassifications (2,422 ) — (2,422 ) Amounts reclassified from accumulated other comprehensive loss 2,642 (a) 950 (b) 3,592 Balance September 30, 2019 $ (45,777 ) $ (761 ) $ (46,538 ) Balance December 31, 2017 $ (42,440 ) $ (2,562 ) $ (45,002 ) OCI (loss) before reclassifications (5,928 ) (96 ) (6,024 ) Amounts reclassified from accumulated other comprehensive loss 3,188 (a) 1,316 (b) 4,504 Reclassification of income tax effect related to tax reform (7,954 ) (c) (598 ) (c) (8,552 ) Balance September 30, 2018 $ (53,134 ) $ (1,940 ) $ (55,074 ) (a) These amounts primarily represent amortization of actuarial loss and are included in the computation of net periodic pension cost. See Note 5. (b) These amounts represent realized gains and losses and are included in the computation of fuel and purchased power costs and are subject to the PSA. See Note 7. (c) In 2018, the company adopted new accounting guidance and elected to reclassify income tax effects of the Tax Act on items within accumulated other comprehensive income to retained earnings. The following table shows the changes in APS's consolidated accumulated other comprehensive loss, including reclassification adjustments, net of tax, by component for the three and nine months ended September 30, 2019 and 2018 (dollars in thousands): Pension and Other Postretirement Benefits Derivative Instruments Total Three Months Ended September 30 Balance June 30, 2019 $ (26,297 ) $ (979 ) $ (27,276 ) Amounts reclassified from accumulated other comprehensive loss 755 (a) 218 (b) 973 Balance September 30, 2019 $ (25,542 ) $ (761 ) $ (26,303 ) Balance June 30, 2018 $ (32,768 ) $ (2,391 ) $ (35,159 ) Amounts reclassified from accumulated other comprehensive loss 952 (a) 451 (b) 1,403 Balance September 30, 2018 $ (31,816 ) $ (1,940 ) $ (33,756 ) Pension and Other Postretirement Benefits Derivative Instruments Total Nine Months Ended September 30 Balance December 31, 2018 $ (25,396 ) $ (1,711 ) $ (27,107 ) OCI (loss) before reclassifications (2,414 ) — (2,414 ) Amounts reclassified from accumulated other comprehensive loss 2,268 (a) 950 (b) 3,218 Balance September 30, 2019 $ (25,542 ) $ (761 ) $ (26,303 ) Balance December 31, 2017 $ (24,421 ) $ (2,562 ) $ (26,983 ) OCI (loss) before reclassifications (5,791 ) (96 ) (5,887 ) Amounts reclassified from accumulated other comprehensive loss 2,836 (a) 1,316 (b) 4,152 Reclassification of income tax effect related to tax reform (4,440 ) (c) (598 ) (c) (5,038 ) Balance September 30, 2018 $ (31,816 ) $ (1,940 ) $ (33,756 ) (a) These amounts primarily represent amortization of actuarial loss and are included in the computation of net periodic pension cost. See Note 5. (b) These amounts represent realized gains and losses and are included in the computation of fuel and purchased power costs and are subject to the PSA. See Note 7. (c) In 2018, the company adopted new accounting guidance and elected to reclassify income tax effects of the Tax Act on items within accumulated other comprehensive income to retained earnings.</t>
  </si>
  <si>
    <t>Income Taxes</t>
  </si>
  <si>
    <t>Income Tax Disclosure [Abstract]</t>
  </si>
  <si>
    <t>Income Taxes The Tax Cuts and Jobs Act reduced the corporate tax rate to 21% effective January 1, 2018. As a result of this rate reduction, the Company recognized a $1.14 billion reduction in its net deferred income tax liabilities as of December 31, 2017. In accordance with accounting for regulated companies, the effect of this rate reduction was substantially offset by a net regulatory liability. Federal income tax laws require the amortization of a majority of the balance over the remaining regulatory life of the related property. As a result of the modifications made to the annual transmission formula rate during the second quarter of 2018, the Company began amortization of FERC jurisdictional net excess deferred tax liabilities in 2018. On March 13, 2019, the ACC approved the Company's proposal to amortize non-depreciation related net excess deferred tax liabilities subject to its jurisdiction over a twelve-month period. As a result, the Company began amortization in March 2019. As of September 30, 2019, the Company has recorded $42 million of income tax benefit related to the amortization of these non-depreciation related net excess deferred tax liabilities. On April 10, 2019, the Company filed a request with the ACC which addresses the amortization of depreciation related excess deferred taxes. See Note 4 for more details. In August 2018, U.S. Treasury proposed regulations that clarified bonus depreciation transition rules under the Tax Act for regulated public utility property placed in service after September 27, 2017 and before January 1, 2018. However, these proposed regulations were ambiguous with respect to regulated public utility property placed in service on or after January 1, 2018. In September 2019, U.S. Treasury issued final regulations, which replaced the August 2018 proposed regulations. These final regulations did not materially impact any tax position taken by the Company for property placed in service after September 27, 2017 and before January 1, 2018. Along with the September 2019 final regulations, U.S. Treasury also issued new proposed regulations which clarify bonus depreciation transition rules under the Tax Act for property placed in service by regulated public utilities after December 31, 2017. The proposed regulations provide that certain regulated public utility property which was under construction prior to September 28, 2017 and placed in service between January 1, 2018 and December 31, 2020 would continue to be eligible for bonus depreciation under the rules and bonus depreciation phase-downs in effect prior to enactment of the Tax Act. During the third quarter, as a result of the clarification provided by these proposed regulations, the Company recorded deferred tax liabilities of approximately $56 million related to bonus depreciation benefits claimed on the Company’s 2018 tax return. Net income associated with the Palo Verde sale leaseback VIEs is not subject to tax. As a result, there is no income tax expense associated with the VIEs recorded on the Pinnacle West Consolidated and APS Consolidated Statements of Income. See Note 6 for additional details related to the Palo Verde sale leaseback VIEs. As of the balance sheet date, the tax year ended December 31, 2016 and all subsequent tax years remain subject to examination by the IRS. With a few exceptions, the Company is no longer subject to state income tax examinations by tax authorities for years before 2014.</t>
  </si>
  <si>
    <t>Leases</t>
  </si>
  <si>
    <t>Leases [Abstract]</t>
  </si>
  <si>
    <t>Leases We lease certain land, buildings, vehicles, equipment and other property through operating rental agreements with varying terms, provisions, and expiration dates. APS also has certain purchased power agreements that qualify as lease arrangements. Our leases have remaining terms that expire in 2019 through 2050.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6 for a discussion of VIEs. On January 1, 2019 we adopted new lease accounting guidance (see Note 13). We elected the transition method that allows us to apply the new lease guidance on the date of adoption, January 1, 2019, and will not retrospectively adjust prior periods. We also elected certain transition practical expedients that allow us to not reassess (a) whether any expired or existing contracts are or contain leases, (b) the lease classification for any expired or existing leases and (c) initial direct costs for any existing leases. These practical expedients apply to leases that commenced prior to January 1, 2019. Furthermore, we elected the practical expedient transition provisions relating to the treatment of existing land easements. On January 1, 2019 the adoption of this new accounting standard resulted in the recognition on our Condensed Consolidated Balance Sheets of approximately $194 million of right-of-use lease assets and $119 million of lease liabilities relating to our operating lease arrangements. The right-of-use lease assets include $85 million of prepaid lease costs that have been reclassified from other deferred debits, and $10 million of deferred lease costs that have been reclassified from other current liabilities. In addition to these balance sheet impacts, the adoption of the guidance resulted in expanded lease disclosures, which are included below. The following tables provide information related to our lease costs for the three and nine months ended September 30, 2019 (dollars in thousands): Three Months Ended Purchased Power Lease Contracts Land, Property &amp; Equipment Leases Total Operating lease cost $ 21,095 $ 4,581 $ 25,676 Variable lease cost 36,917 183 37,100 Short-term lease cost — 812 812 Total lease cost $ 58,012 $ 5,576 $ 63,588 Nine Months Ended Purchased Power Lease Contracts Land, Property &amp; Equipment Leases Total Operating lease cost $ 35,159 $ 13,343 $ 48,502 Variable lease cost 95,736 543 96,279 Short-term lease cost — 3,477 3,477 Total lease cost $ 130,895 $ 17,363 $ 148,258 Lease costs are primarily included as a component of operating expenses on our Condensed Consolidated Statements of Income. Lease costs relating to purchased power lease contracts are recorded in fuel and purchased power on the Condensed Consolidated Statements of Income, and are subject to recovery under the PSA or RES (see Note 4).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fuel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 The following table provides information related to the maturity of our operating lease liabilities at September 30, 2019 (dollars in thousands): September 30, 2019 Year Purchased Power Lease Contracts Land, Property &amp; Equipment Leases Total 2019 (remaining three months of 2019) $ 13,625 $ 3,352 $ 16,977 2020 — 14,083 14,083 2021 — 11,244 11,244 2022 — 7,727 7,727 2023 — 6,101 6,101 2024 — 3,915 3,915 Thereafter — 38,697 38,697 Total lease commitments 13,625 85,119 98,744 Less imputed interest 19 20,032 20,051 Total lease liabilities $ 13,606 $ 65,087 $ 78,693 We recognize lease assets and liabilities upon lease commencement. At September 30, 2019, we have additional lease arrangements that have been executed, but have not yet commenced. These arrangements primarily relate to purchased power lease contracts. These leases have commencement dates beginning in June 2020 with terms ending through October 2027. We expect the total fixed consideration paid for these arrangements, which includes both lease and nonlease payments, will approximate $705 million over the term of the arrangements. The following table provides information related to estimated future minimum operating lease payments at December 31, 2018 (dollars in thousands): December 31, 2018 Year Purchased Power Lease Contracts Land, Property &amp; Equipment Leases Total 2019 $ 54,499 $ 13,747 $ 68,246 2020 — 12,428 12,428 2021 — 9,478 9,478 2022 — 6,513 6,513 2023 — 5,359 5,359 Thereafter — 42,236 42,236 Total future lease commitments $ 54,499 $ 89,761 $ 144,260 The following tables provide other additional information related to operating lease liabilities: September 30, 2019 Weighted average remaining lease term 12 years Weighted average discount rate (a) 3.73 % (a) Most of our lease agreements do not contain an implicit rate that is readily determinable. For these agreements we use our incremental borrowing rate to measure the present value of lease liabilities. We determine our incremental borrowing rate at lease commencement based on the rate of interest that we would have to pay to borrow, on a collateralized basis over a similar term, an amount equal to the lease payments in a similar economic environment. We use the implicit rate when it is readily determinable. Nine Months Ended Cash paid for amounts included in the measurement of lease liabilities - operating cash flows (dollars in thousands): $ 51,980</t>
  </si>
  <si>
    <t>New Accounting Standards (Policies)</t>
  </si>
  <si>
    <t>Standards Adopted in 2019 ASU 2016-02, Leases In February 2016, a new lease accounting standard was issued. This new standard supersedes the existing lease accounting model, and modifies both lessee and lessor accounting. The new standard requires a lessee to reflect most operating lease arrangements on the balance sheet by recording a right-of-use asset and a lease liability that is initially measured at the present value of lease payments. Among other changes, the new standard also modifies the definition of a lease, and requires expanded lease disclosures. Since the issuance of the new lease standard, additional lease related guidance has been issued relating to land easements and how entities may elect to account for these arrangements at transition, among other items. The new lease standard and related amendments were effective for us on January 1, 2019, with early application permitted. The standard must be adopted using a modified retrospective approach with a cumulative-effect adjustment to the opening balance of retained earnings determined at either the date of adoption, or the earliest period presented in the financial statements. The standard includes various optional practical expedients provided to facilitate transition. We adopted this standard, and related amendments, on January 1, 2019. See Note 16. ASU 2018-15, Internal-Use Software: Customer’s Accounting for Implementation Costs Incurred in a Cloud Computing Arrangement that is a Service Contract In August 2018, a new accounting standard was issued that clarifies how customers in a cloud computing service arrangement should account for implementation costs associated with the arrangement. To determine which implementation costs should be capitalized, the new guidance aligns the accounting with existing guidance pertaining to internal-use software. As a result of this new standard, certain cloud computing service arrangement implementation costs will now be subject to capitalization and amortized on a straight-line basis over the cloud computing service arrangement term. The new standard is effective for us on January 1, 2020, with early application permitted, and may be applied using either a retrospective or prospective transition approach. On July 1, 2019, we early adopted this new accounting standard using the prospective approach. The adoption did not have a material impact on our financial statements. Standard Pending Adoption ASU 2016-13, Financial Instruments: Measurement of Credit Losses In June 2016, a new accounting standard was issued that amends the measurement of credit losses on certain financial instruments. The new standard will require entities to use a current expected credit loss model to measure impairment of certain investments in debt securities, trade accounts receivables, and other financial instruments. Since the issuance of the new standard, various guidance has been issued that amends the new standard, including clarifications of certain aspects of the standard and targeted transition relief, among other changes. The new standard and related amendments are effective for us on January 1, 2020, and must be adopted using a modified retrospective approach for certain aspects of the standard, and a prospective approach for other aspects of the standard. We are currently evaluating this new accounting standard and the impacts it may have on our financial statements.</t>
  </si>
  <si>
    <t>Consolidation and Nature of Operations (Tables)</t>
  </si>
  <si>
    <t>Summary of supplemental cash flow information</t>
  </si>
  <si>
    <t>The following table summarizes supplemental Pinnacle West cash flow information (dollars in thousands): Nine Months Ended 2019 2018 Cash paid during the period for: Income taxes, net of refunds $ 12,488 $ 10,091 Interest, net of amounts capitalized 166,907 161,875 Significant non-cash investing and financing activities: Accrued capital expenditures $ 85,099 $ 99,405 Right-of-use operating lease assets obtained in exchange for operating lease liabilities 8,759 — Sale of 4CA's 7% interest in Four Corners — 68,907 The following table summarizes supplemental APS cash flow information (dollars in thousands): Nine Months Ended 2019 2018 Cash paid during the period for: Income taxes, net of refunds $ 35,573 $ 24,746 Interest, net of amounts capitalized 157,593 154,788 Significant non-cash investing and financing activities: Accrued capital expenditures $ 85,099 $ 99,405 Right-of-use operating lease assets obtained in exchange for operating lease liabilities 8,759 —</t>
  </si>
  <si>
    <t>Revenue (Tables)</t>
  </si>
  <si>
    <t>Disaggregation of Revenue</t>
  </si>
  <si>
    <t>The following table provides detail of Pinnacle West's consolidated revenue disaggregated by revenue sources (dollars in thousands): Three Months Ended September 30, Nine Months Ended September 30, 2019 2018 2019 2018 Retail Electric Revenue Residential $ 668,467 $ 695,480 $ 1,452,601 $ 1,512,402 Non-Residential 465,602 496,809 1,194,199 1,275,498 Wholesale energy sales 36,775 53,501 95,218 80,982 Transmission services for others 15,841 15,902 46,247 46,235 Other sources 4,102 6,342 12,553 19,754 Total operating revenues $ 1,190,787 $ 1,268,034 $ 2,800,818 $ 2,934,871</t>
  </si>
  <si>
    <t>Long-Term Debt and Liquidity Matters (Tables)</t>
  </si>
  <si>
    <t>Schedule of estimated fair value of long-term debt, including current maturities</t>
  </si>
  <si>
    <t>The following table presents the estimated fair value of our long-term debt, including current maturities (dollars in thousands): As of September 30, 2019 As of December 31, 2018 Carrying Amount Fair Value Carrying Amount Fair Value Pinnacle West $ 449,268 $ 449,670 $ 448,796 $ 443,955 APS 4,985,728 5,617,727 4,689,436 4,789,608 Total $ 5,434,996 $ 6,067,397 $ 5,138,232 $ 5,233,563</t>
  </si>
  <si>
    <t>Regulatory Matters (Tables)</t>
  </si>
  <si>
    <t>Schedule of capital structure and cost of capital</t>
  </si>
  <si>
    <t>the following proposed capital structure and costs of capital: Capital Structure Cost of Capital Long-term debt 45.3 % 4.10 % Common stock equity 54.7 % 10.15 % Weighted-average cost of capital 7.41 %</t>
  </si>
  <si>
    <t>Schedule of changes in the deferred fuel and purchased power regulatory asset</t>
  </si>
  <si>
    <t>The following table shows the changes in the deferred fuel and purchased power regulatory asset for 2019 and 2018 (dollars in thousands): Nine Months Ended 2019 2018 Beginning balance $ 37,164 $ 75,637 Deferred fuel and purchased power costs — current period 60,911 82,486 Amounts charged to customers (38,601 ) (92,397 ) Ending balance $ 59,474 $ 65,726</t>
  </si>
  <si>
    <t>Schedule of regulatory assets</t>
  </si>
  <si>
    <t>The detail of regulatory assets is as follows (dollars in thousands): Amortization Through September 30, 2019 December 31, 2018 Current Non-Current Current Non-Current Pension (a) $ — $ 703,460 $ — $ 733,351 Retired power plant costs 2033 28,182 146,076 28,182 167,164 Income taxes — allowance for funds used during construction ("AFUDC") equity 2049 6,457 154,269 6,457 151,467 Deferred fuel and purchased power — mark-to-market (Note 7) 2023 41,643 27,305 31,728 23,768 Deferred property taxes 2027 8,569 60,338 8,569 66,356 Deferred fuel and purchased power (b) (c) 2020 59,474 — 37,164 — SCR deferral N/A — 45,296 — 23,276 Four Corners cost deferral 2024 8,077 34,171 8,077 40,228 Deferred compensation 2036 — 37,589 — 36,523 Lost fixed cost recovery (b) 2020 25,775 — 32,435 — Income taxes — investment tax credit basis adjustment 2047 1,079 24,555 1,079 25,522 Ocotillo deferral N/A — 23,643 — — Palo Verde VIEs (Note 6) 2046 — 20,480 — 20,015 Coal reclamation 2026 1,546 18,821 1,546 15,607 Loss on reacquired debt 2038 1,637 12,441 1,637 13,668 Mead-Phoenix transmission line CIAC 2050 332 9,795 332 10,044 TCA balancing account (b) 2021 5,016 2,721 3,860 772 Tax expense of Medicare subsidy 2024 1,235 5,073 1,235 6,176 AG-1 deferral 2022 2,787 3,413 2,654 5,819 Tax expense adjuster mechanism (b) 2019 2,916 — — — Other Various 2,782 — 1,947 3,185 Total regulatory assets (d) $ 197,507 $ 1,329,446 $ 166,902 $ 1,342,941 (a) This asset represents the future recovery of pension benefit obligations through retail rates. If these costs are disallowed by the ACC, this regulatory asset would be charged to other comprehensive income ("OCI") and result in lower future revenues.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t>
  </si>
  <si>
    <t>Schedule of regulatory liabilities</t>
  </si>
  <si>
    <t>The detail of regulatory liabilities is as follows (dollars in thousands): Amortization Through September 30, 2019 December 31, 2018 Current Non-Current Current Non-Current Excess deferred income taxes - ACC - Tax Cuts and Jobs Act (a) (b) $ 38,529 $ 1,178,216 $ — $ 1,272,709 Excess deferred income taxes - FERC - Tax Cuts and Jobs Act (a) 2058 6,302 238,064 6,302 243,691 Asset retirement obligations 2057 — 367,930 — 278,585 Removal costs (c) 47,459 151,535 39,866 177,533 Other postretirement benefits (d) 37,821 95,789 37,864 125,903 Income taxes — change in rates 2048 2,764 67,605 2,769 70,069 Spent nuclear fuel 2027 5,746 53,229 6,503 57,002 Income taxes — deferred investment tax credit 2047 2,164 49,182 2,164 51,120 Four Corners coal reclamation 2038 1,858 49,194 1,858 17,871 Renewable energy standard (b) 2021 42,146 5,675 44,966 20 Demand side management (b) 2021 14,300 24,146 14,604 4,123 Sundance maintenance 2031 4,640 13,393 1,278 17,228 Deferred gains on utility property 2022 2,923 4,766 4,423 6,581 Property tax deferral N/A — 6,288 — 2,611 FERC transmission true up 2021 — 2,586 — — Other Various 1,370 2,533 3,279 930 Total regulatory liabilities $ 208,022 $ 2,310,131 $ 165,876 $ 2,325,976 (a) For purposes of presentation on the Statement of Cash Flows, amortization of the regulatory liabilities for excess deferred income taxes are reflected as "Deferred income taxes" under Cash Flows From Operating Activities. (b) See “Cost Recovery Mechanisms” discussion above. (c) In accordance with regulatory accounting guidance, APS accrues removal costs for its regulated assets, even if there is no legal obligation for removal. (d) See Note 5.</t>
  </si>
  <si>
    <t>Retirement Plans and Other Postretirement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Nine Months Ended Three Months Ended Nine Months Ended 2019 2018 2019 2018 2019 2018 2019 2018 Service cost — benefits earned during the period $ 12,476 $ 14,167 $ 37,427 $ 42,501 $ 4,593 $ 5,275 $ 13,777 $ 15,825 Non-service costs (credits): Interest cost on benefit obligation 34,211 31,172 102,632 93,517 7,473 7,037 22,420 21,111 Expected return on plan assets (42,971 ) (45,713 ) (128,913 ) (137,140 ) (9,603 ) (10,520 ) (28,809 ) (31,561 ) Amortization of: Prior service credit — — — — (9,456 ) (9,461 ) (28,366 ) (28,382 ) Net actuarial loss 10,646 8,021 31,938 24,062 — — — — Net periodic benefit cost (credit) $ 14,362 $ 7,647 $ 43,084 $ 22,940 $ (6,993 ) $ (7,669 ) $ (20,978 ) $ (23,007 ) Portion of cost (credit) charged to expense $ 7,593 $ 2,524 $ 22,837 $ 7,535 $ (4,966 ) $ (5,359 ) $ (14,846 ) $ (16,083 )</t>
  </si>
  <si>
    <t>Palo Verde Sale Leaseback Variable Interest Entities (Tables)</t>
  </si>
  <si>
    <t>Amounts relating to the VIEs included in Condensed Consolidated Balance Sheets</t>
  </si>
  <si>
    <t>Our Condensed Consolidated Balance Sheets at September 30, 2019 and December 31, 2018 include the following amounts relating to the VIEs (dollars in thousands): September 30, 2019 December 31, 2018 Palo Verde sale leaseback property plant and equipment, net of accumulated depreciation $ 102,873 $ 105,775 Equity — Noncontrolling interests 129,039 125,790</t>
  </si>
  <si>
    <t>Derivative Accounting (Tables)</t>
  </si>
  <si>
    <t>Outstanding gross notional amount of derivatives, which represents both purchases and sales (does not reflect net position)</t>
  </si>
  <si>
    <t>As of September 30, 2019 and December 31, 2018 , we had the following outstanding gross notional volume of derivatives, which represent both purchases and sales (does not reflect net position): Quantity Commodity Unit of Measure September 30, 2019 December 31, 2018 Power GWh 232 250 Gas Billion cubic feet 187 218</t>
  </si>
  <si>
    <t>Gains and losses from derivative instruments in designated cash flow accounting hedges relationships</t>
  </si>
  <si>
    <t>The following table provides information about gains and losses from derivative instruments in designated cash flow accounting hedging relationships during the three and nine months ended September 30, 2019 and 2018 (dollars in thousands): Financial Statement Location Three Months Ended Nine Months Ended Commodity Contracts 2019 2018 2019 2018 Loss Reclassified from Accumulated OCI into Income (Effective Portion Realized) (a) Fuel and purchased power (b) $ (289 ) $ (600 ) $ (1,263 ) $ (1,697 ) (a) During the three and nine months ended September 30, 2019 and 2018 , we had no gains or losses reclassified from accumulated OCI to earnings related to discontinued cash flow hedges . (b) Amounts are before the effect of PSA deferrals.</t>
  </si>
  <si>
    <t>Gains and losses from derivative instruments not designated as accounting hedges instruments</t>
  </si>
  <si>
    <t>The following table provides information about gains and losses from derivative instruments not designated as accounting hedging instruments during the three and nine months ended September 30, 2019 and 2018 (dollars in thousands): Financial Statement Location Three Months Ended Nine Months Ended Commodity Contracts 2019 2018 2019 2018 Net Loss Recognized in Income Operating revenues $ — $ (1,029 ) $ — $ (2,590 ) Net Gain (Loss) Recognized in Income Fuel and purchased power (a) (28,249 ) 4,263 (69,765 ) (26,442 ) Total $ (28,249 ) $ 3,234 $ (69,765 ) $ (29,032 ) (a) Amounts are before the effect of PSA deferrals.</t>
  </si>
  <si>
    <t>Schedule of offsetting assets</t>
  </si>
  <si>
    <t>The following tables provide information about the fair value of our risk management activities reported on a gross basis, and the impacts of offsetting as of September 30, 2019 and December 31, 2018 . These amounts relate to commodity contracts and are located in the assets and liabilities from risk management activities lines of our Condensed Consolidated Balance Sheets. As of September 30, 2019: Gross Recognized Derivatives (a) Amounts Offset (b) Net Recognized Derivatives Other (c) Amount Reported on Balance Sheets Current assets $ 1,776 $ (1,266 ) $ 510 $ 307 $ 817 Total assets 1,776 (1,266 ) 510 307 817 Current liabilities (44,429 ) 1,266 (43,163 ) (1,186 ) (44,349 ) Deferred credits and other (27,305 ) — (27,305 ) — (27,305 ) Total liabilities (71,734 ) 1,266 (70,468 ) (1,186 ) (71,654 ) Total $ (69,958 ) $ — $ (69,958 ) $ (879 ) $ (70,837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6 and cash margin provided to counterparties of $307 . As of December 31, 2018: Gross Recognized Derivatives (a) Amounts Offset (b) Net Recognized Derivatives Other (c) Amount Reported on Balance Sheets Current assets $ 3,106 $ (2,149 ) $ 957 $ 156 $ 1,113 Investments and other assets 36 (36 ) — — — Total assets 3,142 (2,185 ) 957 156 1,113 Current liabilities (36,345 ) 2,149 (34,196 ) (1,310 ) (35,506 ) Deferred credits and other (24,567 ) 36 (24,531 ) — (24,531 ) Total liabilities (60,912 ) 2,185 (58,727 ) (1,310 ) (60,037 ) Total $ (57,770 ) $ — $ (57,770 ) $ (1,154 ) $ (58,924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310 and cash margin provided to counterparties of $156 .</t>
  </si>
  <si>
    <t>Schedule of offsetting liabilities</t>
  </si>
  <si>
    <t>Information about derivative instruments that have credit-risk-related contingent features</t>
  </si>
  <si>
    <t>The following table provides information about our derivative instruments that have credit-risk-related contingent features at September 30, 2019 (dollars in thousands): September 30, 2019 Aggregate fair value of derivative instruments in a net liability position $ 71,503 Cash collateral posted — Additional cash collateral in the event credit-risk-related contingent features were fully triggered (a) 70,230 (a) This amount is after counterparty netting and includes those contracts which qualify for scope exceptions, which are excluded from the derivative details above.</t>
  </si>
  <si>
    <t>Other Income and Other Expense (Tables)</t>
  </si>
  <si>
    <t>Detail of other income and other expense</t>
  </si>
  <si>
    <t>The following table provides detail of Pinnacle West's Consolidated other income and other expense for the three and nine months ended September 30, 2019 and 2018 (dollars in thousands): Three Months Ended Nine Months Ended 2019 2018 2019 2018 Other income: Interest income $ 2,694 $ 1,957 $ 7,695 $ 6,256 Debt return on Four Corners SCR (Note 4) 4,920 4,910 14,651 11,190 Debt return on Ocotillo modernization project (Note 4) 7,555 — 12,849 — Miscellaneous 22 91 50 95 Total other income $ 15,191 $ 6,958 $ 35,245 $ 17,541 Other expense: Non-operating costs $ (2,647 ) $ (2,480 ) $ (8,832 ) $ (7,404 ) Investment losses — net (716 ) — (1,445 ) (268 ) Miscellaneous (2,377 ) (2,583 ) (4,171 ) (4,391 ) Total other expense $ (5,740 ) $ (5,063 ) $ (14,448 ) $ (12,063 ) The following table provides detail of APS’s other income and other expense for the three and nine months ended September 30, 2019 and 2018 (dollars in thousands): Three Months Ended Nine Months Ended 2019 2018 2019 2018 Other income: Interest income $ 2,037 $ 1,151 $ 5,091 $ 4,874 Debt return on Four Corners SCR (Note 4) 4,920 4,910 14,651 11,190 Debt return on Ocotillo modernization project (Note 4) 7,555 — 12,849 — Miscellaneous 22 92 50 96 Total other income $ 14,534 $ 6,153 $ 32,641 $ 16,160 Other expense: Non-operating costs $ (2,448 ) $ (2,334 ) $ (7,965 ) $ (6,931 ) Miscellaneous (378 ) (1,027 ) (2,167 ) (2,748 ) Total other expense $ (2,826 ) $ (3,361 ) $ (10,132 ) $ (9,679 )</t>
  </si>
  <si>
    <t>Earnings Per Share (Tables)</t>
  </si>
  <si>
    <t>Schedule of earnings per weighted average common share outstanding</t>
  </si>
  <si>
    <t>The following table presents the calculation of Pinnacle West’s basic and diluted earnings per share for the three and nine months ended September 30, 2019 and 2018 (in thousands, except per share amounts): Three Months Ended Nine Months Ended 2019 2018 2019 2018 Net income attributable to common shareholders $ 312,276 $ 315,012 $ 474,339 $ 484,971 Weighted average common shares outstanding — basic 112,463 112,148 112,408 112,094 Net effect of dilutive securities: Contingently issuable performance shares and restricted stock units 283 385 331 405 Weighted average common shares outstanding — diluted 112,746 112,533 112,739 112,499 Earnings per weighted-average common share outstanding Net income attributable to common shareholders — basic $ 2.78 $ 2.81 $ 4.22 $ 4.33 Net income attributable to common shareholders — diluted $ 2.77 $ 2.80 $ 4.21 $ 4.31</t>
  </si>
  <si>
    <t>Fair Value Measurements (Tables)</t>
  </si>
  <si>
    <t>Fair value of assets and liabilities that are measured at fair value on a recurring basis</t>
  </si>
  <si>
    <t>The following table presents the fair value at September 30, 2019 of our assets and liabilities that are measured at fair value on a recurring basis (dollars in thousands): Level 1 Level 2 Level 3 Other Total Assets Risk management activities — derivative instruments: Commodity contracts $ — $ 1,388 $ 388 $ (959 ) (a) $ 817 Nuclear decommissioning trust: Equity securities 8,774 — — (1,322 ) (b) 7,452 U.S. commingled equity funds — — — 476,693 (c) 476,693 U.S. Treasury debt 162,092 — — — 162,092 Corporate debt — 124,026 — — 124,026 Mortgage-backed securities — 112,704 — — 112,704 Municipal bonds — 74,202 — — 74,202 Other fixed income — 10,504 — — 10,504 Subtotal nuclear decommissioning trust 170,866 321,436 — 475,371 967,673 Other special use funds: Equity securities 1,982 — — 1,418 (b) 3,400 U.S. Treasury debt 232,165 — — — 232,165 Municipal bonds — 8,417 — — 8,417 Subtotal other special use funds 234,147 8,417 — 1,418 243,982 Total assets $ 405,013 $ 331,241 $ 388 $ 475,830 $ 1,212,472 Liabilities Risk management activities — derivative instruments: Commodity contracts $ — $ (69,752 ) $ (1,982 ) $ 80 (a) $ (71,654 )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18 of our assets and liabilities that are measured at fair value on a recurring basis (dollars in thousands): Level 1 Level 2 Level 3 Other Total Assets Cash equivalents $ 1,200 $ — $ — $ — $ 1,200 Risk management activities — derivative instruments: Commodity contracts — 3,140 2 (2,029 ) (a) 1,113 Nuclear decommissioning trust: Equity securities 5,203 — — 2,148 (b) 7,351 U.S. commingled equity funds — — — 396,805 (c) 396,805 U.S. Treasury debt 148,173 — — — 148,173 Corporate debt — 96,656 — — 96,656 Mortgage-backed securities — 113,115 — — 113,115 Municipal bonds — 79,073 — — 79,073 Other fixed income — 9,961 — — 9,961 Subtotal nuclear decommissioning trust 153,376 298,805 — 398,953 851,134 Other special use funds: Equity securities 45,130 — — 593 (b) 45,723 U.S. Treasury debt 173,310 — — — 173,310 Municipal bonds — 17,068 — — 17,068 Subtotal other special use funds 218,440 17,068 — 593 236,101 Total assets $ 373,016 $ 319,013 $ 2 $ 397,517 $ 1,089,548 Liabilities Risk management activities — derivative instruments: Commodity contracts $ — $ (52,696 ) $ (8,216 ) $ 875 (a) $ (60,037 ) (a) Represents counterparty netting, margin, and collateral. See Note 7. (b) Represents net pending securities sales and purchases. (c) Valued using NAV as a practical expedient and, therefore, are not classified in the fair value hierarchy.</t>
  </si>
  <si>
    <t>Information regarding the entity's internally developed significant unobservable inputs used to value its level 3 instruments</t>
  </si>
  <si>
    <t>The following tables provide information regarding our significant unobservable inputs used to value our risk management derivative Level 3 instruments at September 30, 2019 and December 31, 2018 : September 30, 2019 Valuation Technique Significant Unobservable Input Weighted-Average Commodity Contracts Assets Liabilities Range Electricity: Forward Contracts (a) $ 388 $ 489 Discounted cash flows Electricity forward price (per MWh) $17.79 - $17.79 $ 17.79 Natural Gas: Forward Contracts (a) — 1,493 Discounted cash flows Natural gas forward price (per MMBtu) $2.53 - $2.79 $ 2.64 Total $ 388 $ 1,982 (a) Includes swaps and physical and financial contracts. December 31, 2018 Valuation Technique Significant Unobservable Input Weighted-Average Commodity Contracts Assets Liabilities Range Electricity: Forward Contracts (a) $ — $ 2,456 Discounted cash flows Electricity forward price (per MWh) $17.88 - $37.03 $ 26.10 Natural Gas: Forward Contracts (a) 2 5,760 Discounted cash flows Natural gas forward price (per MMBtu) $1.79 - $2.92 $ 2.48 Total $ 2 $ 8,216 (a) Includes swaps and physical and financial contracts.</t>
  </si>
  <si>
    <t>Changes in fair value for assets and liabilities that are measured at fair value on a recurring basis using Level 3 inputs</t>
  </si>
  <si>
    <t xml:space="preserve"> The following table shows the changes in fair value for our risk management activities assets and liabilities that are measured at fair value on a recurring basis using Level 3 inputs for the three and nine months ended September 30, 2019 and 2018 (dollars in thousands): Three Months Ended Nine Months Ended Commodity Contracts 2019 2018 2019 2018 Net derivative balance at beginning of period $ (12,753 ) $ (9,358 ) $ (8,214 ) $ (18,256 ) Total net gains (losses) realized/unrealized: Deferred as a regulatory asset or liability (2,324 ) 1,244 (12,634 ) (2,067 ) Settlements 8,980 (2,332 ) 11,929 (1,056 ) Transfers into Level 3 from Level 2 (613 ) (2,246 ) (3,711 ) (7,225 ) Transfers from Level 3 into Level 2 5,116 2,829 11,036 18,741 Net derivative balance at end of period $ (1,594 ) $ (9,863 ) $ (1,594 ) $ (9,863 ) Net unrealized gains included in earnings related to instruments still held at end of period $ — $ — $ — $ —</t>
  </si>
  <si>
    <t>Investments in Nuclear Decommissioning Trusts and Other Special Use Funds (Tables)</t>
  </si>
  <si>
    <t>Fair value of APS's nuclear decommissioning trust fund assets</t>
  </si>
  <si>
    <t xml:space="preserve">The following tables present the unrealized gains and losses based on the original cost of the investment and summarizes the fair value of APS's nuclear decommissioning trust and other special use fund assets at September 30, 2019 and December 31, 2018 (dollars in thousands): September 30, 2019 Fair Value Total Unrealized Gains Total Unrealized Losses Investment Type: Nuclear Decommissioning Trust Other Special Use Funds Total Equity securities $ 485,467 $ 1,982 $ 487,449 $ 297,032 $ — Available for sale-fixed income securities 483,528 240,582 724,110 (a) 28,750 (476 ) Other (1,322 ) 1,418 96 (b) — — Total $ 967,673 $ 243,982 $ 1,211,655 $ 325,782 $ (476 ) (a) As of September 30, 2019 , the amortized cost basis of these available-for-sale investments is $696 million . (b) Represents net pending securities sales and purchases. December 31, 2018 Fair Value Total Unrealized Gains Total Unrealized Losses Investment Type: Nuclear Decommissioning Trust Other Special Use Funds Total Equity securities $ 402,008 $ 45,130 $ 447,138 $ 222,147 $ (459 ) Available for sale-fixed income securities 446,978 190,378 637,356 (a) 8,634 (6,778 ) Other 2,148 593 2,741 (b) — — Total $ 851,134 $ 236,101 $ 1,087,235 $ 230,781 $ (7,237 ) (a) As of December 31, 2018, the amortized cost basis of these available-for-sale investments is $635 million . (b) Represents net pending securities sales and purchases. </t>
  </si>
  <si>
    <t>Realized gains and losses and proceeds from the sale of securities by the nuclear decommissioning trust funds</t>
  </si>
  <si>
    <t>The following table sets forth APS's realized gains and losses relating to the sale and maturity of available-for-sale debt securities and equity securities, and the proceeds from the sale and maturity of these investment securities for the three and nine months ended September 30, 2019 and 2018 (dollars in thousands): Three Months Ended September 30, Nuclear Decommissioning Trust Other Special Use Funds Total 2019 Realized gains $ 4,732 $ 4 $ 4,736 Realized losses (2,360 ) — (2,360 ) Proceeds from the sale of securities (a) 155,386 56,255 211,641 2018 Realized gains $ 653 $ — $ 653 Realized losses (1,965 ) — (1,965 ) Proceeds from the sale of securities (a) 148,150 25,127 173,277 (a) Proceeds are reinvested in the nuclear decommissioning trust and coal reclamation escrow account. Nine Months Ended September 30, Nuclear Decommissioning Trust Other Special Use Funds Total 2019 Realized gains $ 8,478 $ 4 $ 8,482 Realized losses (5,465 ) — (5,465 ) Proceeds from the sale of securities (a) 371,538 149,458 520,996 2018 Realized gains $ 2,951 $ 1 $ 2,952 Realized losses (6,990 ) — (6,990 ) Proceeds from the sale of securities (a) 401,396 41,644 443,040 (a) Proceeds are reinvested in the nuclear decommissioning trust and coal reclamation escrow account.</t>
  </si>
  <si>
    <t>Fair value of fixed income securities, summarized by contractual maturities</t>
  </si>
  <si>
    <t>The fair value of APS's fixed income securities, summarized by contractual maturities, at September 30, 2019 , is as follows (dollars in thousands): Nuclear Decommissioning Trust (a) Coal Reclamation Escrow Account Active Union Medical Trust Total Less than one year $ 40,309 $ 32,628 $ 37,013 $ 109,950 1 year – 5 years 133,488 25,928 140,895 300,311 5 years – 10 years 103,973 720 — 104,693 Greater than 10 years 205,758 3,398 — 209,156 Total $ 483,528 $ 62,674 $ 177,908 $ 724,110 (a) Includes certain fixed income investments that are not due at a single maturity date. These investments have been allocated within the table based on the final payment date of the instrument.</t>
  </si>
  <si>
    <t>Changes in Accumulated Other Comprehensive Loss (Tables)</t>
  </si>
  <si>
    <t>Schedule of changes in accumulated other comprehensive loss including reclassification adjustments, net of tax, by component</t>
  </si>
  <si>
    <t>The following table shows the changes in Pinnacle West's consolidated accumulated other comprehensive loss, including reclassification adjustments, net of tax, by component for the three and nine months ended September 30, 2019 and 2018 (dollars in thousands): Pension and Other Postretirement Benefits Derivative Instruments Total Three Months Ended September 30 Balance June 30, 2019 $ (46,657 ) $ (979 ) $ (47,636 ) Amounts reclassified from accumulated other comprehensive loss 880 (a) 218 (b) 1,098 Balance September 30, 2019 $ (45,777 ) $ (761 ) $ (46,538 ) Balance June 30, 2018 $ (54,233 ) $ (2,391 ) $ (56,624 ) Amounts reclassified from accumulated other comprehensive loss 1,099 (a) 451 (b) 1,550 Balance September 30, 2018 $ (53,134 ) $ (1,940 ) $ (55,074 ) Pension and Other Postretirement Benefits Derivative Instruments Total Nine Months Ended September 30 Balance December 31, 2018 $ (45,997 ) $ (1,711 ) $ (47,708 ) OCI (loss) before reclassifications (2,422 ) — (2,422 ) Amounts reclassified from accumulated other comprehensive loss 2,642 (a) 950 (b) 3,592 Balance September 30, 2019 $ (45,777 ) $ (761 ) $ (46,538 ) Balance December 31, 2017 $ (42,440 ) $ (2,562 ) $ (45,002 ) OCI (loss) before reclassifications (5,928 ) (96 ) (6,024 ) Amounts reclassified from accumulated other comprehensive loss 3,188 (a) 1,316 (b) 4,504 Reclassification of income tax effect related to tax reform (7,954 ) (c) (598 ) (c) (8,552 ) Balance September 30, 2018 $ (53,134 ) $ (1,940 ) $ (55,074 ) (a) These amounts primarily represent amortization of actuarial loss and are included in the computation of net periodic pension cost. See Note 5. (b) These amounts represent realized gains and losses and are included in the computation of fuel and purchased power costs and are subject to the PSA. See Note 7. (c) In 2018, the company adopted new accounting guidance and elected to reclassify income tax effects of the Tax Act on items within accumulated other comprehensive income to retained earnings. The following table shows the changes in APS's consolidated accumulated other comprehensive loss, including reclassification adjustments, net of tax, by component for the three and nine months ended September 30, 2019 and 2018 (dollars in thousands): Pension and Other Postretirement Benefits Derivative Instruments Total Three Months Ended September 30 Balance June 30, 2019 $ (26,297 ) $ (979 ) $ (27,276 ) Amounts reclassified from accumulated other comprehensive loss 755 (a) 218 (b) 973 Balance September 30, 2019 $ (25,542 ) $ (761 ) $ (26,303 ) Balance June 30, 2018 $ (32,768 ) $ (2,391 ) $ (35,159 ) Amounts reclassified from accumulated other comprehensive loss 952 (a) 451 (b) 1,403 Balance September 30, 2018 $ (31,816 ) $ (1,940 ) $ (33,756 ) Pension and Other Postretirement Benefits Derivative Instruments Total Nine Months Ended September 30 Balance December 31, 2018 $ (25,396 ) $ (1,711 ) $ (27,107 ) OCI (loss) before reclassifications (2,414 ) — (2,414 ) Amounts reclassified from accumulated other comprehensive loss 2,268 (a) 950 (b) 3,218 Balance September 30, 2019 $ (25,542 ) $ (761 ) $ (26,303 ) Balance December 31, 2017 $ (24,421 ) $ (2,562 ) $ (26,983 ) OCI (loss) before reclassifications (5,791 ) (96 ) (5,887 ) Amounts reclassified from accumulated other comprehensive loss 2,836 (a) 1,316 (b) 4,152 Reclassification of income tax effect related to tax reform (4,440 ) (c) (598 ) (c) (5,038 ) Balance September 30, 2018 $ (31,816 ) $ (1,940 ) $ (33,756 ) (a) These amounts primarily represent amortization of actuarial loss and are included in the computation of net periodic pension cost. See Note 5. (b) These amounts represent realized gains and losses and are included in the computation of fuel and purchased power costs and are subject to the PSA. See Note 7. (c) In 2018, the company adopted new accounting guidance and elected to reclassify income tax effects of the Tax Act on items within accumulated other comprehensive income to retained earnings.</t>
  </si>
  <si>
    <t>Leases (Tables)</t>
  </si>
  <si>
    <t>Lease cost</t>
  </si>
  <si>
    <t>The following tables provide information related to our lease costs for the three and nine months ended September 30, 2019 (dollars in thousands): Three Months Ended Purchased Power Lease Contracts Land, Property &amp; Equipment Leases Total Operating lease cost $ 21,095 $ 4,581 $ 25,676 Variable lease cost 36,917 183 37,100 Short-term lease cost — 812 812 Total lease cost $ 58,012 $ 5,576 $ 63,588 Nine Months Ended Purchased Power Lease Contracts Land, Property &amp; Equipment Leases Total Operating lease cost $ 35,159 $ 13,343 $ 48,502 Variable lease cost 95,736 543 96,279 Short-term lease cost — 3,477 3,477 Total lease cost $ 130,895 $ 17,363 $ 148,258 The following tables provide other additional information related to operating lease liabilities: September 30, 2019 Weighted average remaining lease term 12 years Weighted average discount rate (a) 3.73 % (a) Most of our lease agreements do not contain an implicit rate that is readily determinable. For these agreements we use our incremental borrowing rate to measure the present value of lease liabilities. We determine our incremental borrowing rate at lease commencement based on the rate of interest that we would have to pay to borrow, on a collateralized basis over a similar term, an amount equal to the lease payments in a similar economic environment. We use the implicit rate when it is readily determinable. Nine Months Ended Cash paid for amounts included in the measurement of lease liabilities - operating cash flows (dollars in thousands): $ 51,980</t>
  </si>
  <si>
    <t>Schedule of future minimum payments</t>
  </si>
  <si>
    <t>The following table provides information related to the maturity of our operating lease liabilities at September 30, 2019 (dollars in thousands): September 30, 2019 Year Purchased Power Lease Contracts Land, Property &amp; Equipment Leases Total 2019 (remaining three months of 2019) $ 13,625 $ 3,352 $ 16,977 2020 — 14,083 14,083 2021 — 11,244 11,244 2022 — 7,727 7,727 2023 — 6,101 6,101 2024 — 3,915 3,915 Thereafter — 38,697 38,697 Total lease commitments 13,625 85,119 98,744 Less imputed interest 19 20,032 20,051 Total lease liabilities $ 13,606 $ 65,087 $ 78,693 We recognize lease assets and liabilities upon lease commencement. At September 30, 2019, we have additional lease arrangements that have been executed, but have not yet commenced. These arrangements primarily relate to purchased power lease contracts. These leases have commencement dates beginning in June 2020 with terms ending through October 2027. We expect the total fixed consideration paid for these arrangements, which includes both lease and nonlease payments, will approximate $705 million over the term of the arrangements. The following table provides information related to estimated future minimum operating lease payments at December 31, 2018 (dollars in thousands): December 31, 2018 Year Purchased Power Lease Contracts Land, Property &amp; Equipment Leases Total 2019 $ 54,499 $ 13,747 $ 68,246 2020 — 12,428 12,428 2021 — 9,478 9,478 2022 — 6,513 6,513 2023 — 5,359 5,359 Thereafter — 42,236 42,236 Total future lease commitments $ 54,499 $ 89,761 $ 144,260</t>
  </si>
  <si>
    <t>Consolidation and Nature of Operations (Details) - USD ($) $ in Thousands</t>
  </si>
  <si>
    <t>Cash paid during the period for:</t>
  </si>
  <si>
    <t>Income taxes, net of refunds</t>
  </si>
  <si>
    <t>Interest, net of amounts capitalized</t>
  </si>
  <si>
    <t>Significant non-cash investing and financing activities:</t>
  </si>
  <si>
    <t>Accrued capital expenditures</t>
  </si>
  <si>
    <t>Right-of-use operating lease assets obtained in exchange for operating lease liabilities</t>
  </si>
  <si>
    <t>Sale of 4CA's 7% interest in Four Corners</t>
  </si>
  <si>
    <t>APS | Four Corners</t>
  </si>
  <si>
    <t>Ownership percentage</t>
  </si>
  <si>
    <t>7.00%</t>
  </si>
  <si>
    <t>Revenue (Details) - USD ($) $ in Thousands</t>
  </si>
  <si>
    <t>Disaggregation of Revenue [Line Items]</t>
  </si>
  <si>
    <t>Operating revenues</t>
  </si>
  <si>
    <t>Regulatory cost recovery revenue</t>
  </si>
  <si>
    <t>Electric Service | Residential</t>
  </si>
  <si>
    <t>Electric Service | Non-Residential</t>
  </si>
  <si>
    <t>Electric Service | Wholesale energy sales</t>
  </si>
  <si>
    <t>Transmission services for others</t>
  </si>
  <si>
    <t>Other sources</t>
  </si>
  <si>
    <t>Electric and Transmission Service</t>
  </si>
  <si>
    <t>Long-Term Debt and Liquidity Matters - Narrative (Details)</t>
  </si>
  <si>
    <t>May 09, 2019USD ($)</t>
  </si>
  <si>
    <t>Mar. 01, 2019USD ($)</t>
  </si>
  <si>
    <t>Feb. 26, 2019USD ($)</t>
  </si>
  <si>
    <t>Sep. 30, 2019USD ($)Facility</t>
  </si>
  <si>
    <t>Aug. 19, 2019USD ($)</t>
  </si>
  <si>
    <t>Feb. 28, 2019USD ($)</t>
  </si>
  <si>
    <t>Pinnacle West | Revolving Credit Facility | Revolving credit facility maturing June 2019</t>
  </si>
  <si>
    <t>Maximum borrowing capacity on credit facility upon satisfaction of certain conditions and consent of lenders (up to)</t>
  </si>
  <si>
    <t>Pinnacle West | Revolving Credit Facility | Revolving credit Facility maturing July 2023</t>
  </si>
  <si>
    <t>Long-term line of credit</t>
  </si>
  <si>
    <t>Current borrowing capacity on credit facility</t>
  </si>
  <si>
    <t>Pinnacle West | Term Loan</t>
  </si>
  <si>
    <t>Pinnacle West | Letter of Credit | Revolving credit Facility maturing July 2023</t>
  </si>
  <si>
    <t>Outstanding letters of credit</t>
  </si>
  <si>
    <t>Pinnacle West | Commercial paper | Revolving credit Facility maturing July 2023</t>
  </si>
  <si>
    <t>Commercial paper</t>
  </si>
  <si>
    <t>APS | Term Loan</t>
  </si>
  <si>
    <t>APS | Senior notes</t>
  </si>
  <si>
    <t>Debt instrument, face amount</t>
  </si>
  <si>
    <t>Debt instrument, interest rate</t>
  </si>
  <si>
    <t>8.75%</t>
  </si>
  <si>
    <t>2.60%</t>
  </si>
  <si>
    <t>4.25%</t>
  </si>
  <si>
    <t>Extinguishment of debt</t>
  </si>
  <si>
    <t>APS | Revolving Credit Facility | Revolving credit Facility maturing July 2023</t>
  </si>
  <si>
    <t>APS | Revolving Credit Facility | Revolving Credit Facility Maturing in 2022 and 2023</t>
  </si>
  <si>
    <t>Number of line of credit facilities | Facility</t>
  </si>
  <si>
    <t>APS | Revolving Credit Facility | Revolving credit facility maturing June 2022</t>
  </si>
  <si>
    <t>APS | Commercial paper</t>
  </si>
  <si>
    <t>Maximum commercial paper support available under credit facility</t>
  </si>
  <si>
    <t>APS | Commercial paper | Revolving Credit Facility Maturing in 2022 and 2023</t>
  </si>
  <si>
    <t>LIBOR | Pinnacle West | Term Loan</t>
  </si>
  <si>
    <t>Debt instrument, basis spread on variable rate</t>
  </si>
  <si>
    <t>0.55%</t>
  </si>
  <si>
    <t>LIBOR | APS | Term Loan</t>
  </si>
  <si>
    <t>0.50%</t>
  </si>
  <si>
    <t>Long-Term Debt and Liquidity Matters - Estimated Fair Value of Long-Term Debt (Details) - USD ($) $ in Thousands</t>
  </si>
  <si>
    <t>Estimated fair value of long-term debt, including current maturities</t>
  </si>
  <si>
    <t>Carrying Amount</t>
  </si>
  <si>
    <t>Fair Value</t>
  </si>
  <si>
    <t>Pinnacle West</t>
  </si>
  <si>
    <t>Regulatory Matters - Retail Rate Case Filing (Details) - ACC - APS</t>
  </si>
  <si>
    <t>Oct. 31, 2019USD ($)GW</t>
  </si>
  <si>
    <t>Jun. 30, 2019USD ($)</t>
  </si>
  <si>
    <t>Apr. 10, 2019USD ($)</t>
  </si>
  <si>
    <t>Aug. 13, 2018USD ($)</t>
  </si>
  <si>
    <t>Feb. 13, 2018</t>
  </si>
  <si>
    <t>Jan. 08, 2018USD ($)</t>
  </si>
  <si>
    <t>Jan. 03, 2018Customer</t>
  </si>
  <si>
    <t>Nov. 13, 2017USD ($)appeal</t>
  </si>
  <si>
    <t>Mar. 27, 2017USD ($)$ / kWh</t>
  </si>
  <si>
    <t>Dec. 31, 2019USD ($)</t>
  </si>
  <si>
    <t>Public Utilities, General Disclosures [Line Items]</t>
  </si>
  <si>
    <t>Public Utilities, Requested Rate Increase (Decrease), Amount, Tax Cuts and Jobs Act of 2017, Incomplete Accounting, Provisional Income Tax Expense (Benefit)</t>
  </si>
  <si>
    <t>Retail Rate Case Filing with Arizona Corporation Commission</t>
  </si>
  <si>
    <t>Approximate percentage of increase in average customer bill</t>
  </si>
  <si>
    <t>3.28%</t>
  </si>
  <si>
    <t>Rate matter, cost base rate</t>
  </si>
  <si>
    <t>Net retail base rate, increase</t>
  </si>
  <si>
    <t>Non-fuel and non-depreciation base rate, increase</t>
  </si>
  <si>
    <t>Fuel-related base rate decrease</t>
  </si>
  <si>
    <t>Base rate increase, changes in depreciation schedules</t>
  </si>
  <si>
    <t>Approximate percentage of increase in average residential customer bill</t>
  </si>
  <si>
    <t>4.54%</t>
  </si>
  <si>
    <t>Authorized return on common equity (as a percent)</t>
  </si>
  <si>
    <t>10.00%</t>
  </si>
  <si>
    <t>Percentage of debt in capital structure</t>
  </si>
  <si>
    <t>44.20%</t>
  </si>
  <si>
    <t>Percentage of common equity in capital structure</t>
  </si>
  <si>
    <t>55.80%</t>
  </si>
  <si>
    <t>Rate matter, resource comparison proxy for exported energy (in dollars per kWh) | $ / kWh</t>
  </si>
  <si>
    <t>Periodic metering infrastructure opt-out fee</t>
  </si>
  <si>
    <t>Number of appeals | appeal</t>
  </si>
  <si>
    <t>Number of customers named in complaint | Customer</t>
  </si>
  <si>
    <t>AZ Sun Program Phase 2 | Retail Rate Case Filing with Arizona Corporation Commission</t>
  </si>
  <si>
    <t>Public utilities, minimum annual renewable energy standard and tariff</t>
  </si>
  <si>
    <t>Public utilities, maximum annual renewable energy standard and tariff</t>
  </si>
  <si>
    <t>Minimum | Retail Rate Case Filing with Arizona Corporation Commission</t>
  </si>
  <si>
    <t>Rate matter, environmental surcharge cap rate (in dollars per kWh) | $ / kWh</t>
  </si>
  <si>
    <t>Maximum | Retail Rate Case Filing with Arizona Corporation Commission</t>
  </si>
  <si>
    <t>Subsequent Event | Retail Rate Case Filing with Arizona Corporation Commission</t>
  </si>
  <si>
    <t>Retail base rate, increase</t>
  </si>
  <si>
    <t>Base rate decrease, elimination of tax expense adjustment mechanism</t>
  </si>
  <si>
    <t>5.60%</t>
  </si>
  <si>
    <t>Funding limited income crisis bill program</t>
  </si>
  <si>
    <t>Commercial customers, market pricing, threshold | GW</t>
  </si>
  <si>
    <t>Forecast</t>
  </si>
  <si>
    <t>Operating Results</t>
  </si>
  <si>
    <t>Forecast | Minimum</t>
  </si>
  <si>
    <t>Regulatory Matters Regulatory Matters - Capital Structure and Costs of Capital (Details) - Subsequent Event</t>
  </si>
  <si>
    <t>Cost of Capital</t>
  </si>
  <si>
    <t>Long-term debt</t>
  </si>
  <si>
    <t>4.10%</t>
  </si>
  <si>
    <t>Common stock equity</t>
  </si>
  <si>
    <t>10.15%</t>
  </si>
  <si>
    <t>Weighted-average cost of capital</t>
  </si>
  <si>
    <t>7.41%</t>
  </si>
  <si>
    <t>Retail Rate Case Filing with Arizona Corporation Commission | APS</t>
  </si>
  <si>
    <t>Capital Structure</t>
  </si>
  <si>
    <t>54.70%</t>
  </si>
  <si>
    <t>Retail Rate Case Filing with Arizona Corporation Commission | ACC | APS</t>
  </si>
  <si>
    <t>45.30%</t>
  </si>
  <si>
    <t>Regulatory Matters - Cost Recovery Mechanism and Net Metering (Details)</t>
  </si>
  <si>
    <t>Oct. 31, 2019USD ($)</t>
  </si>
  <si>
    <t>Oct. 29, 2019USD ($)</t>
  </si>
  <si>
    <t>Jun. 01, 2019USD ($)</t>
  </si>
  <si>
    <t>Feb. 15, 2019USD ($)</t>
  </si>
  <si>
    <t>Feb. 01, 2019$ / kWh</t>
  </si>
  <si>
    <t>Jun. 01, 2018USD ($)</t>
  </si>
  <si>
    <t>May 01, 2018$ / kWh</t>
  </si>
  <si>
    <t>Feb. 20, 2018</t>
  </si>
  <si>
    <t>Feb. 15, 2018USD ($)</t>
  </si>
  <si>
    <t>Feb. 01, 2018$ / kWh</t>
  </si>
  <si>
    <t>Nov. 20, 2017USD ($)</t>
  </si>
  <si>
    <t>Aug. 19, 2017$ / kWh</t>
  </si>
  <si>
    <t>Jun. 01, 2017USD ($)</t>
  </si>
  <si>
    <t>Feb. 01, 2017$ / kWh</t>
  </si>
  <si>
    <t>Jan. 13, 2017USD ($)</t>
  </si>
  <si>
    <t>Dec. 20, 2016$ / kWh</t>
  </si>
  <si>
    <t>Feb. 01, 2016$ / kWh</t>
  </si>
  <si>
    <t>Aug. 31, 2016</t>
  </si>
  <si>
    <t>Sep. 30, 2019USD ($)</t>
  </si>
  <si>
    <t>Sep. 30, 2018USD ($)</t>
  </si>
  <si>
    <t>Dec. 31, 2017USD ($)$ / kWh</t>
  </si>
  <si>
    <t>Dec. 31, 2012$ / kWh</t>
  </si>
  <si>
    <t>Jul. 01, 2019USD ($)</t>
  </si>
  <si>
    <t>Dec. 31, 2018USD ($)</t>
  </si>
  <si>
    <t>Jun. 29, 2018USD ($)</t>
  </si>
  <si>
    <t>Nov. 14, 2017USD ($)</t>
  </si>
  <si>
    <t>Sep. 01, 2017USD ($)</t>
  </si>
  <si>
    <t>Jun. 30, 2017USD ($)</t>
  </si>
  <si>
    <t>Change in regulatory asset</t>
  </si>
  <si>
    <t>Deferred fuel and purchased power costs — current period</t>
  </si>
  <si>
    <t>Amounts charged to customers</t>
  </si>
  <si>
    <t>Ballot Initiative, proposed required energy supply from renewable sources (as a percent)</t>
  </si>
  <si>
    <t>50.00%</t>
  </si>
  <si>
    <t>Lost Fixed Cost Recovery Mechanisms | APS</t>
  </si>
  <si>
    <t>Fixed costs recoverable per residential power lost (in dollars per kWh) | $ / kWh</t>
  </si>
  <si>
    <t>Fixed costs recoverable per non-residential power lost (in dollars per kWh) | $ / kWh</t>
  </si>
  <si>
    <t>Fixed cost recoverable per power lost (in dollars per kWh) | $ / kWh</t>
  </si>
  <si>
    <t>Percentage of retail revenues</t>
  </si>
  <si>
    <t>1.00%</t>
  </si>
  <si>
    <t>Amount of adjustment representing prorated sales losses approval</t>
  </si>
  <si>
    <t>Amount of adjustment representing prorated sales losses pending approval</t>
  </si>
  <si>
    <t>Increase (decrease) in amount of adjustment representing prorated sales losses</t>
  </si>
  <si>
    <t>ACC | APS</t>
  </si>
  <si>
    <t>Settlement Agreement</t>
  </si>
  <si>
    <t>Program term</t>
  </si>
  <si>
    <t>2 years</t>
  </si>
  <si>
    <t>Gross-up for revenue requirement of rate regulation</t>
  </si>
  <si>
    <t>Deferred taxes amortization, period</t>
  </si>
  <si>
    <t>28 years 6 months</t>
  </si>
  <si>
    <t>ACC | RES | APS</t>
  </si>
  <si>
    <t>Plan term</t>
  </si>
  <si>
    <t>5 years</t>
  </si>
  <si>
    <t>ACC | RES 2018 | APS</t>
  </si>
  <si>
    <t>Amount of proposed budget</t>
  </si>
  <si>
    <t>ACC | RES 2018 | APS | Solar Communities</t>
  </si>
  <si>
    <t>3 years</t>
  </si>
  <si>
    <t>ACC | Demand Side Management Adjustor Charge 2018 | APS</t>
  </si>
  <si>
    <t>ACC | Power Supply Adjustor (PSA) | APS</t>
  </si>
  <si>
    <t>Beginning balance</t>
  </si>
  <si>
    <t>Ending balance</t>
  </si>
  <si>
    <t>PSA rate (in dollars per kWh) | $ / kWh</t>
  </si>
  <si>
    <t>PSA rate for prior year (in dollars per kWh) | $ / kWh</t>
  </si>
  <si>
    <t>Forward component of increase in PSA (in dollars per kWh) | $ / kWh</t>
  </si>
  <si>
    <t>Maximum increase (decrease) in PSA rate | $ / kWh</t>
  </si>
  <si>
    <t>Fuel and purchased power costs, excess annual limit</t>
  </si>
  <si>
    <t>ACC | Net Metering | APS</t>
  </si>
  <si>
    <t>Cost of service, resource comparison proxy method, maximum annual percentage decrease</t>
  </si>
  <si>
    <t>Cost of service for interconnected DG system customers, grandfathered period</t>
  </si>
  <si>
    <t>20 years</t>
  </si>
  <si>
    <t>Cost of service for new customers, guaranteed export price period</t>
  </si>
  <si>
    <t>10 years</t>
  </si>
  <si>
    <t>First-year export energy price (in dollars per kWh) | $ / kWh</t>
  </si>
  <si>
    <t>Second-year export energy price (in dollars per kWh) | $ / kWh</t>
  </si>
  <si>
    <t>United States Federal Energy Regulatory Commission | Open Access Transmission Tariff | APS</t>
  </si>
  <si>
    <t>Increase (decrease) in annual wholesale transmission rates</t>
  </si>
  <si>
    <t>Cost Recovery Mechanisms | ACC | Power Supply Adjustor (PSA) | APS</t>
  </si>
  <si>
    <t>Historical component of increase in PSA (in dollars per kWh) | $ / kWh</t>
  </si>
  <si>
    <t>Forecast | ACC | APS</t>
  </si>
  <si>
    <t>Minimum | ACC | RES 2018 | APS | Solar Communities</t>
  </si>
  <si>
    <t>Required annual capital investment</t>
  </si>
  <si>
    <t>Minimum | Forecast | ACC | APS</t>
  </si>
  <si>
    <t>Maximum | ACC | RES 2018 | APS | Solar Communities</t>
  </si>
  <si>
    <t>Subsequent Event | ACC | APS</t>
  </si>
  <si>
    <t>Public Utilities, one-time bill credit</t>
  </si>
  <si>
    <t>Public Utilities, one-time bill credit, additional benefit</t>
  </si>
  <si>
    <t>Regulatory Matters - Four Corners and Cholla (Details) - APS - USD ($) $ in Millions</t>
  </si>
  <si>
    <t>Dec. 23, 2014</t>
  </si>
  <si>
    <t>Dec. 30, 2013</t>
  </si>
  <si>
    <t>Apr. 30, 2018</t>
  </si>
  <si>
    <t>Jun. 30, 2016</t>
  </si>
  <si>
    <t>Dec. 31, 2015</t>
  </si>
  <si>
    <t>SCE | Four Corners Units 4 and 5</t>
  </si>
  <si>
    <t>Business Acquisition [Line Items]</t>
  </si>
  <si>
    <t>Ownership interest acquired</t>
  </si>
  <si>
    <t>48.00%</t>
  </si>
  <si>
    <t>Settlement agreement, ACC approved rate adjustment, annualized customer impact</t>
  </si>
  <si>
    <t>Net receipt due to negotiation of alternate arrangement</t>
  </si>
  <si>
    <t>Four Corners cost deferral | SCE | Four Corners Units 4 and 5</t>
  </si>
  <si>
    <t>Regulatory assets, non-current</t>
  </si>
  <si>
    <t>Regulatory noncurrent asset amortization period</t>
  </si>
  <si>
    <t>Retired power plant costs</t>
  </si>
  <si>
    <t>Net book value</t>
  </si>
  <si>
    <t>Navajo Plant</t>
  </si>
  <si>
    <t>Four Corners | SCE</t>
  </si>
  <si>
    <t>Regulatory asset, write off amount</t>
  </si>
  <si>
    <t>Regulatory Matters - Schedule of Regulatory Assets (Details) - USD ($) $ in Thousands</t>
  </si>
  <si>
    <t>Detail of regulatory assets</t>
  </si>
  <si>
    <t>Current</t>
  </si>
  <si>
    <t>Non-Current</t>
  </si>
  <si>
    <t>Pension</t>
  </si>
  <si>
    <t>Income taxes — allowance for funds used during construction (AFUDC) equity</t>
  </si>
  <si>
    <t>Deferred fuel and purchased power — mark-to-market (Note 7)</t>
  </si>
  <si>
    <t>Deferred property taxes</t>
  </si>
  <si>
    <t>SCR deferral</t>
  </si>
  <si>
    <t>Four Corners cost deferral</t>
  </si>
  <si>
    <t>Deferred compensation</t>
  </si>
  <si>
    <t>Lost fixed cost recovery</t>
  </si>
  <si>
    <t>Income taxes — investment tax credit basis adjustment</t>
  </si>
  <si>
    <t>Ocotillo deferral</t>
  </si>
  <si>
    <t>Palo Verde VIEs (Note 6)</t>
  </si>
  <si>
    <t>Coal reclamation</t>
  </si>
  <si>
    <t>Loss on reacquired debt</t>
  </si>
  <si>
    <t>Mead-Phoenix transmission line CIAC</t>
  </si>
  <si>
    <t>TCA balancing account</t>
  </si>
  <si>
    <t>Tax expense of Medicare subsidy</t>
  </si>
  <si>
    <t>AG-1 deferral</t>
  </si>
  <si>
    <t>Tax expense adjustor mechanism</t>
  </si>
  <si>
    <t>Regulatory Matters - Schedule of Regulatory Liabilities (Details) - USD ($) $ in Thousands</t>
  </si>
  <si>
    <t>Detail of regulatory liabilities</t>
  </si>
  <si>
    <t>Asset retirement obligations</t>
  </si>
  <si>
    <t>Removal costs</t>
  </si>
  <si>
    <t>Other postretirement benefits</t>
  </si>
  <si>
    <t>Income taxes — change in rates</t>
  </si>
  <si>
    <t>Spent nuclear fuel</t>
  </si>
  <si>
    <t>Income taxes — deferred investment tax credit</t>
  </si>
  <si>
    <t>Four Corners coal reclamation</t>
  </si>
  <si>
    <t>Renewable energy standard</t>
  </si>
  <si>
    <t>Demand side management</t>
  </si>
  <si>
    <t>Sundance maintenance</t>
  </si>
  <si>
    <t>Deferred gains on utility property</t>
  </si>
  <si>
    <t>FERC transmission true up</t>
  </si>
  <si>
    <t>ACC | Excess deferred income taxes - ACC - Tax Cuts and Jobs Act</t>
  </si>
  <si>
    <t>United States Federal Energy Regulatory Commission | Excess deferred income taxes - ACC - Tax Cuts and Jobs Act</t>
  </si>
  <si>
    <t>Retirement Plans and Other Postretirement Benefits - Schedule of Net Benefit Cost (Details) - USD ($) $ in Thousands</t>
  </si>
  <si>
    <t>Amortization of:</t>
  </si>
  <si>
    <t>Portion of cost (credit) charged to expense</t>
  </si>
  <si>
    <t>Pension Benefits</t>
  </si>
  <si>
    <t>Retirement Plans and Other Benefits</t>
  </si>
  <si>
    <t>Service cost — benefits earned during the period</t>
  </si>
  <si>
    <t>Interest cost on benefit obligation</t>
  </si>
  <si>
    <t>Expected return on plan assets</t>
  </si>
  <si>
    <t>Prior service credit</t>
  </si>
  <si>
    <t>Net actuarial loss</t>
  </si>
  <si>
    <t>Net periodic benefit cost (credit)</t>
  </si>
  <si>
    <t>Other Benefits</t>
  </si>
  <si>
    <t>Retirement Plans and Other Postretirement Benefits - Narrative (Details)</t>
  </si>
  <si>
    <t>Contributions</t>
  </si>
  <si>
    <t>Voluntary employer contributions to pension plan</t>
  </si>
  <si>
    <t>Minimum employer contributions for the next three years</t>
  </si>
  <si>
    <t>Maximum employer contributions for the next two years (up to)</t>
  </si>
  <si>
    <t>Estimated future employer contributions in next three years</t>
  </si>
  <si>
    <t>Retiree medical cost reimbursement</t>
  </si>
  <si>
    <t>Palo Verde Sale Leaseback Variable Interest Entities - Narrative (Details)</t>
  </si>
  <si>
    <t>Sep. 30, 2019USD ($)power_plant</t>
  </si>
  <si>
    <t>Sep. 30, 2019USD ($)Leasepower_plant</t>
  </si>
  <si>
    <t>Dec. 31, 1986Trust</t>
  </si>
  <si>
    <t>Increase in net income due to consolidation of Palo Verde Sale Leaseback Trusts</t>
  </si>
  <si>
    <t>Number of VIE lessor trusts</t>
  </si>
  <si>
    <t>APS | Consolidation of VIEs</t>
  </si>
  <si>
    <t>Initial loss exposure to the VIE's noncontrolling equity participants during lease extension period</t>
  </si>
  <si>
    <t>Maximum loss exposure to the VIE's noncontrolling equity participants during lease extension period</t>
  </si>
  <si>
    <t>APS | Consolidation of VIEs | Through 2023</t>
  </si>
  <si>
    <t>Number of leases under which assets are retained | Lease</t>
  </si>
  <si>
    <t>APS | Consolidation of VIEs | Through 2033</t>
  </si>
  <si>
    <t>APS | Consolidation of VIEs | Period 2017 through 2023</t>
  </si>
  <si>
    <t>Annual lease payments</t>
  </si>
  <si>
    <t>APS | Consolidation of VIEs | Period 2024 through 2033</t>
  </si>
  <si>
    <t>APS | Consolidation of VIEs | Period 2024 through 2033 | Maximum</t>
  </si>
  <si>
    <t>Lease period (up to)</t>
  </si>
  <si>
    <t>Palo Verde Sale Leaseback Variable Interest Entities - Schedule of VIEs (Details) - USD ($) $ in Thousands</t>
  </si>
  <si>
    <t>Palo Verde sale leaseback property plant and equipment, net of accumulated depreciation</t>
  </si>
  <si>
    <t>Equity — Noncontrolling interests</t>
  </si>
  <si>
    <t>Derivative Accounting - Narrative (Details) - USD ($)</t>
  </si>
  <si>
    <t>Derivative liability</t>
  </si>
  <si>
    <t>Commodity Contracts</t>
  </si>
  <si>
    <t>Additional collateral to counterparties for energy related non-derivative instrument contracts</t>
  </si>
  <si>
    <t>Commodity Contracts | Designated as Hedging Instruments</t>
  </si>
  <si>
    <t>Amount reclassified from accumulated other comprehensive income to earnings related to discontinued cash flow hedges</t>
  </si>
  <si>
    <t>Estimated loss before income taxes to be reclassified from accumulated other comprehensive income</t>
  </si>
  <si>
    <t>Percentage of unrealized gains and losses on certain derivatives deferred for future rate treatment</t>
  </si>
  <si>
    <t>100.00%</t>
  </si>
  <si>
    <t>Risk Management Assets | Credit Concentration Risk</t>
  </si>
  <si>
    <t>Concentration risk</t>
  </si>
  <si>
    <t>62.00%</t>
  </si>
  <si>
    <t>Derivative Accounting - Schedule of Gross Notional Amounts Outstanding (Details) - Commodity Contracts GWh in Thousands, Bcf in Thousands</t>
  </si>
  <si>
    <t>Sep. 30, 2019GWhBcf</t>
  </si>
  <si>
    <t>Dec. 31, 2018GWhBcf</t>
  </si>
  <si>
    <t>Outstanding gross notional amount of derivatives</t>
  </si>
  <si>
    <t>Power | GWh</t>
  </si>
  <si>
    <t>Gas | Bcf</t>
  </si>
  <si>
    <t>Derivative Accounting - Gains and Losses from Derivative Instruments (Details) - Commodity Contracts - USD ($)</t>
  </si>
  <si>
    <t>Designated as Hedging Instruments</t>
  </si>
  <si>
    <t>Gains and losses from derivative instruments</t>
  </si>
  <si>
    <t>Designated as Hedging Instruments | Fuel and purchased power</t>
  </si>
  <si>
    <t>Loss Reclassified from Accumulated OCI into Income (Effective Portion Realized)</t>
  </si>
  <si>
    <t>Not Designated as Hedging Instruments</t>
  </si>
  <si>
    <t>Net Gain (Loss) Recognized in Income</t>
  </si>
  <si>
    <t>Not Designated as Hedging Instruments | Operating revenues</t>
  </si>
  <si>
    <t>Not Designated as Hedging Instruments | Fuel and purchased power</t>
  </si>
  <si>
    <t>Derivative Accounting - Derivative Instruments in the Balance Sheets (Details) - USD ($)</t>
  </si>
  <si>
    <t>Assets</t>
  </si>
  <si>
    <t>Gross Recognized Derivatives</t>
  </si>
  <si>
    <t>Liabilities</t>
  </si>
  <si>
    <t>Amount Reported on Balance Sheets</t>
  </si>
  <si>
    <t>Amounts Offset</t>
  </si>
  <si>
    <t>Net Recognized Derivatives</t>
  </si>
  <si>
    <t>Assets and Liabilities</t>
  </si>
  <si>
    <t>Cash collateral received from counterparties</t>
  </si>
  <si>
    <t>Commodity Contracts | Current assets</t>
  </si>
  <si>
    <t>Commodity Contracts | Investments and other assets</t>
  </si>
  <si>
    <t>Commodity Contracts | Current liabilities</t>
  </si>
  <si>
    <t>Commodity Contracts | Deferred credits and other</t>
  </si>
  <si>
    <t>Derivative Accounting - Credit Risk and Credit Related Contingent Features (Details) - Commodity Contracts $ in Thousands</t>
  </si>
  <si>
    <t>Credit Risk and Credit-Related Contingent Features</t>
  </si>
  <si>
    <t>Aggregate fair value of derivative instruments in a net liability position</t>
  </si>
  <si>
    <t>Cash collateral posted</t>
  </si>
  <si>
    <t>Additional cash collateral in the event credit-risk-related contingent features were fully triggered</t>
  </si>
  <si>
    <t>Commitments and Contingencies - Palo Verde Nuclear Generating Station and Contractual Obligations (Details)</t>
  </si>
  <si>
    <t>Aug. 18, 2014USD ($)</t>
  </si>
  <si>
    <t>Jun. 30, 2018USD ($)time_periodclaim</t>
  </si>
  <si>
    <t>Breach of Contract for Disposal of Spent Nuclear Fuel and/or High Level Radioactive Waste</t>
  </si>
  <si>
    <t>Litigation settlement amount</t>
  </si>
  <si>
    <t>Maximum insurance against public liability per occurrence for a nuclear incident (up to)</t>
  </si>
  <si>
    <t>Maximum available nuclear liability insurance (up to)</t>
  </si>
  <si>
    <t>Remaining nuclear liability insurance through mandatory industry wide retrospective assessment program</t>
  </si>
  <si>
    <t>Maximum retrospective premium assessment per reactor for each nuclear liability incident</t>
  </si>
  <si>
    <t>Annual limit per incident with respect to maximum retrospective premium assessment</t>
  </si>
  <si>
    <t>Maximum potential retrospective assessment per incident of APS</t>
  </si>
  <si>
    <t>Annual payment limitation with respect to maximum potential retrospective premium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Purchase obligation, increase</t>
  </si>
  <si>
    <t>APS | Breach of Contract for Disposal of Spent Nuclear Fuel and/or High Level Radioactive Waste</t>
  </si>
  <si>
    <t>Number of claims submitted | claim</t>
  </si>
  <si>
    <t>Number of settlement agreement time periods | time_period</t>
  </si>
  <si>
    <t>Four Corners coal reclamation | APS</t>
  </si>
  <si>
    <t>Subsequent Event | Breach of Contract for Disposal of Spent Nuclear Fuel and/or High Level Radioactive Waste</t>
  </si>
  <si>
    <t>Subsequent Event | APS | Breach of Contract for Disposal of Spent Nuclear Fuel and/or High Level Radioactive Waste</t>
  </si>
  <si>
    <t>Commitments and Contingencies - Superfund-Related Matters, Southwest Power Outage and Clean Air Act (Details) - APS - Contaminated groundwater wells $ in Millions</t>
  </si>
  <si>
    <t>Apr. 05, 2018plaintiffDefendant</t>
  </si>
  <si>
    <t>Dec. 16, 2016plaintiff</t>
  </si>
  <si>
    <t>Aug. 06, 2013Defendant</t>
  </si>
  <si>
    <t>Loss Contingencies [Line Items]</t>
  </si>
  <si>
    <t>Costs related to investigation and study under Superfund site | $</t>
  </si>
  <si>
    <t>Number of defendants against whom Roosevelt Irrigation District (RID) filed lawsuit | Defendant</t>
  </si>
  <si>
    <t>Number of plaintiffs</t>
  </si>
  <si>
    <t>Settled Litigation</t>
  </si>
  <si>
    <t>Commitments and Contingencies - Environmental Matters and Financial Assurances (Details) - USD ($) $ in Millions</t>
  </si>
  <si>
    <t>Jul. 03, 2018</t>
  </si>
  <si>
    <t>Jul. 06, 2016</t>
  </si>
  <si>
    <t>APS | Letters of Credit Expiring in 2020</t>
  </si>
  <si>
    <t>Financial Assurances</t>
  </si>
  <si>
    <t>APS | Surety Bonds Expiring in 2020</t>
  </si>
  <si>
    <t>Surety bonds expiring, amount</t>
  </si>
  <si>
    <t>4C Acquisition, LLC | Four Corners</t>
  </si>
  <si>
    <t>Environmental Matters</t>
  </si>
  <si>
    <t>Percentage of share of cost of control</t>
  </si>
  <si>
    <t>4C Acquisition, LLC | Coal Supply Agreement Arbitration | Four Corners</t>
  </si>
  <si>
    <t>Four Corners Coal Supply Agreement</t>
  </si>
  <si>
    <t>Proceeds from operating and maintenance cost reimbursement</t>
  </si>
  <si>
    <t>Reimbursement payments due to 4CA</t>
  </si>
  <si>
    <t>NTEC | Four Corners</t>
  </si>
  <si>
    <t>Option to purchase ownership interest (as a percent)</t>
  </si>
  <si>
    <t>NTEC | Coal Supply Agreement Arbitration | Four Corners</t>
  </si>
  <si>
    <t>Regional Haze Rules | APS | Four Corners Units 4 and 5</t>
  </si>
  <si>
    <t>63.00%</t>
  </si>
  <si>
    <t>Expected environmental cost</t>
  </si>
  <si>
    <t>Regional Haze Rules | APS | Natural gas tolling contract obligations | Four Corners Units 4 and 5</t>
  </si>
  <si>
    <t>Additional percentage share of cost of control</t>
  </si>
  <si>
    <t>Regional Haze Rules | APS | Four Corners | Four Corners Units 4 and 5</t>
  </si>
  <si>
    <t>Site contingency increase in loss exposure not accrued, best estimate</t>
  </si>
  <si>
    <t>Regional Haze Rules | APS | Navajo Plant</t>
  </si>
  <si>
    <t>Coal combustion waste | APS | Four Corners</t>
  </si>
  <si>
    <t>Coal combustion waste | APS | Navajo Plant</t>
  </si>
  <si>
    <t>Coal combustion waste | APS | Cholla and Four Corners</t>
  </si>
  <si>
    <t>Minimum | Coal combustion waste | APS | Cholla</t>
  </si>
  <si>
    <t>Other Income and Other Expense (Details) - USD ($) $ in Thousands</t>
  </si>
  <si>
    <t>Other income:</t>
  </si>
  <si>
    <t>Interest income</t>
  </si>
  <si>
    <t>Miscellaneous</t>
  </si>
  <si>
    <t>Total other income</t>
  </si>
  <si>
    <t>Other expense:</t>
  </si>
  <si>
    <t>Non-operating costs</t>
  </si>
  <si>
    <t>Investment losses — net</t>
  </si>
  <si>
    <t>Total other expense</t>
  </si>
  <si>
    <t>Debt return on Four Corners SCR (Note 4)</t>
  </si>
  <si>
    <t>SCR deferral | APS</t>
  </si>
  <si>
    <t>Ocotillo deferral | APS</t>
  </si>
  <si>
    <t>Earnings Per Share (Details) - USD ($) $ / shares in Units, shares in Thousands, $ in Thousands</t>
  </si>
  <si>
    <t>Net income attributable to common shareholders</t>
  </si>
  <si>
    <t>Weighted average common shares outstanding - basic (in shares)</t>
  </si>
  <si>
    <t>Net effect of dilutive securities:</t>
  </si>
  <si>
    <t>Contingently issuable performance shares and restricted stock units (in shares)</t>
  </si>
  <si>
    <t>Weighted average common shares outstanding — diluted (in shares)</t>
  </si>
  <si>
    <t>Earnings per weighted-average common share outstanding</t>
  </si>
  <si>
    <t>Fair Value Measurements - Assets and Liabilities Measured on a Recurring Basis (Details) - USD ($) $ in Thousands</t>
  </si>
  <si>
    <t>Cash equivalents</t>
  </si>
  <si>
    <t>Commodity contracts, assets</t>
  </si>
  <si>
    <t>Commodity contracts, liabilities</t>
  </si>
  <si>
    <t>Nuclear decommissioning trust</t>
  </si>
  <si>
    <t>Nuclear decommissioning trust, other</t>
  </si>
  <si>
    <t>Other special use funds</t>
  </si>
  <si>
    <t>Other special use funds, other</t>
  </si>
  <si>
    <t>Total assets</t>
  </si>
  <si>
    <t>Total assets, other</t>
  </si>
  <si>
    <t>Total, other</t>
  </si>
  <si>
    <t>Amount reported on balance sheet</t>
  </si>
  <si>
    <t>Equity securities</t>
  </si>
  <si>
    <t>U.S. commingled equity funds</t>
  </si>
  <si>
    <t>U.S. Treasury debt</t>
  </si>
  <si>
    <t>Corporate debt</t>
  </si>
  <si>
    <t>Mortgage-backed securities</t>
  </si>
  <si>
    <t>Municipal bonds</t>
  </si>
  <si>
    <t>Other fixed income</t>
  </si>
  <si>
    <t>Level 1</t>
  </si>
  <si>
    <t>Gross derivative liability</t>
  </si>
  <si>
    <t>Level 1 | Equity securities</t>
  </si>
  <si>
    <t>Level 1 | U.S. commingled equity funds</t>
  </si>
  <si>
    <t>Level 1 | U.S. Treasury debt</t>
  </si>
  <si>
    <t>Level 1 | Corporate debt</t>
  </si>
  <si>
    <t>Level 1 | Mortgage-backed securities</t>
  </si>
  <si>
    <t>Level 1 | Municipal bonds</t>
  </si>
  <si>
    <t>Level 1 | Other fixed income</t>
  </si>
  <si>
    <t>Level 2</t>
  </si>
  <si>
    <t>Level 2 | Equity securities</t>
  </si>
  <si>
    <t>Level 2 | U.S. commingled equity funds</t>
  </si>
  <si>
    <t>Level 2 | U.S. Treasury debt</t>
  </si>
  <si>
    <t>Level 2 | Corporate debt</t>
  </si>
  <si>
    <t>Level 2 | Mortgage-backed securities</t>
  </si>
  <si>
    <t>Level 2 | Municipal bonds</t>
  </si>
  <si>
    <t>Level 2 | Other fixed income</t>
  </si>
  <si>
    <t>Level 3</t>
  </si>
  <si>
    <t>Level 3 | Equity securities</t>
  </si>
  <si>
    <t>Level 3 | U.S. commingled equity funds</t>
  </si>
  <si>
    <t>Level 3 | U.S. Treasury debt</t>
  </si>
  <si>
    <t>Level 3 | Corporate debt</t>
  </si>
  <si>
    <t>Level 3 | Mortgage-backed securities</t>
  </si>
  <si>
    <t>Level 3 | Municipal bonds</t>
  </si>
  <si>
    <t>Level 3 | Other fixed income</t>
  </si>
  <si>
    <t>Fair Value Measured at Net Asset Value Per Share | U.S. commingled equity funds</t>
  </si>
  <si>
    <t>Fair Value Measurements - Significant Unobservable Inputs Used to Value Level 3 Instruments (Details 2) - Forward Price $ in Thousands</t>
  </si>
  <si>
    <t>Sep. 30, 2019USD ($)$ / MWh</t>
  </si>
  <si>
    <t>Dec. 31, 2018USD ($)$ / MWh</t>
  </si>
  <si>
    <t>Assets | $</t>
  </si>
  <si>
    <t>Financial and Nonfinancial Liabilities, Fair Value Disclosure | $</t>
  </si>
  <si>
    <t>Electricity forward contracts | Minimum</t>
  </si>
  <si>
    <t>Significant Unobservable Input</t>
  </si>
  <si>
    <t>Electricity forward contracts | Maximum</t>
  </si>
  <si>
    <t>Electricity forward contracts | Level 3</t>
  </si>
  <si>
    <t>Electricity forward contracts | Level 3 | Weighted-Average</t>
  </si>
  <si>
    <t>Electricity forward contracts | Level 3 | Minimum</t>
  </si>
  <si>
    <t>Electricity forward contracts | Level 3 | Maximum</t>
  </si>
  <si>
    <t>Natural gas contracts | Minimum</t>
  </si>
  <si>
    <t>Natural gas contracts | Maximum</t>
  </si>
  <si>
    <t>Natural gas contracts | Level 3</t>
  </si>
  <si>
    <t>Natural gas contracts | Level 3 | Weighted-Average</t>
  </si>
  <si>
    <t>Natural gas contracts | Level 3 | Minimum</t>
  </si>
  <si>
    <t>Natural gas contracts | Level 3 | Maximum</t>
  </si>
  <si>
    <t>Fair Value Measurements - Level 3 Rollforward Derivatives (Details) - USD ($) $ in Thousands</t>
  </si>
  <si>
    <t>Fair Value, Net Derivative Asset (Liability) Measured on Recurring Basis, Unobservable Input Reconciliation [Roll Forward]</t>
  </si>
  <si>
    <t>Net derivative balance at beginning of period</t>
  </si>
  <si>
    <t>Deferred as a regulatory asset or liability</t>
  </si>
  <si>
    <t>Settlements</t>
  </si>
  <si>
    <t>Transfers into Level 3 from Level 2</t>
  </si>
  <si>
    <t>Transfers from Level 3 into Level 2</t>
  </si>
  <si>
    <t>Net derivative balance at end of period</t>
  </si>
  <si>
    <t>Net unrealized gains included in earnings related to instruments still held at end of period</t>
  </si>
  <si>
    <t>Fair Value Measurements - Financial Instruments Not Carried at Fair Value (Details) - USD ($) $ in Millions</t>
  </si>
  <si>
    <t>Stated interest rate for notes receivable</t>
  </si>
  <si>
    <t>3.90%</t>
  </si>
  <si>
    <t>Note receivable, net book value</t>
  </si>
  <si>
    <t>Investments in Nuclear Decommissioning Trusts and Other Special Use Funds (Details) - APS - USD ($) $ in Thousands</t>
  </si>
  <si>
    <t>Aug. 31, 2019</t>
  </si>
  <si>
    <t>Nuclear decommissioning trust fund assets</t>
  </si>
  <si>
    <t>Total Unrealized Gains</t>
  </si>
  <si>
    <t>Total Unrealized Losses</t>
  </si>
  <si>
    <t>Amortized cost</t>
  </si>
  <si>
    <t>Realized gains</t>
  </si>
  <si>
    <t>Realized losses</t>
  </si>
  <si>
    <t>Proceeds from the sale of securities</t>
  </si>
  <si>
    <t>Employee medical claims amount</t>
  </si>
  <si>
    <t>Available for sale-fixed income securities</t>
  </si>
  <si>
    <t>Less than one year</t>
  </si>
  <si>
    <t>1 year – 5 years</t>
  </si>
  <si>
    <t>5 years – 10 years</t>
  </si>
  <si>
    <t>Greater than 10 years</t>
  </si>
  <si>
    <t>Nuclear Decommissioning Trusts [Member]</t>
  </si>
  <si>
    <t>Nuclear Decommissioning Trusts [Member] | Equity securities</t>
  </si>
  <si>
    <t>Nuclear Decommissioning Trusts [Member] | Available for sale-fixed income securities</t>
  </si>
  <si>
    <t>Nuclear Decommissioning Trusts [Member] | Other</t>
  </si>
  <si>
    <t>Other Special Use Funds [Member]</t>
  </si>
  <si>
    <t>Other Special Use Funds [Member] | Equity securities</t>
  </si>
  <si>
    <t>Other Special Use Funds [Member] | Available for sale-fixed income securities</t>
  </si>
  <si>
    <t>Other Special Use Funds [Member] | Other</t>
  </si>
  <si>
    <t>Coal Reclamation Escrow Accounts [Member] | Available for sale-fixed income securities</t>
  </si>
  <si>
    <t>Active Union Medical Trust [Member] | Available for sale-fixed income securities</t>
  </si>
  <si>
    <t>Changes in Accumulated Other Comprehensive Loss (Details) - USD ($) $ in Thousands</t>
  </si>
  <si>
    <t>AOCI Including Portion Attributable to Noncontrolling Interest, Net of Tax [Roll Forward]</t>
  </si>
  <si>
    <t>Balance at beginning of period</t>
  </si>
  <si>
    <t>OCI (loss) before reclassifications</t>
  </si>
  <si>
    <t>Amounts reclassified from accumulated other comprehensive loss</t>
  </si>
  <si>
    <t>Reclassification of income tax effect related to tax reform</t>
  </si>
  <si>
    <t>Balance at end of period</t>
  </si>
  <si>
    <t>Pension and Other Postretirement Benefits</t>
  </si>
  <si>
    <t>Derivative Instruments</t>
  </si>
  <si>
    <t>APS | Pension and Other Postretirement Benefits</t>
  </si>
  <si>
    <t>APS | Derivative Instruments</t>
  </si>
  <si>
    <t>APS | Accumulated Other Comprehensive Income (Loss)</t>
  </si>
  <si>
    <t>Income Taxes (Details) - USD ($) $ in Millions</t>
  </si>
  <si>
    <t>Reduction in net deferred income tax liabilities</t>
  </si>
  <si>
    <t>Amortization of an excess deferred tax liability</t>
  </si>
  <si>
    <t>Deferred tax liability</t>
  </si>
  <si>
    <t>Leases - Additional information (Details) $ in Thousands</t>
  </si>
  <si>
    <t>Sep. 30, 2019USD ($)Lease</t>
  </si>
  <si>
    <t>Jan. 01, 2019USD ($)</t>
  </si>
  <si>
    <t>Operating Leased Assets [Line Items]</t>
  </si>
  <si>
    <t>Number of lease agreements | Lease</t>
  </si>
  <si>
    <t>Operating lease, liability</t>
  </si>
  <si>
    <t>Lease not yet commenced</t>
  </si>
  <si>
    <t>Accounting Standards Update 2016-02</t>
  </si>
  <si>
    <t>Leases - Lease costs (Details) - USD ($) $ in Thousands</t>
  </si>
  <si>
    <t>Operating lease cost</t>
  </si>
  <si>
    <t>Variable lease cost</t>
  </si>
  <si>
    <t>Short-term lease cost</t>
  </si>
  <si>
    <t>Total lease cost</t>
  </si>
  <si>
    <t>Purchased Power Lease Contracts</t>
  </si>
  <si>
    <t>Land, Property &amp; Equipment Leases</t>
  </si>
  <si>
    <t>Leases - Maturity of our operating lease liabilities (Details) - USD ($) $ in Thousands</t>
  </si>
  <si>
    <t>Jan. 01, 2019</t>
  </si>
  <si>
    <t>Lessee, Lease, Description [Line Items]</t>
  </si>
  <si>
    <t>2019 (remaining three months of 2019)</t>
  </si>
  <si>
    <t>2020</t>
  </si>
  <si>
    <t>2021</t>
  </si>
  <si>
    <t>2022</t>
  </si>
  <si>
    <t>2023</t>
  </si>
  <si>
    <t>2024</t>
  </si>
  <si>
    <t>Thereafter</t>
  </si>
  <si>
    <t>Total lease commitments</t>
  </si>
  <si>
    <t>Less imputed interest</t>
  </si>
  <si>
    <t>Total lease liabilities</t>
  </si>
  <si>
    <t>Leases - Other additional information related to operating lease liabilities (Details) $ in Thousands</t>
  </si>
  <si>
    <t>Weighted average remaining lease term</t>
  </si>
  <si>
    <t>12 years</t>
  </si>
  <si>
    <t>Weighted average discount rate (a)</t>
  </si>
  <si>
    <t>3.73%</t>
  </si>
  <si>
    <t>Cash paid for amounts included in the measurement of lease liabilities - operating cash flows</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0000_);(#,##0.00000)" numFmtId="167"/>
    <numFmt formatCode="_(&quot;$ &quot;#,##0.000_);_(&quot;$ &quot;(#,##0.000)" numFmtId="168"/>
    <numFmt formatCode="#,##0.0_);(#,##0.0)" numFmtId="169"/>
    <numFmt formatCode="#,##0.000000_);(#,##0.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6</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6</v>
      </c>
    </row>
    <row r="24" spans="1:3">
      <c r="A24" s="4" t="s">
        <v>43</v>
      </c>
      <c r="B24" s="4" t="s">
        <v>44</v>
      </c>
    </row>
    <row r="25" spans="1:3">
      <c r="A25" s="4" t="s">
        <v>45</v>
      </c>
      <c r="B25" s="4" t="s">
        <v>8</v>
      </c>
    </row>
    <row r="26" spans="1:3">
      <c r="A26" s="4" t="s">
        <v>46</v>
      </c>
      <c r="B26" s="4" t="s">
        <v>47</v>
      </c>
    </row>
    <row r="27" spans="1:3">
      <c r="A27" s="4" t="s">
        <v>48</v>
      </c>
      <c r="B27" s="4" t="s">
        <v>6</v>
      </c>
    </row>
    <row r="28" spans="1:3">
      <c r="A28" s="4" t="s">
        <v>49</v>
      </c>
      <c r="B28" s="4" t="s">
        <v>6</v>
      </c>
    </row>
    <row r="29" spans="1:3">
      <c r="A29" s="4" t="s">
        <v>50</v>
      </c>
      <c r="C29" s="5" t="n">
        <v>112410824</v>
      </c>
    </row>
    <row r="30" spans="1:3">
      <c r="A30" s="4" t="s">
        <v>51</v>
      </c>
      <c r="B30" s="4" t="s">
        <v>52</v>
      </c>
    </row>
    <row r="31" spans="1:3">
      <c r="A31" s="4" t="s">
        <v>53</v>
      </c>
      <c r="B31" s="4" t="s">
        <v>54</v>
      </c>
    </row>
    <row r="32" spans="1:3">
      <c r="A32" s="4" t="s">
        <v>55</v>
      </c>
      <c r="B32" s="4" t="s">
        <v>22</v>
      </c>
    </row>
    <row r="33" spans="1:3">
      <c r="A33" s="4" t="s">
        <v>56</v>
      </c>
    </row>
    <row r="34" spans="1:3">
      <c r="A34" s="3" t="s">
        <v>4</v>
      </c>
    </row>
    <row r="35" spans="1:3">
      <c r="A35" s="4" t="s">
        <v>5</v>
      </c>
      <c r="B35" s="4" t="s">
        <v>6</v>
      </c>
    </row>
    <row r="36" spans="1:3">
      <c r="A36" s="4" t="s">
        <v>7</v>
      </c>
      <c r="B36" s="4" t="s">
        <v>8</v>
      </c>
    </row>
    <row r="37" spans="1:3">
      <c r="A37" s="4" t="s">
        <v>15</v>
      </c>
      <c r="B37" s="4" t="s">
        <v>57</v>
      </c>
    </row>
    <row r="38" spans="1:3">
      <c r="A38" s="4" t="s">
        <v>17</v>
      </c>
      <c r="B38" s="4" t="s">
        <v>18</v>
      </c>
    </row>
    <row r="39" spans="1:3">
      <c r="A39" s="4" t="s">
        <v>19</v>
      </c>
      <c r="B39" s="4" t="s">
        <v>20</v>
      </c>
    </row>
    <row r="40" spans="1:3">
      <c r="A40" s="4" t="s">
        <v>21</v>
      </c>
      <c r="B40" s="4" t="s">
        <v>22</v>
      </c>
    </row>
    <row r="41" spans="1:3">
      <c r="A41" s="4" t="s">
        <v>23</v>
      </c>
      <c r="B41" s="4" t="s">
        <v>24</v>
      </c>
    </row>
    <row r="42" spans="1:3">
      <c r="A42" s="4" t="s">
        <v>25</v>
      </c>
      <c r="B42" s="4" t="s">
        <v>58</v>
      </c>
    </row>
    <row r="43" spans="1:3">
      <c r="A43" s="4" t="s">
        <v>27</v>
      </c>
      <c r="B43" s="4" t="s">
        <v>28</v>
      </c>
    </row>
    <row r="44" spans="1:3">
      <c r="A44" s="4" t="s">
        <v>29</v>
      </c>
      <c r="B44" s="4" t="s">
        <v>59</v>
      </c>
    </row>
    <row r="45" spans="1:3">
      <c r="A45" s="4" t="s">
        <v>34</v>
      </c>
      <c r="B45" s="4" t="s">
        <v>60</v>
      </c>
    </row>
    <row r="46" spans="1:3">
      <c r="A46" s="4" t="s">
        <v>36</v>
      </c>
      <c r="B46" s="4" t="s">
        <v>61</v>
      </c>
    </row>
    <row r="47" spans="1:3">
      <c r="A47" s="4" t="s">
        <v>38</v>
      </c>
      <c r="B47" s="4" t="s">
        <v>39</v>
      </c>
    </row>
    <row r="48" spans="1:3">
      <c r="A48" s="4" t="s">
        <v>40</v>
      </c>
      <c r="B48" s="4" t="s">
        <v>41</v>
      </c>
    </row>
    <row r="49" spans="1:3">
      <c r="A49" s="4" t="s">
        <v>42</v>
      </c>
      <c r="B49" s="4" t="s">
        <v>6</v>
      </c>
    </row>
    <row r="50" spans="1:3">
      <c r="A50" s="4" t="s">
        <v>43</v>
      </c>
      <c r="B50" s="4" t="s">
        <v>44</v>
      </c>
    </row>
    <row r="51" spans="1:3">
      <c r="A51" s="4" t="s">
        <v>45</v>
      </c>
      <c r="B51" s="4" t="s">
        <v>8</v>
      </c>
    </row>
    <row r="52" spans="1:3">
      <c r="A52" s="4" t="s">
        <v>46</v>
      </c>
      <c r="B52" s="4" t="s">
        <v>62</v>
      </c>
    </row>
    <row r="53" spans="1:3">
      <c r="A53" s="4" t="s">
        <v>48</v>
      </c>
      <c r="B53" s="4" t="s">
        <v>6</v>
      </c>
    </row>
    <row r="54" spans="1:3">
      <c r="A54" s="4" t="s">
        <v>49</v>
      </c>
      <c r="B54" s="4" t="s">
        <v>6</v>
      </c>
    </row>
    <row r="55" spans="1:3">
      <c r="A55" s="4" t="s">
        <v>50</v>
      </c>
      <c r="C55" s="5" t="n">
        <v>71264947</v>
      </c>
    </row>
    <row r="56" spans="1:3">
      <c r="A56" s="4" t="s">
        <v>51</v>
      </c>
      <c r="B56" s="4" t="s">
        <v>52</v>
      </c>
    </row>
    <row r="57" spans="1:3">
      <c r="A57" s="4" t="s">
        <v>53</v>
      </c>
      <c r="B57" s="4" t="s">
        <v>54</v>
      </c>
    </row>
    <row r="58" spans="1:3">
      <c r="A58" s="4" t="s">
        <v>55</v>
      </c>
      <c r="B5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6" t="n">
        <v>1190787</v>
      </c>
      <c r="C3" s="6" t="n">
        <v>1268034</v>
      </c>
      <c r="D3" s="6" t="n">
        <v>2800818</v>
      </c>
      <c r="E3" s="6" t="n">
        <v>2934871</v>
      </c>
    </row>
    <row r="4" spans="1:5">
      <c r="A4" s="3" t="s">
        <v>67</v>
      </c>
    </row>
    <row r="5" spans="1:5">
      <c r="A5" s="4" t="s">
        <v>68</v>
      </c>
      <c r="B5" s="5" t="n">
        <v>344862</v>
      </c>
      <c r="C5" s="5" t="n">
        <v>389936</v>
      </c>
      <c r="D5" s="5" t="n">
        <v>817672</v>
      </c>
      <c r="E5" s="5" t="n">
        <v>844133</v>
      </c>
    </row>
    <row r="6" spans="1:5">
      <c r="A6" s="4" t="s">
        <v>69</v>
      </c>
      <c r="B6" s="5" t="n">
        <v>238582</v>
      </c>
      <c r="C6" s="5" t="n">
        <v>246545</v>
      </c>
      <c r="D6" s="5" t="n">
        <v>711759</v>
      </c>
      <c r="E6" s="5" t="n">
        <v>780624</v>
      </c>
    </row>
    <row r="7" spans="1:5">
      <c r="A7" s="4" t="s">
        <v>70</v>
      </c>
      <c r="B7" s="5" t="n">
        <v>149450</v>
      </c>
      <c r="C7" s="5" t="n">
        <v>145971</v>
      </c>
      <c r="D7" s="5" t="n">
        <v>445531</v>
      </c>
      <c r="E7" s="5" t="n">
        <v>436232</v>
      </c>
    </row>
    <row r="8" spans="1:5">
      <c r="A8" s="4" t="s">
        <v>71</v>
      </c>
      <c r="B8" s="5" t="n">
        <v>53809</v>
      </c>
      <c r="C8" s="5" t="n">
        <v>51375</v>
      </c>
      <c r="D8" s="5" t="n">
        <v>163989</v>
      </c>
      <c r="E8" s="5" t="n">
        <v>158582</v>
      </c>
    </row>
    <row r="9" spans="1:5">
      <c r="A9" s="4" t="s">
        <v>72</v>
      </c>
      <c r="B9" s="5" t="n">
        <v>794</v>
      </c>
      <c r="C9" s="5" t="n">
        <v>900</v>
      </c>
      <c r="D9" s="5" t="n">
        <v>1904</v>
      </c>
      <c r="E9" s="5" t="n">
        <v>8497</v>
      </c>
    </row>
    <row r="10" spans="1:5">
      <c r="A10" s="4" t="s">
        <v>73</v>
      </c>
      <c r="B10" s="5" t="n">
        <v>787497</v>
      </c>
      <c r="C10" s="5" t="n">
        <v>834727</v>
      </c>
      <c r="D10" s="5" t="n">
        <v>2140855</v>
      </c>
      <c r="E10" s="5" t="n">
        <v>2228068</v>
      </c>
    </row>
    <row r="11" spans="1:5">
      <c r="A11" s="4" t="s">
        <v>74</v>
      </c>
      <c r="B11" s="5" t="n">
        <v>403290</v>
      </c>
      <c r="C11" s="5" t="n">
        <v>433307</v>
      </c>
      <c r="D11" s="5" t="n">
        <v>659963</v>
      </c>
      <c r="E11" s="5" t="n">
        <v>706803</v>
      </c>
    </row>
    <row r="12" spans="1:5">
      <c r="A12" s="3" t="s">
        <v>75</v>
      </c>
    </row>
    <row r="13" spans="1:5">
      <c r="A13" s="4" t="s">
        <v>76</v>
      </c>
      <c r="B13" s="5" t="n">
        <v>5917</v>
      </c>
      <c r="C13" s="5" t="n">
        <v>12259</v>
      </c>
      <c r="D13" s="5" t="n">
        <v>24677</v>
      </c>
      <c r="E13" s="5" t="n">
        <v>39411</v>
      </c>
    </row>
    <row r="14" spans="1:5">
      <c r="A14" s="4" t="s">
        <v>77</v>
      </c>
      <c r="B14" s="5" t="n">
        <v>5752</v>
      </c>
      <c r="C14" s="5" t="n">
        <v>12449</v>
      </c>
      <c r="D14" s="5" t="n">
        <v>17240</v>
      </c>
      <c r="E14" s="5" t="n">
        <v>37314</v>
      </c>
    </row>
    <row r="15" spans="1:5">
      <c r="A15" s="4" t="s">
        <v>78</v>
      </c>
      <c r="B15" s="5" t="n">
        <v>15191</v>
      </c>
      <c r="C15" s="5" t="n">
        <v>6958</v>
      </c>
      <c r="D15" s="5" t="n">
        <v>35245</v>
      </c>
      <c r="E15" s="5" t="n">
        <v>17541</v>
      </c>
    </row>
    <row r="16" spans="1:5">
      <c r="A16" s="4" t="s">
        <v>79</v>
      </c>
      <c r="B16" s="5" t="n">
        <v>-5740</v>
      </c>
      <c r="C16" s="5" t="n">
        <v>-5063</v>
      </c>
      <c r="D16" s="5" t="n">
        <v>-14448</v>
      </c>
      <c r="E16" s="5" t="n">
        <v>-12063</v>
      </c>
    </row>
    <row r="17" spans="1:5">
      <c r="A17" s="4" t="s">
        <v>73</v>
      </c>
      <c r="B17" s="5" t="n">
        <v>21120</v>
      </c>
      <c r="C17" s="5" t="n">
        <v>26603</v>
      </c>
      <c r="D17" s="5" t="n">
        <v>62714</v>
      </c>
      <c r="E17" s="5" t="n">
        <v>82203</v>
      </c>
    </row>
    <row r="18" spans="1:5">
      <c r="A18" s="3" t="s">
        <v>80</v>
      </c>
    </row>
    <row r="19" spans="1:5">
      <c r="A19" s="4" t="s">
        <v>81</v>
      </c>
      <c r="B19" s="5" t="n">
        <v>57481</v>
      </c>
      <c r="C19" s="5" t="n">
        <v>61605</v>
      </c>
      <c r="D19" s="5" t="n">
        <v>175599</v>
      </c>
      <c r="E19" s="5" t="n">
        <v>181267</v>
      </c>
    </row>
    <row r="20" spans="1:5">
      <c r="A20" s="4" t="s">
        <v>82</v>
      </c>
      <c r="B20" s="5" t="n">
        <v>-3486</v>
      </c>
      <c r="C20" s="5" t="n">
        <v>-5913</v>
      </c>
      <c r="D20" s="5" t="n">
        <v>-14645</v>
      </c>
      <c r="E20" s="5" t="n">
        <v>-18959</v>
      </c>
    </row>
    <row r="21" spans="1:5">
      <c r="A21" s="4" t="s">
        <v>73</v>
      </c>
      <c r="B21" s="5" t="n">
        <v>53995</v>
      </c>
      <c r="C21" s="5" t="n">
        <v>55692</v>
      </c>
      <c r="D21" s="5" t="n">
        <v>160954</v>
      </c>
      <c r="E21" s="5" t="n">
        <v>162308</v>
      </c>
    </row>
    <row r="22" spans="1:5">
      <c r="A22" s="4" t="s">
        <v>83</v>
      </c>
      <c r="B22" s="5" t="n">
        <v>370415</v>
      </c>
      <c r="C22" s="5" t="n">
        <v>404218</v>
      </c>
      <c r="D22" s="5" t="n">
        <v>561723</v>
      </c>
      <c r="E22" s="5" t="n">
        <v>626698</v>
      </c>
    </row>
    <row r="23" spans="1:5">
      <c r="A23" s="4" t="s">
        <v>84</v>
      </c>
      <c r="B23" s="5" t="n">
        <v>53266</v>
      </c>
      <c r="C23" s="5" t="n">
        <v>84333</v>
      </c>
      <c r="D23" s="5" t="n">
        <v>72764</v>
      </c>
      <c r="E23" s="5" t="n">
        <v>127107</v>
      </c>
    </row>
    <row r="24" spans="1:5">
      <c r="A24" s="4" t="s">
        <v>85</v>
      </c>
      <c r="B24" s="5" t="n">
        <v>317149</v>
      </c>
      <c r="C24" s="5" t="n">
        <v>319885</v>
      </c>
      <c r="D24" s="5" t="n">
        <v>488959</v>
      </c>
      <c r="E24" s="5" t="n">
        <v>499591</v>
      </c>
    </row>
    <row r="25" spans="1:5">
      <c r="A25" s="4" t="s">
        <v>86</v>
      </c>
      <c r="B25" s="5" t="n">
        <v>4873</v>
      </c>
      <c r="C25" s="5" t="n">
        <v>4873</v>
      </c>
      <c r="D25" s="5" t="n">
        <v>14620</v>
      </c>
      <c r="E25" s="5" t="n">
        <v>14620</v>
      </c>
    </row>
    <row r="26" spans="1:5">
      <c r="A26" s="4" t="s">
        <v>87</v>
      </c>
      <c r="B26" s="6" t="n">
        <v>312276</v>
      </c>
      <c r="C26" s="6" t="n">
        <v>315012</v>
      </c>
      <c r="D26" s="6" t="n">
        <v>474339</v>
      </c>
      <c r="E26" s="6" t="n">
        <v>484971</v>
      </c>
    </row>
    <row r="27" spans="1:5">
      <c r="A27" s="3" t="s">
        <v>88</v>
      </c>
    </row>
    <row r="28" spans="1:5">
      <c r="A28" s="4" t="s">
        <v>89</v>
      </c>
      <c r="B28" s="5" t="n">
        <v>112463</v>
      </c>
      <c r="C28" s="5" t="n">
        <v>112148</v>
      </c>
      <c r="D28" s="5" t="n">
        <v>112408</v>
      </c>
      <c r="E28" s="5" t="n">
        <v>112094</v>
      </c>
    </row>
    <row r="29" spans="1:5">
      <c r="A29" s="4" t="s">
        <v>90</v>
      </c>
      <c r="B29" s="5" t="n">
        <v>112746</v>
      </c>
      <c r="C29" s="5" t="n">
        <v>112533</v>
      </c>
      <c r="D29" s="5" t="n">
        <v>112739</v>
      </c>
      <c r="E29" s="5" t="n">
        <v>112499</v>
      </c>
    </row>
    <row r="30" spans="1:5">
      <c r="A30" s="3" t="s">
        <v>91</v>
      </c>
    </row>
    <row r="31" spans="1:5">
      <c r="A31" s="4" t="s">
        <v>92</v>
      </c>
      <c r="B31" s="7" t="n">
        <v>2.78</v>
      </c>
      <c r="C31" s="7" t="n">
        <v>2.81</v>
      </c>
      <c r="D31" s="7" t="n">
        <v>4.22</v>
      </c>
      <c r="E31" s="7" t="n">
        <v>4.33</v>
      </c>
    </row>
    <row r="32" spans="1:5">
      <c r="A32" s="4" t="s">
        <v>93</v>
      </c>
      <c r="B32" s="7" t="n">
        <v>2.77</v>
      </c>
      <c r="C32" s="7" t="n">
        <v>2.8</v>
      </c>
      <c r="D32" s="7" t="n">
        <v>4.21</v>
      </c>
      <c r="E32" s="7" t="n">
        <v>4.31</v>
      </c>
    </row>
    <row r="33" spans="1:5">
      <c r="A33" s="4" t="s">
        <v>56</v>
      </c>
    </row>
    <row r="34" spans="1:5">
      <c r="A34" s="4" t="s">
        <v>66</v>
      </c>
      <c r="B34" s="6" t="n">
        <v>1190787</v>
      </c>
      <c r="C34" s="6" t="n">
        <v>1267997</v>
      </c>
      <c r="D34" s="6" t="n">
        <v>2800818</v>
      </c>
      <c r="E34" s="6" t="n">
        <v>2931966</v>
      </c>
    </row>
    <row r="35" spans="1:5">
      <c r="A35" s="3" t="s">
        <v>67</v>
      </c>
    </row>
    <row r="36" spans="1:5">
      <c r="A36" s="4" t="s">
        <v>68</v>
      </c>
      <c r="B36" s="5" t="n">
        <v>344862</v>
      </c>
      <c r="C36" s="5" t="n">
        <v>389889</v>
      </c>
      <c r="D36" s="5" t="n">
        <v>817672</v>
      </c>
      <c r="E36" s="5" t="n">
        <v>862037</v>
      </c>
    </row>
    <row r="37" spans="1:5">
      <c r="A37" s="4" t="s">
        <v>69</v>
      </c>
      <c r="B37" s="5" t="n">
        <v>235440</v>
      </c>
      <c r="C37" s="5" t="n">
        <v>226346</v>
      </c>
      <c r="D37" s="5" t="n">
        <v>699958</v>
      </c>
      <c r="E37" s="5" t="n">
        <v>732946</v>
      </c>
    </row>
    <row r="38" spans="1:5">
      <c r="A38" s="4" t="s">
        <v>70</v>
      </c>
      <c r="B38" s="5" t="n">
        <v>149428</v>
      </c>
      <c r="C38" s="5" t="n">
        <v>145949</v>
      </c>
      <c r="D38" s="5" t="n">
        <v>445467</v>
      </c>
      <c r="E38" s="5" t="n">
        <v>434594</v>
      </c>
    </row>
    <row r="39" spans="1:5">
      <c r="A39" s="4" t="s">
        <v>71</v>
      </c>
      <c r="B39" s="5" t="n">
        <v>53798</v>
      </c>
      <c r="C39" s="5" t="n">
        <v>51366</v>
      </c>
      <c r="D39" s="5" t="n">
        <v>163957</v>
      </c>
      <c r="E39" s="5" t="n">
        <v>157877</v>
      </c>
    </row>
    <row r="40" spans="1:5">
      <c r="A40" s="4" t="s">
        <v>72</v>
      </c>
      <c r="B40" s="5" t="n">
        <v>794</v>
      </c>
      <c r="C40" s="5" t="n">
        <v>900</v>
      </c>
      <c r="D40" s="5" t="n">
        <v>1904</v>
      </c>
      <c r="E40" s="5" t="n">
        <v>1497</v>
      </c>
    </row>
    <row r="41" spans="1:5">
      <c r="A41" s="4" t="s">
        <v>73</v>
      </c>
      <c r="B41" s="5" t="n">
        <v>784322</v>
      </c>
      <c r="C41" s="5" t="n">
        <v>814450</v>
      </c>
      <c r="D41" s="5" t="n">
        <v>2128958</v>
      </c>
      <c r="E41" s="5" t="n">
        <v>2188951</v>
      </c>
    </row>
    <row r="42" spans="1:5">
      <c r="A42" s="4" t="s">
        <v>74</v>
      </c>
      <c r="B42" s="5" t="n">
        <v>406465</v>
      </c>
      <c r="C42" s="5" t="n">
        <v>453547</v>
      </c>
      <c r="D42" s="5" t="n">
        <v>671860</v>
      </c>
      <c r="E42" s="5" t="n">
        <v>743015</v>
      </c>
    </row>
    <row r="43" spans="1:5">
      <c r="A43" s="3" t="s">
        <v>75</v>
      </c>
    </row>
    <row r="44" spans="1:5">
      <c r="A44" s="4" t="s">
        <v>76</v>
      </c>
      <c r="B44" s="5" t="n">
        <v>5917</v>
      </c>
      <c r="C44" s="5" t="n">
        <v>12259</v>
      </c>
      <c r="D44" s="5" t="n">
        <v>24677</v>
      </c>
      <c r="E44" s="5" t="n">
        <v>39411</v>
      </c>
    </row>
    <row r="45" spans="1:5">
      <c r="A45" s="4" t="s">
        <v>77</v>
      </c>
      <c r="B45" s="5" t="n">
        <v>6133</v>
      </c>
      <c r="C45" s="5" t="n">
        <v>12812</v>
      </c>
      <c r="D45" s="5" t="n">
        <v>18389</v>
      </c>
      <c r="E45" s="5" t="n">
        <v>38398</v>
      </c>
    </row>
    <row r="46" spans="1:5">
      <c r="A46" s="4" t="s">
        <v>78</v>
      </c>
      <c r="B46" s="5" t="n">
        <v>14534</v>
      </c>
      <c r="C46" s="5" t="n">
        <v>6153</v>
      </c>
      <c r="D46" s="5" t="n">
        <v>32641</v>
      </c>
      <c r="E46" s="5" t="n">
        <v>16160</v>
      </c>
    </row>
    <row r="47" spans="1:5">
      <c r="A47" s="4" t="s">
        <v>79</v>
      </c>
      <c r="B47" s="5" t="n">
        <v>-2826</v>
      </c>
      <c r="C47" s="5" t="n">
        <v>-3361</v>
      </c>
      <c r="D47" s="5" t="n">
        <v>-10132</v>
      </c>
      <c r="E47" s="5" t="n">
        <v>-9679</v>
      </c>
    </row>
    <row r="48" spans="1:5">
      <c r="A48" s="4" t="s">
        <v>73</v>
      </c>
      <c r="B48" s="5" t="n">
        <v>23758</v>
      </c>
      <c r="C48" s="5" t="n">
        <v>27863</v>
      </c>
      <c r="D48" s="5" t="n">
        <v>65575</v>
      </c>
      <c r="E48" s="5" t="n">
        <v>84290</v>
      </c>
    </row>
    <row r="49" spans="1:5">
      <c r="A49" s="3" t="s">
        <v>80</v>
      </c>
    </row>
    <row r="50" spans="1:5">
      <c r="A50" s="4" t="s">
        <v>81</v>
      </c>
      <c r="B50" s="5" t="n">
        <v>53812</v>
      </c>
      <c r="C50" s="5" t="n">
        <v>58551</v>
      </c>
      <c r="D50" s="5" t="n">
        <v>164068</v>
      </c>
      <c r="E50" s="5" t="n">
        <v>172440</v>
      </c>
    </row>
    <row r="51" spans="1:5">
      <c r="A51" s="4" t="s">
        <v>82</v>
      </c>
      <c r="B51" s="5" t="n">
        <v>-3486</v>
      </c>
      <c r="C51" s="5" t="n">
        <v>-5913</v>
      </c>
      <c r="D51" s="5" t="n">
        <v>-14645</v>
      </c>
      <c r="E51" s="5" t="n">
        <v>-18959</v>
      </c>
    </row>
    <row r="52" spans="1:5">
      <c r="A52" s="4" t="s">
        <v>73</v>
      </c>
      <c r="B52" s="5" t="n">
        <v>50326</v>
      </c>
      <c r="C52" s="5" t="n">
        <v>52638</v>
      </c>
      <c r="D52" s="5" t="n">
        <v>149423</v>
      </c>
      <c r="E52" s="5" t="n">
        <v>153481</v>
      </c>
    </row>
    <row r="53" spans="1:5">
      <c r="A53" s="4" t="s">
        <v>83</v>
      </c>
      <c r="B53" s="5" t="n">
        <v>379897</v>
      </c>
      <c r="C53" s="5" t="n">
        <v>428772</v>
      </c>
      <c r="D53" s="5" t="n">
        <v>588012</v>
      </c>
      <c r="E53" s="5" t="n">
        <v>673824</v>
      </c>
    </row>
    <row r="54" spans="1:5">
      <c r="A54" s="4" t="s">
        <v>84</v>
      </c>
      <c r="B54" s="5" t="n">
        <v>56154</v>
      </c>
      <c r="C54" s="5" t="n">
        <v>85533</v>
      </c>
      <c r="D54" s="5" t="n">
        <v>76070</v>
      </c>
      <c r="E54" s="5" t="n">
        <v>133415</v>
      </c>
    </row>
    <row r="55" spans="1:5">
      <c r="A55" s="4" t="s">
        <v>85</v>
      </c>
      <c r="B55" s="5" t="n">
        <v>323743</v>
      </c>
      <c r="C55" s="5" t="n">
        <v>343239</v>
      </c>
      <c r="D55" s="5" t="n">
        <v>511942</v>
      </c>
      <c r="E55" s="5" t="n">
        <v>540409</v>
      </c>
    </row>
    <row r="56" spans="1:5">
      <c r="A56" s="4" t="s">
        <v>86</v>
      </c>
      <c r="B56" s="5" t="n">
        <v>4873</v>
      </c>
      <c r="C56" s="5" t="n">
        <v>4873</v>
      </c>
      <c r="D56" s="5" t="n">
        <v>14620</v>
      </c>
      <c r="E56" s="5" t="n">
        <v>14620</v>
      </c>
    </row>
    <row r="57" spans="1:5">
      <c r="A57" s="4" t="s">
        <v>87</v>
      </c>
      <c r="B57" s="6" t="n">
        <v>318870</v>
      </c>
      <c r="C57" s="6" t="n">
        <v>338366</v>
      </c>
      <c r="D57" s="6" t="n">
        <v>497322</v>
      </c>
      <c r="E57" s="6" t="n">
        <v>5257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97</v>
      </c>
    </row>
    <row r="4" spans="1:2">
      <c r="A4" s="4" t="s">
        <v>296</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1</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64</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7</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4</v>
      </c>
      <c r="D1" s="2" t="s">
        <v>1</v>
      </c>
    </row>
    <row r="2" spans="1:5">
      <c r="B2" s="2" t="s">
        <v>2</v>
      </c>
      <c r="C2" s="2" t="s">
        <v>65</v>
      </c>
      <c r="D2" s="2" t="s">
        <v>2</v>
      </c>
      <c r="E2" s="2" t="s">
        <v>65</v>
      </c>
    </row>
    <row r="3" spans="1:5">
      <c r="A3" s="4" t="s">
        <v>85</v>
      </c>
      <c r="B3" s="6" t="n">
        <v>317149</v>
      </c>
      <c r="C3" s="6" t="n">
        <v>319885</v>
      </c>
      <c r="D3" s="6" t="n">
        <v>488959</v>
      </c>
      <c r="E3" s="6" t="n">
        <v>499591</v>
      </c>
    </row>
    <row r="4" spans="1:5">
      <c r="A4" s="3" t="s">
        <v>95</v>
      </c>
    </row>
    <row r="5" spans="1:5">
      <c r="A5" s="4" t="s">
        <v>96</v>
      </c>
      <c r="B5" s="5" t="n">
        <v>0</v>
      </c>
      <c r="C5" s="5" t="n">
        <v>0</v>
      </c>
      <c r="D5" s="5" t="n">
        <v>0</v>
      </c>
      <c r="E5" s="5" t="n">
        <v>-96</v>
      </c>
    </row>
    <row r="6" spans="1:5">
      <c r="A6" s="4" t="s">
        <v>97</v>
      </c>
      <c r="B6" s="5" t="n">
        <v>218</v>
      </c>
      <c r="C6" s="5" t="n">
        <v>451</v>
      </c>
      <c r="D6" s="5" t="n">
        <v>950</v>
      </c>
      <c r="E6" s="5" t="n">
        <v>1316</v>
      </c>
    </row>
    <row r="7" spans="1:5">
      <c r="A7" s="4" t="s">
        <v>98</v>
      </c>
      <c r="B7" s="5" t="n">
        <v>880</v>
      </c>
      <c r="C7" s="5" t="n">
        <v>1099</v>
      </c>
      <c r="D7" s="5" t="n">
        <v>220</v>
      </c>
      <c r="E7" s="5" t="n">
        <v>-2740</v>
      </c>
    </row>
    <row r="8" spans="1:5">
      <c r="A8" s="4" t="s">
        <v>99</v>
      </c>
      <c r="B8" s="5" t="n">
        <v>1098</v>
      </c>
      <c r="C8" s="5" t="n">
        <v>1550</v>
      </c>
      <c r="D8" s="5" t="n">
        <v>1170</v>
      </c>
      <c r="E8" s="5" t="n">
        <v>-1520</v>
      </c>
    </row>
    <row r="9" spans="1:5">
      <c r="A9" s="4" t="s">
        <v>100</v>
      </c>
      <c r="B9" s="5" t="n">
        <v>318247</v>
      </c>
      <c r="C9" s="5" t="n">
        <v>321435</v>
      </c>
      <c r="D9" s="5" t="n">
        <v>490129</v>
      </c>
      <c r="E9" s="5" t="n">
        <v>498071</v>
      </c>
    </row>
    <row r="10" spans="1:5">
      <c r="A10" s="4" t="s">
        <v>101</v>
      </c>
      <c r="B10" s="5" t="n">
        <v>4873</v>
      </c>
      <c r="C10" s="5" t="n">
        <v>4873</v>
      </c>
      <c r="D10" s="5" t="n">
        <v>14620</v>
      </c>
      <c r="E10" s="5" t="n">
        <v>14620</v>
      </c>
    </row>
    <row r="11" spans="1:5">
      <c r="A11" s="4" t="s">
        <v>102</v>
      </c>
      <c r="B11" s="5" t="n">
        <v>313374</v>
      </c>
      <c r="C11" s="5" t="n">
        <v>316562</v>
      </c>
      <c r="D11" s="5" t="n">
        <v>475509</v>
      </c>
      <c r="E11" s="5" t="n">
        <v>483451</v>
      </c>
    </row>
    <row r="12" spans="1:5">
      <c r="A12" s="4" t="s">
        <v>56</v>
      </c>
    </row>
    <row r="13" spans="1:5">
      <c r="A13" s="4" t="s">
        <v>85</v>
      </c>
      <c r="B13" s="5" t="n">
        <v>323743</v>
      </c>
      <c r="C13" s="5" t="n">
        <v>343239</v>
      </c>
      <c r="D13" s="5" t="n">
        <v>511942</v>
      </c>
      <c r="E13" s="5" t="n">
        <v>540409</v>
      </c>
    </row>
    <row r="14" spans="1:5">
      <c r="A14" s="3" t="s">
        <v>95</v>
      </c>
    </row>
    <row r="15" spans="1:5">
      <c r="A15" s="4" t="s">
        <v>96</v>
      </c>
      <c r="B15" s="5" t="n">
        <v>0</v>
      </c>
      <c r="C15" s="5" t="n">
        <v>0</v>
      </c>
      <c r="D15" s="5" t="n">
        <v>0</v>
      </c>
      <c r="E15" s="5" t="n">
        <v>-96</v>
      </c>
    </row>
    <row r="16" spans="1:5">
      <c r="A16" s="4" t="s">
        <v>97</v>
      </c>
      <c r="B16" s="5" t="n">
        <v>218</v>
      </c>
      <c r="C16" s="5" t="n">
        <v>451</v>
      </c>
      <c r="D16" s="5" t="n">
        <v>950</v>
      </c>
      <c r="E16" s="5" t="n">
        <v>1316</v>
      </c>
    </row>
    <row r="17" spans="1:5">
      <c r="A17" s="4" t="s">
        <v>98</v>
      </c>
      <c r="B17" s="5" t="n">
        <v>755</v>
      </c>
      <c r="C17" s="5" t="n">
        <v>952</v>
      </c>
      <c r="D17" s="5" t="n">
        <v>-146</v>
      </c>
      <c r="E17" s="5" t="n">
        <v>-2955</v>
      </c>
    </row>
    <row r="18" spans="1:5">
      <c r="A18" s="4" t="s">
        <v>99</v>
      </c>
      <c r="B18" s="5" t="n">
        <v>973</v>
      </c>
      <c r="C18" s="5" t="n">
        <v>1403</v>
      </c>
      <c r="D18" s="5" t="n">
        <v>804</v>
      </c>
      <c r="E18" s="5" t="n">
        <v>-1735</v>
      </c>
    </row>
    <row r="19" spans="1:5">
      <c r="A19" s="4" t="s">
        <v>100</v>
      </c>
      <c r="B19" s="5" t="n">
        <v>324716</v>
      </c>
      <c r="C19" s="5" t="n">
        <v>344642</v>
      </c>
      <c r="D19" s="5" t="n">
        <v>512746</v>
      </c>
      <c r="E19" s="5" t="n">
        <v>538674</v>
      </c>
    </row>
    <row r="20" spans="1:5">
      <c r="A20" s="4" t="s">
        <v>101</v>
      </c>
      <c r="B20" s="5" t="n">
        <v>4873</v>
      </c>
      <c r="C20" s="5" t="n">
        <v>4873</v>
      </c>
      <c r="D20" s="5" t="n">
        <v>14620</v>
      </c>
      <c r="E20" s="5" t="n">
        <v>14620</v>
      </c>
    </row>
    <row r="21" spans="1:5">
      <c r="A21" s="4" t="s">
        <v>102</v>
      </c>
      <c r="B21" s="6" t="n">
        <v>319843</v>
      </c>
      <c r="C21" s="6" t="n">
        <v>339769</v>
      </c>
      <c r="D21" s="6" t="n">
        <v>498126</v>
      </c>
      <c r="E21" s="6" t="n">
        <v>5240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7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3</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76</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2</v>
      </c>
    </row>
    <row r="9" spans="1:2">
      <c r="A9" s="4" t="s">
        <v>344</v>
      </c>
      <c r="B9"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85</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88</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9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00</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v>
      </c>
    </row>
    <row r="3" spans="1:2">
      <c r="A3" s="3" t="s">
        <v>30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4</v>
      </c>
      <c r="D1" s="2" t="s">
        <v>1</v>
      </c>
    </row>
    <row r="2" spans="1:5">
      <c r="B2" s="2" t="s">
        <v>2</v>
      </c>
      <c r="C2" s="2" t="s">
        <v>65</v>
      </c>
      <c r="D2" s="2" t="s">
        <v>2</v>
      </c>
      <c r="E2" s="2" t="s">
        <v>65</v>
      </c>
    </row>
    <row r="3" spans="1:5">
      <c r="A3" s="4" t="s">
        <v>104</v>
      </c>
      <c r="B3" s="6" t="n">
        <v>0</v>
      </c>
      <c r="C3" s="6" t="n">
        <v>0</v>
      </c>
      <c r="D3" s="6" t="n">
        <v>0</v>
      </c>
      <c r="E3" s="6" t="n">
        <v>96</v>
      </c>
    </row>
    <row r="4" spans="1:5">
      <c r="A4" s="4" t="s">
        <v>97</v>
      </c>
      <c r="B4" s="5" t="n">
        <v>-71</v>
      </c>
      <c r="C4" s="5" t="n">
        <v>-149</v>
      </c>
      <c r="D4" s="5" t="n">
        <v>-313</v>
      </c>
      <c r="E4" s="5" t="n">
        <v>-381</v>
      </c>
    </row>
    <row r="5" spans="1:5">
      <c r="A5" s="4" t="s">
        <v>98</v>
      </c>
      <c r="B5" s="5" t="n">
        <v>290</v>
      </c>
      <c r="C5" s="5" t="n">
        <v>361</v>
      </c>
      <c r="D5" s="5" t="n">
        <v>72</v>
      </c>
      <c r="E5" s="5" t="n">
        <v>-754</v>
      </c>
    </row>
    <row r="6" spans="1:5">
      <c r="A6" s="4" t="s">
        <v>56</v>
      </c>
    </row>
    <row r="7" spans="1:5">
      <c r="A7" s="4" t="s">
        <v>104</v>
      </c>
      <c r="B7" s="5" t="n">
        <v>0</v>
      </c>
      <c r="C7" s="5" t="n">
        <v>0</v>
      </c>
      <c r="D7" s="5" t="n">
        <v>0</v>
      </c>
      <c r="E7" s="5" t="n">
        <v>96</v>
      </c>
    </row>
    <row r="8" spans="1:5">
      <c r="A8" s="4" t="s">
        <v>97</v>
      </c>
      <c r="B8" s="5" t="n">
        <v>-71</v>
      </c>
      <c r="C8" s="5" t="n">
        <v>-149</v>
      </c>
      <c r="D8" s="5" t="n">
        <v>-313</v>
      </c>
      <c r="E8" s="5" t="n">
        <v>-381</v>
      </c>
    </row>
    <row r="9" spans="1:5">
      <c r="A9" s="4" t="s">
        <v>98</v>
      </c>
      <c r="B9" s="6" t="n">
        <v>249</v>
      </c>
      <c r="C9" s="6" t="n">
        <v>313</v>
      </c>
      <c r="D9" s="6" t="n">
        <v>-48</v>
      </c>
      <c r="E9" s="6" t="n">
        <v>-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5</v>
      </c>
    </row>
    <row r="3" spans="1:3">
      <c r="A3" s="3" t="s">
        <v>375</v>
      </c>
    </row>
    <row r="4" spans="1:3">
      <c r="A4" s="4" t="s">
        <v>376</v>
      </c>
      <c r="B4" s="6" t="n">
        <v>12488</v>
      </c>
      <c r="C4" s="6" t="n">
        <v>10091</v>
      </c>
    </row>
    <row r="5" spans="1:3">
      <c r="A5" s="4" t="s">
        <v>377</v>
      </c>
      <c r="B5" s="5" t="n">
        <v>166907</v>
      </c>
      <c r="C5" s="5" t="n">
        <v>161875</v>
      </c>
    </row>
    <row r="6" spans="1:3">
      <c r="A6" s="3" t="s">
        <v>378</v>
      </c>
    </row>
    <row r="7" spans="1:3">
      <c r="A7" s="4" t="s">
        <v>379</v>
      </c>
      <c r="B7" s="5" t="n">
        <v>85099</v>
      </c>
      <c r="C7" s="5" t="n">
        <v>99405</v>
      </c>
    </row>
    <row r="8" spans="1:3">
      <c r="A8" s="4" t="s">
        <v>380</v>
      </c>
      <c r="B8" s="5" t="n">
        <v>8759</v>
      </c>
      <c r="C8" s="5" t="n">
        <v>0</v>
      </c>
    </row>
    <row r="9" spans="1:3">
      <c r="A9" s="4" t="s">
        <v>381</v>
      </c>
      <c r="B9" s="5" t="n">
        <v>0</v>
      </c>
      <c r="C9" s="5" t="n">
        <v>68907</v>
      </c>
    </row>
    <row r="10" spans="1:3">
      <c r="A10" s="4" t="s">
        <v>56</v>
      </c>
    </row>
    <row r="11" spans="1:3">
      <c r="A11" s="3" t="s">
        <v>375</v>
      </c>
    </row>
    <row r="12" spans="1:3">
      <c r="A12" s="4" t="s">
        <v>376</v>
      </c>
      <c r="B12" s="5" t="n">
        <v>35573</v>
      </c>
      <c r="C12" s="5" t="n">
        <v>24746</v>
      </c>
    </row>
    <row r="13" spans="1:3">
      <c r="A13" s="4" t="s">
        <v>377</v>
      </c>
      <c r="B13" s="5" t="n">
        <v>157593</v>
      </c>
      <c r="C13" s="5" t="n">
        <v>154788</v>
      </c>
    </row>
    <row r="14" spans="1:3">
      <c r="A14" s="3" t="s">
        <v>378</v>
      </c>
    </row>
    <row r="15" spans="1:3">
      <c r="A15" s="4" t="s">
        <v>379</v>
      </c>
      <c r="B15" s="5" t="n">
        <v>85099</v>
      </c>
      <c r="C15" s="5" t="n">
        <v>99405</v>
      </c>
    </row>
    <row r="16" spans="1:3">
      <c r="A16" s="4" t="s">
        <v>380</v>
      </c>
      <c r="B16" s="6" t="n">
        <v>8759</v>
      </c>
      <c r="C16" s="6" t="n">
        <v>0</v>
      </c>
    </row>
    <row r="17" spans="1:3">
      <c r="A17" s="4" t="s">
        <v>382</v>
      </c>
    </row>
    <row r="18" spans="1:3">
      <c r="A18" s="3" t="s">
        <v>378</v>
      </c>
    </row>
    <row r="19" spans="1:3">
      <c r="A19" s="4" t="s">
        <v>383</v>
      </c>
      <c r="B19" s="4" t="s">
        <v>3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85</v>
      </c>
      <c r="B1" s="2" t="s">
        <v>64</v>
      </c>
      <c r="D1" s="2" t="s">
        <v>1</v>
      </c>
    </row>
    <row r="2" spans="1:5">
      <c r="B2" s="2" t="s">
        <v>2</v>
      </c>
      <c r="C2" s="2" t="s">
        <v>65</v>
      </c>
      <c r="D2" s="2" t="s">
        <v>2</v>
      </c>
      <c r="E2" s="2" t="s">
        <v>65</v>
      </c>
    </row>
    <row r="3" spans="1:5">
      <c r="A3" s="3" t="s">
        <v>386</v>
      </c>
    </row>
    <row r="4" spans="1:5">
      <c r="A4" s="4" t="s">
        <v>387</v>
      </c>
      <c r="B4" s="6" t="n">
        <v>1190787</v>
      </c>
      <c r="C4" s="6" t="n">
        <v>1268034</v>
      </c>
      <c r="D4" s="6" t="n">
        <v>2800818</v>
      </c>
      <c r="E4" s="6" t="n">
        <v>2934871</v>
      </c>
    </row>
    <row r="5" spans="1:5">
      <c r="A5" s="4" t="s">
        <v>388</v>
      </c>
      <c r="B5" s="5" t="n">
        <v>13000</v>
      </c>
      <c r="C5" s="5" t="n">
        <v>11000</v>
      </c>
      <c r="D5" s="5" t="n">
        <v>45000</v>
      </c>
      <c r="E5" s="5" t="n">
        <v>38000</v>
      </c>
    </row>
    <row r="6" spans="1:5">
      <c r="A6" s="4" t="s">
        <v>389</v>
      </c>
    </row>
    <row r="7" spans="1:5">
      <c r="A7" s="3" t="s">
        <v>386</v>
      </c>
    </row>
    <row r="8" spans="1:5">
      <c r="A8" s="4" t="s">
        <v>387</v>
      </c>
      <c r="B8" s="5" t="n">
        <v>668467</v>
      </c>
      <c r="C8" s="5" t="n">
        <v>695480</v>
      </c>
      <c r="D8" s="5" t="n">
        <v>1452601</v>
      </c>
      <c r="E8" s="5" t="n">
        <v>1512402</v>
      </c>
    </row>
    <row r="9" spans="1:5">
      <c r="A9" s="4" t="s">
        <v>390</v>
      </c>
    </row>
    <row r="10" spans="1:5">
      <c r="A10" s="3" t="s">
        <v>386</v>
      </c>
    </row>
    <row r="11" spans="1:5">
      <c r="A11" s="4" t="s">
        <v>387</v>
      </c>
      <c r="B11" s="5" t="n">
        <v>465602</v>
      </c>
      <c r="C11" s="5" t="n">
        <v>496809</v>
      </c>
      <c r="D11" s="5" t="n">
        <v>1194199</v>
      </c>
      <c r="E11" s="5" t="n">
        <v>1275498</v>
      </c>
    </row>
    <row r="12" spans="1:5">
      <c r="A12" s="4" t="s">
        <v>391</v>
      </c>
    </row>
    <row r="13" spans="1:5">
      <c r="A13" s="3" t="s">
        <v>386</v>
      </c>
    </row>
    <row r="14" spans="1:5">
      <c r="A14" s="4" t="s">
        <v>387</v>
      </c>
      <c r="B14" s="5" t="n">
        <v>36775</v>
      </c>
      <c r="C14" s="5" t="n">
        <v>53501</v>
      </c>
      <c r="D14" s="5" t="n">
        <v>95218</v>
      </c>
      <c r="E14" s="5" t="n">
        <v>80982</v>
      </c>
    </row>
    <row r="15" spans="1:5">
      <c r="A15" s="4" t="s">
        <v>392</v>
      </c>
    </row>
    <row r="16" spans="1:5">
      <c r="A16" s="3" t="s">
        <v>386</v>
      </c>
    </row>
    <row r="17" spans="1:5">
      <c r="A17" s="4" t="s">
        <v>387</v>
      </c>
      <c r="B17" s="5" t="n">
        <v>15841</v>
      </c>
      <c r="C17" s="5" t="n">
        <v>15902</v>
      </c>
      <c r="D17" s="5" t="n">
        <v>46247</v>
      </c>
      <c r="E17" s="5" t="n">
        <v>46235</v>
      </c>
    </row>
    <row r="18" spans="1:5">
      <c r="A18" s="4" t="s">
        <v>393</v>
      </c>
    </row>
    <row r="19" spans="1:5">
      <c r="A19" s="3" t="s">
        <v>386</v>
      </c>
    </row>
    <row r="20" spans="1:5">
      <c r="A20" s="4" t="s">
        <v>387</v>
      </c>
      <c r="B20" s="5" t="n">
        <v>4102</v>
      </c>
      <c r="C20" s="5" t="n">
        <v>6342</v>
      </c>
      <c r="D20" s="5" t="n">
        <v>12553</v>
      </c>
      <c r="E20" s="5" t="n">
        <v>19754</v>
      </c>
    </row>
    <row r="21" spans="1:5">
      <c r="A21" s="4" t="s">
        <v>394</v>
      </c>
    </row>
    <row r="22" spans="1:5">
      <c r="A22" s="3" t="s">
        <v>386</v>
      </c>
    </row>
    <row r="23" spans="1:5">
      <c r="A23" s="4" t="s">
        <v>387</v>
      </c>
      <c r="B23" s="6" t="n">
        <v>1178000</v>
      </c>
      <c r="C23" s="6" t="n">
        <v>1257000</v>
      </c>
      <c r="D23" s="6" t="n">
        <v>2756000</v>
      </c>
      <c r="E23" s="6" t="n">
        <v>289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9"/>
    <col customWidth="1" max="6" min="6" width="21"/>
    <col customWidth="1" max="7" min="7" width="21"/>
  </cols>
  <sheetData>
    <row r="1" spans="1:7">
      <c r="A1" s="1" t="s">
        <v>395</v>
      </c>
      <c r="B1" s="2" t="s">
        <v>396</v>
      </c>
      <c r="C1" s="2" t="s">
        <v>397</v>
      </c>
      <c r="D1" s="2" t="s">
        <v>398</v>
      </c>
      <c r="E1" s="2" t="s">
        <v>399</v>
      </c>
      <c r="F1" s="2" t="s">
        <v>400</v>
      </c>
      <c r="G1" s="2" t="s">
        <v>401</v>
      </c>
    </row>
    <row r="2" spans="1:7">
      <c r="A2" s="4" t="s">
        <v>402</v>
      </c>
    </row>
    <row r="3" spans="1:7">
      <c r="A3" s="3" t="s">
        <v>266</v>
      </c>
    </row>
    <row r="4" spans="1:7">
      <c r="A4" s="4" t="s">
        <v>403</v>
      </c>
      <c r="B4" s="6" t="n">
        <v>150000000</v>
      </c>
    </row>
    <row r="5" spans="1:7">
      <c r="A5" s="4" t="s">
        <v>404</v>
      </c>
    </row>
    <row r="6" spans="1:7">
      <c r="A6" s="3" t="s">
        <v>266</v>
      </c>
    </row>
    <row r="7" spans="1:7">
      <c r="A7" s="4" t="s">
        <v>403</v>
      </c>
      <c r="E7" s="6" t="n">
        <v>300000000</v>
      </c>
    </row>
    <row r="8" spans="1:7">
      <c r="A8" s="4" t="s">
        <v>405</v>
      </c>
      <c r="E8" s="5" t="n">
        <v>0</v>
      </c>
    </row>
    <row r="9" spans="1:7">
      <c r="A9" s="4" t="s">
        <v>406</v>
      </c>
      <c r="E9" s="5" t="n">
        <v>200000000</v>
      </c>
    </row>
    <row r="10" spans="1:7">
      <c r="A10" s="4" t="s">
        <v>407</v>
      </c>
    </row>
    <row r="11" spans="1:7">
      <c r="A11" s="3" t="s">
        <v>266</v>
      </c>
    </row>
    <row r="12" spans="1:7">
      <c r="A12" s="4" t="s">
        <v>403</v>
      </c>
      <c r="B12" s="6" t="n">
        <v>50000000</v>
      </c>
    </row>
    <row r="13" spans="1:7">
      <c r="A13" s="4" t="s">
        <v>405</v>
      </c>
      <c r="E13" s="5" t="n">
        <v>41000000</v>
      </c>
    </row>
    <row r="14" spans="1:7">
      <c r="A14" s="4" t="s">
        <v>408</v>
      </c>
    </row>
    <row r="15" spans="1:7">
      <c r="A15" s="3" t="s">
        <v>266</v>
      </c>
    </row>
    <row r="16" spans="1:7">
      <c r="A16" s="4" t="s">
        <v>409</v>
      </c>
      <c r="E16" s="5" t="n">
        <v>0</v>
      </c>
    </row>
    <row r="17" spans="1:7">
      <c r="A17" s="4" t="s">
        <v>410</v>
      </c>
    </row>
    <row r="18" spans="1:7">
      <c r="A18" s="3" t="s">
        <v>266</v>
      </c>
    </row>
    <row r="19" spans="1:7">
      <c r="A19" s="4" t="s">
        <v>411</v>
      </c>
      <c r="E19" s="5" t="n">
        <v>13000000</v>
      </c>
    </row>
    <row r="20" spans="1:7">
      <c r="A20" s="4" t="s">
        <v>412</v>
      </c>
    </row>
    <row r="21" spans="1:7">
      <c r="A21" s="3" t="s">
        <v>266</v>
      </c>
    </row>
    <row r="22" spans="1:7">
      <c r="A22" s="4" t="s">
        <v>403</v>
      </c>
      <c r="D22" s="6" t="n">
        <v>200000000</v>
      </c>
    </row>
    <row r="23" spans="1:7">
      <c r="A23" s="4" t="s">
        <v>413</v>
      </c>
    </row>
    <row r="24" spans="1:7">
      <c r="A24" s="3" t="s">
        <v>266</v>
      </c>
    </row>
    <row r="25" spans="1:7">
      <c r="A25" s="4" t="s">
        <v>414</v>
      </c>
      <c r="F25" s="6" t="n">
        <v>300000000</v>
      </c>
      <c r="G25" s="6" t="n">
        <v>300000000</v>
      </c>
    </row>
    <row r="26" spans="1:7">
      <c r="A26" s="4" t="s">
        <v>415</v>
      </c>
      <c r="C26" s="4" t="s">
        <v>416</v>
      </c>
      <c r="F26" s="4" t="s">
        <v>417</v>
      </c>
      <c r="G26" s="4" t="s">
        <v>418</v>
      </c>
    </row>
    <row r="27" spans="1:7">
      <c r="A27" s="4" t="s">
        <v>419</v>
      </c>
      <c r="C27" s="6" t="n">
        <v>500000000</v>
      </c>
    </row>
    <row r="28" spans="1:7">
      <c r="A28" s="4" t="s">
        <v>420</v>
      </c>
    </row>
    <row r="29" spans="1:7">
      <c r="A29" s="3" t="s">
        <v>266</v>
      </c>
    </row>
    <row r="30" spans="1:7">
      <c r="A30" s="4" t="s">
        <v>403</v>
      </c>
      <c r="E30" s="5" t="n">
        <v>700000000</v>
      </c>
    </row>
    <row r="31" spans="1:7">
      <c r="A31" s="4" t="s">
        <v>406</v>
      </c>
      <c r="E31" s="5" t="n">
        <v>500000000</v>
      </c>
    </row>
    <row r="32" spans="1:7">
      <c r="A32" s="4" t="s">
        <v>421</v>
      </c>
    </row>
    <row r="33" spans="1:7">
      <c r="A33" s="3" t="s">
        <v>266</v>
      </c>
    </row>
    <row r="34" spans="1:7">
      <c r="A34" s="4" t="s">
        <v>403</v>
      </c>
      <c r="E34" s="5" t="n">
        <v>1400000000</v>
      </c>
    </row>
    <row r="35" spans="1:7">
      <c r="A35" s="4" t="s">
        <v>405</v>
      </c>
      <c r="E35" s="5" t="n">
        <v>0</v>
      </c>
    </row>
    <row r="36" spans="1:7">
      <c r="A36" s="4" t="s">
        <v>406</v>
      </c>
      <c r="E36" s="6" t="n">
        <v>1000000000</v>
      </c>
    </row>
    <row r="37" spans="1:7">
      <c r="A37" s="4" t="s">
        <v>422</v>
      </c>
      <c r="E37" s="5" t="n">
        <v>2</v>
      </c>
    </row>
    <row r="38" spans="1:7">
      <c r="A38" s="4" t="s">
        <v>423</v>
      </c>
    </row>
    <row r="39" spans="1:7">
      <c r="A39" s="3" t="s">
        <v>266</v>
      </c>
    </row>
    <row r="40" spans="1:7">
      <c r="A40" s="4" t="s">
        <v>403</v>
      </c>
      <c r="E40" s="6" t="n">
        <v>700000000</v>
      </c>
    </row>
    <row r="41" spans="1:7">
      <c r="A41" s="4" t="s">
        <v>406</v>
      </c>
      <c r="E41" s="5" t="n">
        <v>500000000</v>
      </c>
    </row>
    <row r="42" spans="1:7">
      <c r="A42" s="4" t="s">
        <v>424</v>
      </c>
    </row>
    <row r="43" spans="1:7">
      <c r="A43" s="3" t="s">
        <v>266</v>
      </c>
    </row>
    <row r="44" spans="1:7">
      <c r="A44" s="4" t="s">
        <v>425</v>
      </c>
      <c r="E44" s="5" t="n">
        <v>500000000</v>
      </c>
    </row>
    <row r="45" spans="1:7">
      <c r="A45" s="4" t="s">
        <v>426</v>
      </c>
    </row>
    <row r="46" spans="1:7">
      <c r="A46" s="3" t="s">
        <v>266</v>
      </c>
    </row>
    <row r="47" spans="1:7">
      <c r="A47" s="4" t="s">
        <v>411</v>
      </c>
      <c r="E47" s="6" t="n">
        <v>3000000</v>
      </c>
    </row>
    <row r="48" spans="1:7">
      <c r="A48" s="4" t="s">
        <v>427</v>
      </c>
    </row>
    <row r="49" spans="1:7">
      <c r="A49" s="3" t="s">
        <v>266</v>
      </c>
    </row>
    <row r="50" spans="1:7">
      <c r="A50" s="4" t="s">
        <v>428</v>
      </c>
      <c r="B50" s="4" t="s">
        <v>429</v>
      </c>
    </row>
    <row r="51" spans="1:7">
      <c r="A51" s="4" t="s">
        <v>430</v>
      </c>
    </row>
    <row r="52" spans="1:7">
      <c r="A52" s="3" t="s">
        <v>266</v>
      </c>
    </row>
    <row r="53" spans="1:7">
      <c r="A53" s="4" t="s">
        <v>428</v>
      </c>
      <c r="D53" s="4" t="s">
        <v>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106</v>
      </c>
    </row>
    <row r="2" spans="1:3">
      <c r="A2" s="3" t="s">
        <v>433</v>
      </c>
    </row>
    <row r="3" spans="1:3">
      <c r="A3" s="4" t="s">
        <v>434</v>
      </c>
      <c r="B3" s="6" t="n">
        <v>5434996</v>
      </c>
      <c r="C3" s="6" t="n">
        <v>5138232</v>
      </c>
    </row>
    <row r="4" spans="1:3">
      <c r="A4" s="4" t="s">
        <v>435</v>
      </c>
      <c r="B4" s="5" t="n">
        <v>6067397</v>
      </c>
      <c r="C4" s="5" t="n">
        <v>5233563</v>
      </c>
    </row>
    <row r="5" spans="1:3">
      <c r="A5" s="4" t="s">
        <v>436</v>
      </c>
    </row>
    <row r="6" spans="1:3">
      <c r="A6" s="3" t="s">
        <v>433</v>
      </c>
    </row>
    <row r="7" spans="1:3">
      <c r="A7" s="4" t="s">
        <v>434</v>
      </c>
      <c r="B7" s="5" t="n">
        <v>449268</v>
      </c>
      <c r="C7" s="5" t="n">
        <v>448796</v>
      </c>
    </row>
    <row r="8" spans="1:3">
      <c r="A8" s="4" t="s">
        <v>435</v>
      </c>
      <c r="B8" s="5" t="n">
        <v>449670</v>
      </c>
      <c r="C8" s="5" t="n">
        <v>443955</v>
      </c>
    </row>
    <row r="9" spans="1:3">
      <c r="A9" s="4" t="s">
        <v>56</v>
      </c>
    </row>
    <row r="10" spans="1:3">
      <c r="A10" s="3" t="s">
        <v>433</v>
      </c>
    </row>
    <row r="11" spans="1:3">
      <c r="A11" s="4" t="s">
        <v>434</v>
      </c>
      <c r="B11" s="5" t="n">
        <v>4985728</v>
      </c>
      <c r="C11" s="5" t="n">
        <v>4689436</v>
      </c>
    </row>
    <row r="12" spans="1:3">
      <c r="A12" s="4" t="s">
        <v>435</v>
      </c>
      <c r="B12" s="6" t="n">
        <v>5617727</v>
      </c>
      <c r="C12" s="6" t="n">
        <v>47896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14"/>
    <col customWidth="1" max="7" min="7" width="21"/>
    <col customWidth="1" max="8" min="8" width="22"/>
    <col customWidth="1" max="9" min="9" width="27"/>
    <col customWidth="1" max="10" min="10" width="28"/>
    <col customWidth="1" max="11" min="11" width="21"/>
  </cols>
  <sheetData>
    <row r="1" spans="1:11">
      <c r="A1" s="1" t="s">
        <v>437</v>
      </c>
      <c r="B1" s="2" t="s">
        <v>438</v>
      </c>
      <c r="C1" s="2" t="s">
        <v>439</v>
      </c>
      <c r="D1" s="2" t="s">
        <v>440</v>
      </c>
      <c r="E1" s="2" t="s">
        <v>441</v>
      </c>
      <c r="F1" s="2" t="s">
        <v>442</v>
      </c>
      <c r="G1" s="2" t="s">
        <v>443</v>
      </c>
      <c r="H1" s="2" t="s">
        <v>444</v>
      </c>
      <c r="I1" s="2" t="s">
        <v>445</v>
      </c>
      <c r="J1" s="2" t="s">
        <v>446</v>
      </c>
      <c r="K1" s="2" t="s">
        <v>447</v>
      </c>
    </row>
    <row r="2" spans="1:11">
      <c r="A2" s="3" t="s">
        <v>448</v>
      </c>
    </row>
    <row r="3" spans="1:11">
      <c r="A3" s="4" t="s">
        <v>449</v>
      </c>
      <c r="D3" s="6" t="n">
        <v>184000000</v>
      </c>
      <c r="E3" s="6" t="n">
        <v>-86500000</v>
      </c>
      <c r="G3" s="6" t="n">
        <v>-119100000</v>
      </c>
    </row>
    <row r="4" spans="1:11">
      <c r="A4" s="4" t="s">
        <v>450</v>
      </c>
    </row>
    <row r="5" spans="1:11">
      <c r="A5" s="3" t="s">
        <v>448</v>
      </c>
    </row>
    <row r="6" spans="1:11">
      <c r="A6" s="4" t="s">
        <v>451</v>
      </c>
      <c r="J6" s="4" t="s">
        <v>452</v>
      </c>
    </row>
    <row r="7" spans="1:11">
      <c r="A7" s="4" t="s">
        <v>453</v>
      </c>
      <c r="C7" s="6" t="n">
        <v>8870000000</v>
      </c>
    </row>
    <row r="8" spans="1:11">
      <c r="A8" s="4" t="s">
        <v>454</v>
      </c>
      <c r="J8" s="6" t="n">
        <v>94600000</v>
      </c>
    </row>
    <row r="9" spans="1:11">
      <c r="A9" s="4" t="s">
        <v>455</v>
      </c>
      <c r="J9" s="5" t="n">
        <v>87200000</v>
      </c>
    </row>
    <row r="10" spans="1:11">
      <c r="A10" s="4" t="s">
        <v>456</v>
      </c>
      <c r="J10" s="5" t="n">
        <v>53600000</v>
      </c>
    </row>
    <row r="11" spans="1:11">
      <c r="A11" s="4" t="s">
        <v>457</v>
      </c>
      <c r="J11" s="6" t="n">
        <v>61000000</v>
      </c>
    </row>
    <row r="12" spans="1:11">
      <c r="A12" s="4" t="s">
        <v>458</v>
      </c>
      <c r="F12" s="4" t="s">
        <v>459</v>
      </c>
      <c r="J12" s="4" t="s">
        <v>459</v>
      </c>
    </row>
    <row r="13" spans="1:11">
      <c r="A13" s="4" t="s">
        <v>460</v>
      </c>
      <c r="J13" s="4" t="s">
        <v>461</v>
      </c>
    </row>
    <row r="14" spans="1:11">
      <c r="A14" s="4" t="s">
        <v>462</v>
      </c>
      <c r="J14" s="4" t="s">
        <v>463</v>
      </c>
    </row>
    <row r="15" spans="1:11">
      <c r="A15" s="4" t="s">
        <v>464</v>
      </c>
      <c r="J15" s="4" t="s">
        <v>465</v>
      </c>
    </row>
    <row r="16" spans="1:11">
      <c r="A16" s="4" t="s">
        <v>466</v>
      </c>
      <c r="J16" s="8" t="n">
        <v>0.129</v>
      </c>
    </row>
    <row r="17" spans="1:11">
      <c r="A17" s="4" t="s">
        <v>467</v>
      </c>
      <c r="I17" s="6" t="n">
        <v>5</v>
      </c>
    </row>
    <row r="18" spans="1:11">
      <c r="A18" s="4" t="s">
        <v>468</v>
      </c>
      <c r="I18" s="5" t="n">
        <v>2</v>
      </c>
    </row>
    <row r="19" spans="1:11">
      <c r="A19" s="4" t="s">
        <v>469</v>
      </c>
      <c r="H19" s="5" t="n">
        <v>25</v>
      </c>
    </row>
    <row r="20" spans="1:11">
      <c r="A20" s="4" t="s">
        <v>470</v>
      </c>
    </row>
    <row r="21" spans="1:11">
      <c r="A21" s="3" t="s">
        <v>448</v>
      </c>
    </row>
    <row r="22" spans="1:11">
      <c r="A22" s="4" t="s">
        <v>471</v>
      </c>
      <c r="J22" s="6" t="n">
        <v>10000000</v>
      </c>
    </row>
    <row r="23" spans="1:11">
      <c r="A23" s="4" t="s">
        <v>472</v>
      </c>
      <c r="J23" s="6" t="n">
        <v>15000000</v>
      </c>
    </row>
    <row r="24" spans="1:11">
      <c r="A24" s="4" t="s">
        <v>473</v>
      </c>
    </row>
    <row r="25" spans="1:11">
      <c r="A25" s="3" t="s">
        <v>448</v>
      </c>
    </row>
    <row r="26" spans="1:11">
      <c r="A26" s="4" t="s">
        <v>474</v>
      </c>
      <c r="J26" s="9" t="n">
        <v>0.00016</v>
      </c>
    </row>
    <row r="27" spans="1:11">
      <c r="A27" s="4" t="s">
        <v>475</v>
      </c>
    </row>
    <row r="28" spans="1:11">
      <c r="A28" s="3" t="s">
        <v>448</v>
      </c>
    </row>
    <row r="29" spans="1:11">
      <c r="A29" s="4" t="s">
        <v>474</v>
      </c>
      <c r="J29" s="9" t="n">
        <v>0.0005</v>
      </c>
    </row>
    <row r="30" spans="1:11">
      <c r="A30" s="4" t="s">
        <v>476</v>
      </c>
    </row>
    <row r="31" spans="1:11">
      <c r="A31" s="3" t="s">
        <v>448</v>
      </c>
    </row>
    <row r="32" spans="1:11">
      <c r="A32" s="4" t="s">
        <v>477</v>
      </c>
      <c r="B32" s="10" t="n">
        <v>0.054</v>
      </c>
    </row>
    <row r="33" spans="1:11">
      <c r="A33" s="4" t="s">
        <v>478</v>
      </c>
      <c r="B33" s="6" t="n">
        <v>115000000</v>
      </c>
    </row>
    <row r="34" spans="1:11">
      <c r="A34" s="4" t="s">
        <v>451</v>
      </c>
      <c r="B34" s="4" t="s">
        <v>479</v>
      </c>
    </row>
    <row r="35" spans="1:11">
      <c r="A35" s="4" t="s">
        <v>480</v>
      </c>
      <c r="B35" s="6" t="n">
        <v>1250000</v>
      </c>
    </row>
    <row r="36" spans="1:11">
      <c r="A36" s="4" t="s">
        <v>481</v>
      </c>
      <c r="B36" s="11" t="n">
        <v>0.2</v>
      </c>
    </row>
    <row r="37" spans="1:11">
      <c r="A37" s="4" t="s">
        <v>482</v>
      </c>
    </row>
    <row r="38" spans="1:11">
      <c r="A38" s="3" t="s">
        <v>448</v>
      </c>
    </row>
    <row r="39" spans="1:11">
      <c r="A39" s="4" t="s">
        <v>483</v>
      </c>
      <c r="K39" s="6" t="n">
        <v>-10000000</v>
      </c>
    </row>
    <row r="40" spans="1:11">
      <c r="A40" s="4" t="s">
        <v>484</v>
      </c>
    </row>
    <row r="41" spans="1:11">
      <c r="A41" s="3" t="s">
        <v>448</v>
      </c>
    </row>
    <row r="42" spans="1:11">
      <c r="A42" s="4" t="s">
        <v>483</v>
      </c>
      <c r="B42" s="6" t="n">
        <v>69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85</v>
      </c>
      <c r="B1" s="2" t="s">
        <v>3</v>
      </c>
    </row>
    <row r="2" spans="1:2">
      <c r="A2" s="3" t="s">
        <v>486</v>
      </c>
    </row>
    <row r="3" spans="1:2">
      <c r="A3" s="4" t="s">
        <v>487</v>
      </c>
      <c r="B3" s="4" t="s">
        <v>488</v>
      </c>
    </row>
    <row r="4" spans="1:2">
      <c r="A4" s="4" t="s">
        <v>489</v>
      </c>
      <c r="B4" s="4" t="s">
        <v>490</v>
      </c>
    </row>
    <row r="5" spans="1:2">
      <c r="A5" s="4" t="s">
        <v>491</v>
      </c>
      <c r="B5" s="4" t="s">
        <v>492</v>
      </c>
    </row>
    <row r="6" spans="1:2">
      <c r="A6" s="4" t="s">
        <v>493</v>
      </c>
    </row>
    <row r="7" spans="1:2">
      <c r="A7" s="3" t="s">
        <v>494</v>
      </c>
    </row>
    <row r="8" spans="1:2">
      <c r="A8" s="4" t="s">
        <v>489</v>
      </c>
      <c r="B8" s="4" t="s">
        <v>495</v>
      </c>
    </row>
    <row r="9" spans="1:2">
      <c r="A9" s="4" t="s">
        <v>496</v>
      </c>
    </row>
    <row r="10" spans="1:2">
      <c r="A10" s="3" t="s">
        <v>494</v>
      </c>
    </row>
    <row r="11" spans="1:2">
      <c r="A11" s="4" t="s">
        <v>487</v>
      </c>
      <c r="B11" s="4" t="s">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28"/>
    <col customWidth="1" max="27" min="27" width="21"/>
    <col customWidth="1" max="28" min="28" width="21"/>
    <col customWidth="1" max="29" min="29" width="21"/>
    <col customWidth="1" max="30" min="30" width="21"/>
    <col customWidth="1" max="31" min="31" width="21"/>
    <col customWidth="1" max="32" min="32" width="21"/>
    <col customWidth="1" max="33" min="33" width="21"/>
  </cols>
  <sheetData>
    <row r="1" spans="1:33">
      <c r="A1" s="1" t="s">
        <v>498</v>
      </c>
      <c r="B1" s="2" t="s">
        <v>499</v>
      </c>
      <c r="C1" s="2" t="s">
        <v>500</v>
      </c>
      <c r="D1" s="2" t="s">
        <v>501</v>
      </c>
      <c r="E1" s="2" t="s">
        <v>440</v>
      </c>
      <c r="F1" s="2" t="s">
        <v>502</v>
      </c>
      <c r="G1" s="2" t="s">
        <v>503</v>
      </c>
      <c r="H1" s="2" t="s">
        <v>441</v>
      </c>
      <c r="I1" s="2" t="s">
        <v>504</v>
      </c>
      <c r="J1" s="2" t="s">
        <v>505</v>
      </c>
      <c r="K1" s="2" t="s">
        <v>506</v>
      </c>
      <c r="L1" s="2" t="s">
        <v>507</v>
      </c>
      <c r="M1" s="2" t="s">
        <v>508</v>
      </c>
      <c r="N1" s="2" t="s">
        <v>443</v>
      </c>
      <c r="O1" s="2" t="s">
        <v>509</v>
      </c>
      <c r="P1" s="2" t="s">
        <v>510</v>
      </c>
      <c r="Q1" s="2" t="s">
        <v>511</v>
      </c>
      <c r="R1" s="2" t="s">
        <v>512</v>
      </c>
      <c r="S1" s="2" t="s">
        <v>513</v>
      </c>
      <c r="T1" s="2" t="s">
        <v>514</v>
      </c>
      <c r="U1" s="2" t="s">
        <v>515</v>
      </c>
      <c r="V1" s="2" t="s">
        <v>516</v>
      </c>
      <c r="W1" s="2" t="s">
        <v>517</v>
      </c>
      <c r="X1" s="2" t="s">
        <v>518</v>
      </c>
      <c r="Y1" s="2" t="s">
        <v>447</v>
      </c>
      <c r="Z1" s="2" t="s">
        <v>519</v>
      </c>
      <c r="AA1" s="2" t="s">
        <v>520</v>
      </c>
      <c r="AB1" s="2" t="s">
        <v>521</v>
      </c>
      <c r="AC1" s="2" t="s">
        <v>522</v>
      </c>
      <c r="AD1" s="2" t="s">
        <v>523</v>
      </c>
      <c r="AE1" s="2" t="s">
        <v>524</v>
      </c>
      <c r="AF1" s="2" t="s">
        <v>525</v>
      </c>
      <c r="AG1" s="2" t="s">
        <v>526</v>
      </c>
    </row>
    <row r="2" spans="1:33">
      <c r="A2" s="3" t="s">
        <v>527</v>
      </c>
    </row>
    <row r="3" spans="1:33">
      <c r="A3" s="4" t="s">
        <v>528</v>
      </c>
      <c r="W3" s="6" t="n">
        <v>60911000</v>
      </c>
      <c r="X3" s="6" t="n">
        <v>82486000</v>
      </c>
    </row>
    <row r="4" spans="1:33">
      <c r="A4" s="4" t="s">
        <v>529</v>
      </c>
      <c r="W4" s="5" t="n">
        <v>-38601000</v>
      </c>
      <c r="X4" s="5" t="n">
        <v>-92397000</v>
      </c>
    </row>
    <row r="5" spans="1:33">
      <c r="A5" s="4" t="s">
        <v>530</v>
      </c>
      <c r="K5" s="4" t="s">
        <v>531</v>
      </c>
    </row>
    <row r="6" spans="1:33">
      <c r="A6" s="4" t="s">
        <v>56</v>
      </c>
    </row>
    <row r="7" spans="1:33">
      <c r="A7" s="3" t="s">
        <v>527</v>
      </c>
    </row>
    <row r="8" spans="1:33">
      <c r="A8" s="4" t="s">
        <v>528</v>
      </c>
      <c r="W8" s="5" t="n">
        <v>60911000</v>
      </c>
      <c r="X8" s="5" t="n">
        <v>82486000</v>
      </c>
    </row>
    <row r="9" spans="1:33">
      <c r="A9" s="4" t="s">
        <v>529</v>
      </c>
      <c r="W9" s="6" t="n">
        <v>-38601000</v>
      </c>
      <c r="X9" s="5" t="n">
        <v>-92397000</v>
      </c>
    </row>
    <row r="10" spans="1:33">
      <c r="A10" s="4" t="s">
        <v>532</v>
      </c>
    </row>
    <row r="11" spans="1:33">
      <c r="A11" s="3" t="s">
        <v>527</v>
      </c>
    </row>
    <row r="12" spans="1:33">
      <c r="A12" s="4" t="s">
        <v>533</v>
      </c>
      <c r="AA12" s="8" t="n">
        <v>0.031</v>
      </c>
    </row>
    <row r="13" spans="1:33">
      <c r="A13" s="4" t="s">
        <v>534</v>
      </c>
      <c r="AA13" s="8" t="n">
        <v>0.023</v>
      </c>
    </row>
    <row r="14" spans="1:33">
      <c r="A14" s="4" t="s">
        <v>535</v>
      </c>
      <c r="Z14" s="8" t="n">
        <v>0.025</v>
      </c>
    </row>
    <row r="15" spans="1:33">
      <c r="A15" s="4" t="s">
        <v>536</v>
      </c>
      <c r="W15" s="4" t="s">
        <v>537</v>
      </c>
    </row>
    <row r="16" spans="1:33">
      <c r="A16" s="4" t="s">
        <v>538</v>
      </c>
      <c r="S16" s="6" t="n">
        <v>63700000</v>
      </c>
    </row>
    <row r="17" spans="1:33">
      <c r="A17" s="4" t="s">
        <v>539</v>
      </c>
      <c r="F17" s="6" t="n">
        <v>36200000</v>
      </c>
      <c r="L17" s="6" t="n">
        <v>60700000</v>
      </c>
    </row>
    <row r="18" spans="1:33">
      <c r="A18" s="4" t="s">
        <v>540</v>
      </c>
      <c r="F18" s="6" t="n">
        <v>-24500000</v>
      </c>
      <c r="L18" s="6" t="n">
        <v>-3000000</v>
      </c>
    </row>
    <row r="19" spans="1:33">
      <c r="A19" s="4" t="s">
        <v>541</v>
      </c>
    </row>
    <row r="20" spans="1:33">
      <c r="A20" s="3" t="s">
        <v>542</v>
      </c>
    </row>
    <row r="21" spans="1:33">
      <c r="A21" s="4" t="s">
        <v>543</v>
      </c>
      <c r="V21" s="4" t="s">
        <v>544</v>
      </c>
    </row>
    <row r="22" spans="1:33">
      <c r="A22" s="3" t="s">
        <v>527</v>
      </c>
    </row>
    <row r="23" spans="1:33">
      <c r="A23" s="4" t="s">
        <v>545</v>
      </c>
      <c r="E23" s="6" t="n">
        <v>-184000000</v>
      </c>
      <c r="H23" s="6" t="n">
        <v>86500000</v>
      </c>
      <c r="N23" s="6" t="n">
        <v>119100000</v>
      </c>
    </row>
    <row r="24" spans="1:33">
      <c r="A24" s="4" t="s">
        <v>546</v>
      </c>
      <c r="E24" s="4" t="s">
        <v>547</v>
      </c>
    </row>
    <row r="25" spans="1:33">
      <c r="A25" s="4" t="s">
        <v>548</v>
      </c>
    </row>
    <row r="26" spans="1:33">
      <c r="A26" s="3" t="s">
        <v>542</v>
      </c>
    </row>
    <row r="27" spans="1:33">
      <c r="A27" s="4" t="s">
        <v>549</v>
      </c>
      <c r="W27" s="4" t="s">
        <v>550</v>
      </c>
    </row>
    <row r="28" spans="1:33">
      <c r="A28" s="4" t="s">
        <v>551</v>
      </c>
    </row>
    <row r="29" spans="1:33">
      <c r="A29" s="3" t="s">
        <v>542</v>
      </c>
    </row>
    <row r="30" spans="1:33">
      <c r="A30" s="4" t="s">
        <v>552</v>
      </c>
      <c r="AB30" s="6" t="n">
        <v>86300000</v>
      </c>
      <c r="AD30" s="6" t="n">
        <v>89900000</v>
      </c>
      <c r="AG30" s="6" t="n">
        <v>90000000</v>
      </c>
    </row>
    <row r="31" spans="1:33">
      <c r="A31" s="4" t="s">
        <v>553</v>
      </c>
    </row>
    <row r="32" spans="1:33">
      <c r="A32" s="3" t="s">
        <v>542</v>
      </c>
    </row>
    <row r="33" spans="1:33">
      <c r="A33" s="4" t="s">
        <v>543</v>
      </c>
      <c r="O33" s="4" t="s">
        <v>554</v>
      </c>
    </row>
    <row r="34" spans="1:33">
      <c r="A34" s="4" t="s">
        <v>555</v>
      </c>
    </row>
    <row r="35" spans="1:33">
      <c r="A35" s="3" t="s">
        <v>542</v>
      </c>
    </row>
    <row r="36" spans="1:33">
      <c r="A36" s="4" t="s">
        <v>552</v>
      </c>
      <c r="AC36" s="6" t="n">
        <v>34100000</v>
      </c>
      <c r="AE36" s="6" t="n">
        <v>52600000</v>
      </c>
      <c r="AF36" s="6" t="n">
        <v>52600000</v>
      </c>
    </row>
    <row r="37" spans="1:33">
      <c r="A37" s="4" t="s">
        <v>556</v>
      </c>
    </row>
    <row r="38" spans="1:33">
      <c r="A38" s="3" t="s">
        <v>527</v>
      </c>
    </row>
    <row r="39" spans="1:33">
      <c r="A39" s="4" t="s">
        <v>557</v>
      </c>
      <c r="W39" s="6" t="n">
        <v>37164000</v>
      </c>
      <c r="X39" s="5" t="n">
        <v>75637000</v>
      </c>
      <c r="Y39" s="6" t="n">
        <v>37164000</v>
      </c>
    </row>
    <row r="40" spans="1:33">
      <c r="A40" s="4" t="s">
        <v>528</v>
      </c>
      <c r="W40" s="5" t="n">
        <v>60911000</v>
      </c>
      <c r="X40" s="5" t="n">
        <v>82486000</v>
      </c>
    </row>
    <row r="41" spans="1:33">
      <c r="A41" s="4" t="s">
        <v>529</v>
      </c>
      <c r="W41" s="5" t="n">
        <v>-38601000</v>
      </c>
      <c r="X41" s="5" t="n">
        <v>-92397000</v>
      </c>
    </row>
    <row r="42" spans="1:33">
      <c r="A42" s="4" t="s">
        <v>558</v>
      </c>
      <c r="W42" s="5" t="n">
        <v>59474000</v>
      </c>
      <c r="X42" s="6" t="n">
        <v>65726000</v>
      </c>
      <c r="Z42" s="6" t="n">
        <v>75637000</v>
      </c>
    </row>
    <row r="43" spans="1:33">
      <c r="A43" s="4" t="s">
        <v>559</v>
      </c>
      <c r="G43" s="12" t="n">
        <v>0.001658</v>
      </c>
      <c r="M43" s="12" t="n">
        <v>0.004555</v>
      </c>
      <c r="P43" s="12" t="n">
        <v>0.000555</v>
      </c>
      <c r="R43" s="12" t="n">
        <v>-0.001348</v>
      </c>
    </row>
    <row r="44" spans="1:33">
      <c r="A44" s="4" t="s">
        <v>560</v>
      </c>
      <c r="G44" s="12" t="n">
        <v>0.000536</v>
      </c>
      <c r="M44" s="12" t="n">
        <v>0.002009</v>
      </c>
      <c r="P44" s="12" t="n">
        <v>0.000876</v>
      </c>
      <c r="R44" s="12" t="n">
        <v>-0.001027</v>
      </c>
    </row>
    <row r="45" spans="1:33">
      <c r="A45" s="4" t="s">
        <v>561</v>
      </c>
      <c r="G45" s="12" t="n">
        <v>0.001122</v>
      </c>
      <c r="M45" s="12" t="n">
        <v>0.002546</v>
      </c>
      <c r="P45" s="12" t="n">
        <v>-0.000321</v>
      </c>
      <c r="R45" s="12" t="n">
        <v>-0.000321</v>
      </c>
    </row>
    <row r="46" spans="1:33">
      <c r="A46" s="4" t="s">
        <v>562</v>
      </c>
      <c r="M46" s="8" t="n">
        <v>0.004</v>
      </c>
    </row>
    <row r="47" spans="1:33">
      <c r="A47" s="4" t="s">
        <v>563</v>
      </c>
      <c r="W47" s="6" t="n">
        <v>16400000</v>
      </c>
    </row>
    <row r="48" spans="1:33">
      <c r="A48" s="4" t="s">
        <v>564</v>
      </c>
    </row>
    <row r="49" spans="1:33">
      <c r="A49" s="3" t="s">
        <v>527</v>
      </c>
    </row>
    <row r="50" spans="1:33">
      <c r="A50" s="4" t="s">
        <v>565</v>
      </c>
      <c r="T50" s="4" t="s">
        <v>461</v>
      </c>
    </row>
    <row r="51" spans="1:33">
      <c r="A51" s="4" t="s">
        <v>566</v>
      </c>
      <c r="T51" s="4" t="s">
        <v>567</v>
      </c>
    </row>
    <row r="52" spans="1:33">
      <c r="A52" s="4" t="s">
        <v>568</v>
      </c>
      <c r="T52" s="4" t="s">
        <v>569</v>
      </c>
    </row>
    <row r="53" spans="1:33">
      <c r="A53" s="4" t="s">
        <v>570</v>
      </c>
      <c r="T53" s="8" t="n">
        <v>0.129</v>
      </c>
    </row>
    <row r="54" spans="1:33">
      <c r="A54" s="4" t="s">
        <v>571</v>
      </c>
      <c r="J54" s="8" t="n">
        <v>0.116</v>
      </c>
    </row>
    <row r="55" spans="1:33">
      <c r="A55" s="4" t="s">
        <v>572</v>
      </c>
    </row>
    <row r="56" spans="1:33">
      <c r="A56" s="3" t="s">
        <v>527</v>
      </c>
    </row>
    <row r="57" spans="1:33">
      <c r="A57" s="4" t="s">
        <v>573</v>
      </c>
      <c r="D57" s="6" t="n">
        <v>-4900000</v>
      </c>
      <c r="I57" s="6" t="n">
        <v>-22700000</v>
      </c>
      <c r="Q57" s="6" t="n">
        <v>-35100000</v>
      </c>
    </row>
    <row r="58" spans="1:33">
      <c r="A58" s="4" t="s">
        <v>574</v>
      </c>
    </row>
    <row r="59" spans="1:33">
      <c r="A59" s="3" t="s">
        <v>527</v>
      </c>
    </row>
    <row r="60" spans="1:33">
      <c r="A60" s="4" t="s">
        <v>575</v>
      </c>
      <c r="G60" s="12" t="n">
        <v>-0.002897</v>
      </c>
      <c r="U60" s="12" t="n">
        <v>0.001678</v>
      </c>
    </row>
    <row r="61" spans="1:33">
      <c r="A61" s="4" t="s">
        <v>576</v>
      </c>
    </row>
    <row r="62" spans="1:33">
      <c r="A62" s="3" t="s">
        <v>527</v>
      </c>
    </row>
    <row r="63" spans="1:33">
      <c r="A63" s="4" t="s">
        <v>483</v>
      </c>
      <c r="Y63" s="6" t="n">
        <v>10000000</v>
      </c>
    </row>
    <row r="64" spans="1:33">
      <c r="A64" s="4" t="s">
        <v>577</v>
      </c>
    </row>
    <row r="65" spans="1:33">
      <c r="A65" s="3" t="s">
        <v>542</v>
      </c>
    </row>
    <row r="66" spans="1:33">
      <c r="A66" s="4" t="s">
        <v>578</v>
      </c>
      <c r="O66" s="6" t="n">
        <v>10000000</v>
      </c>
    </row>
    <row r="67" spans="1:33">
      <c r="A67" s="4" t="s">
        <v>579</v>
      </c>
    </row>
    <row r="68" spans="1:33">
      <c r="A68" s="3" t="s">
        <v>527</v>
      </c>
    </row>
    <row r="69" spans="1:33">
      <c r="A69" s="4" t="s">
        <v>483</v>
      </c>
      <c r="B69" s="6" t="n">
        <v>-69000000</v>
      </c>
    </row>
    <row r="70" spans="1:33">
      <c r="A70" s="4" t="s">
        <v>580</v>
      </c>
    </row>
    <row r="71" spans="1:33">
      <c r="A71" s="3" t="s">
        <v>542</v>
      </c>
    </row>
    <row r="72" spans="1:33">
      <c r="A72" s="4" t="s">
        <v>578</v>
      </c>
      <c r="O72" s="6" t="n">
        <v>15000000</v>
      </c>
    </row>
    <row r="73" spans="1:33">
      <c r="A73" s="4" t="s">
        <v>581</v>
      </c>
    </row>
    <row r="74" spans="1:33">
      <c r="A74" s="3" t="s">
        <v>527</v>
      </c>
    </row>
    <row r="75" spans="1:33">
      <c r="A75" s="4" t="s">
        <v>582</v>
      </c>
      <c r="C75" s="6" t="n">
        <v>64000000</v>
      </c>
    </row>
    <row r="76" spans="1:33">
      <c r="A76" s="4" t="s">
        <v>583</v>
      </c>
      <c r="C76" s="6" t="n">
        <v>39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4</v>
      </c>
      <c r="B1" s="2" t="s">
        <v>585</v>
      </c>
      <c r="C1" s="2" t="s">
        <v>586</v>
      </c>
      <c r="D1" s="2" t="s">
        <v>65</v>
      </c>
      <c r="E1" s="2" t="s">
        <v>587</v>
      </c>
      <c r="F1" s="2" t="s">
        <v>588</v>
      </c>
      <c r="G1" s="2" t="s">
        <v>2</v>
      </c>
      <c r="H1" s="2" t="s">
        <v>589</v>
      </c>
    </row>
    <row r="2" spans="1:8">
      <c r="A2" s="4" t="s">
        <v>590</v>
      </c>
    </row>
    <row r="3" spans="1:8">
      <c r="A3" s="3" t="s">
        <v>591</v>
      </c>
    </row>
    <row r="4" spans="1:8">
      <c r="A4" s="4" t="s">
        <v>592</v>
      </c>
      <c r="C4" s="4" t="s">
        <v>593</v>
      </c>
    </row>
    <row r="5" spans="1:8">
      <c r="A5" s="4" t="s">
        <v>594</v>
      </c>
      <c r="B5" s="13" t="n">
        <v>57.1</v>
      </c>
      <c r="D5" s="13" t="n">
        <v>58.5</v>
      </c>
      <c r="E5" s="13" t="n">
        <v>67.5</v>
      </c>
    </row>
    <row r="6" spans="1:8">
      <c r="A6" s="4" t="s">
        <v>595</v>
      </c>
      <c r="C6" s="6" t="n">
        <v>40</v>
      </c>
    </row>
    <row r="7" spans="1:8">
      <c r="A7" s="4" t="s">
        <v>596</v>
      </c>
    </row>
    <row r="8" spans="1:8">
      <c r="A8" s="3" t="s">
        <v>591</v>
      </c>
    </row>
    <row r="9" spans="1:8">
      <c r="A9" s="4" t="s">
        <v>597</v>
      </c>
      <c r="G9" s="6" t="n">
        <v>42</v>
      </c>
    </row>
    <row r="10" spans="1:8">
      <c r="A10" s="4" t="s">
        <v>598</v>
      </c>
      <c r="G10" s="4" t="s">
        <v>569</v>
      </c>
    </row>
    <row r="11" spans="1:8">
      <c r="A11" s="4" t="s">
        <v>599</v>
      </c>
    </row>
    <row r="12" spans="1:8">
      <c r="A12" s="3" t="s">
        <v>591</v>
      </c>
    </row>
    <row r="13" spans="1:8">
      <c r="A13" s="4" t="s">
        <v>600</v>
      </c>
      <c r="G13" s="6" t="n">
        <v>77</v>
      </c>
    </row>
    <row r="14" spans="1:8">
      <c r="A14" s="4" t="s">
        <v>601</v>
      </c>
    </row>
    <row r="15" spans="1:8">
      <c r="A15" s="3" t="s">
        <v>591</v>
      </c>
    </row>
    <row r="16" spans="1:8">
      <c r="A16" s="4" t="s">
        <v>600</v>
      </c>
      <c r="G16" s="6" t="n">
        <v>80</v>
      </c>
    </row>
    <row r="17" spans="1:8">
      <c r="A17" s="4" t="s">
        <v>602</v>
      </c>
    </row>
    <row r="18" spans="1:8">
      <c r="A18" s="3" t="s">
        <v>591</v>
      </c>
    </row>
    <row r="19" spans="1:8">
      <c r="A19" s="4" t="s">
        <v>597</v>
      </c>
      <c r="H19" s="6" t="n">
        <v>12</v>
      </c>
    </row>
    <row r="20" spans="1:8">
      <c r="A20" s="4" t="s">
        <v>603</v>
      </c>
      <c r="F20" s="6"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106</v>
      </c>
    </row>
    <row r="2" spans="1:3">
      <c r="A2" s="3" t="s">
        <v>605</v>
      </c>
    </row>
    <row r="3" spans="1:3">
      <c r="A3" s="4" t="s">
        <v>606</v>
      </c>
      <c r="B3" s="6" t="n">
        <v>197507</v>
      </c>
      <c r="C3" s="6" t="n">
        <v>166902</v>
      </c>
    </row>
    <row r="4" spans="1:3">
      <c r="A4" s="4" t="s">
        <v>607</v>
      </c>
      <c r="B4" s="5" t="n">
        <v>1329446</v>
      </c>
      <c r="C4" s="5" t="n">
        <v>1342941</v>
      </c>
    </row>
    <row r="5" spans="1:3">
      <c r="A5" s="4" t="s">
        <v>608</v>
      </c>
    </row>
    <row r="6" spans="1:3">
      <c r="A6" s="3" t="s">
        <v>605</v>
      </c>
    </row>
    <row r="7" spans="1:3">
      <c r="A7" s="4" t="s">
        <v>606</v>
      </c>
      <c r="B7" s="5" t="n">
        <v>0</v>
      </c>
      <c r="C7" s="5" t="n">
        <v>0</v>
      </c>
    </row>
    <row r="8" spans="1:3">
      <c r="A8" s="4" t="s">
        <v>607</v>
      </c>
      <c r="B8" s="5" t="n">
        <v>703460</v>
      </c>
      <c r="C8" s="5" t="n">
        <v>733351</v>
      </c>
    </row>
    <row r="9" spans="1:3">
      <c r="A9" s="4" t="s">
        <v>599</v>
      </c>
    </row>
    <row r="10" spans="1:3">
      <c r="A10" s="3" t="s">
        <v>605</v>
      </c>
    </row>
    <row r="11" spans="1:3">
      <c r="A11" s="4" t="s">
        <v>606</v>
      </c>
      <c r="B11" s="5" t="n">
        <v>28182</v>
      </c>
      <c r="C11" s="5" t="n">
        <v>28182</v>
      </c>
    </row>
    <row r="12" spans="1:3">
      <c r="A12" s="4" t="s">
        <v>607</v>
      </c>
      <c r="B12" s="5" t="n">
        <v>146076</v>
      </c>
      <c r="C12" s="5" t="n">
        <v>167164</v>
      </c>
    </row>
    <row r="13" spans="1:3">
      <c r="A13" s="4" t="s">
        <v>609</v>
      </c>
    </row>
    <row r="14" spans="1:3">
      <c r="A14" s="3" t="s">
        <v>605</v>
      </c>
    </row>
    <row r="15" spans="1:3">
      <c r="A15" s="4" t="s">
        <v>606</v>
      </c>
      <c r="B15" s="5" t="n">
        <v>6457</v>
      </c>
      <c r="C15" s="5" t="n">
        <v>6457</v>
      </c>
    </row>
    <row r="16" spans="1:3">
      <c r="A16" s="4" t="s">
        <v>607</v>
      </c>
      <c r="B16" s="5" t="n">
        <v>154269</v>
      </c>
      <c r="C16" s="5" t="n">
        <v>151467</v>
      </c>
    </row>
    <row r="17" spans="1:3">
      <c r="A17" s="4" t="s">
        <v>610</v>
      </c>
    </row>
    <row r="18" spans="1:3">
      <c r="A18" s="3" t="s">
        <v>605</v>
      </c>
    </row>
    <row r="19" spans="1:3">
      <c r="A19" s="4" t="s">
        <v>606</v>
      </c>
      <c r="B19" s="5" t="n">
        <v>41643</v>
      </c>
      <c r="C19" s="5" t="n">
        <v>31728</v>
      </c>
    </row>
    <row r="20" spans="1:3">
      <c r="A20" s="4" t="s">
        <v>607</v>
      </c>
      <c r="B20" s="5" t="n">
        <v>27305</v>
      </c>
      <c r="C20" s="5" t="n">
        <v>23768</v>
      </c>
    </row>
    <row r="21" spans="1:3">
      <c r="A21" s="4" t="s">
        <v>611</v>
      </c>
    </row>
    <row r="22" spans="1:3">
      <c r="A22" s="3" t="s">
        <v>605</v>
      </c>
    </row>
    <row r="23" spans="1:3">
      <c r="A23" s="4" t="s">
        <v>606</v>
      </c>
      <c r="B23" s="5" t="n">
        <v>8569</v>
      </c>
      <c r="C23" s="5" t="n">
        <v>8569</v>
      </c>
    </row>
    <row r="24" spans="1:3">
      <c r="A24" s="4" t="s">
        <v>607</v>
      </c>
      <c r="B24" s="5" t="n">
        <v>60338</v>
      </c>
      <c r="C24" s="5" t="n">
        <v>66356</v>
      </c>
    </row>
    <row r="25" spans="1:3">
      <c r="A25" s="4" t="s">
        <v>189</v>
      </c>
    </row>
    <row r="26" spans="1:3">
      <c r="A26" s="3" t="s">
        <v>605</v>
      </c>
    </row>
    <row r="27" spans="1:3">
      <c r="A27" s="4" t="s">
        <v>606</v>
      </c>
      <c r="B27" s="5" t="n">
        <v>59474</v>
      </c>
      <c r="C27" s="5" t="n">
        <v>37164</v>
      </c>
    </row>
    <row r="28" spans="1:3">
      <c r="A28" s="4" t="s">
        <v>607</v>
      </c>
      <c r="B28" s="5" t="n">
        <v>0</v>
      </c>
      <c r="C28" s="5" t="n">
        <v>0</v>
      </c>
    </row>
    <row r="29" spans="1:3">
      <c r="A29" s="4" t="s">
        <v>612</v>
      </c>
    </row>
    <row r="30" spans="1:3">
      <c r="A30" s="3" t="s">
        <v>605</v>
      </c>
    </row>
    <row r="31" spans="1:3">
      <c r="A31" s="4" t="s">
        <v>606</v>
      </c>
      <c r="B31" s="5" t="n">
        <v>0</v>
      </c>
      <c r="C31" s="5" t="n">
        <v>0</v>
      </c>
    </row>
    <row r="32" spans="1:3">
      <c r="A32" s="4" t="s">
        <v>607</v>
      </c>
      <c r="B32" s="5" t="n">
        <v>45296</v>
      </c>
      <c r="C32" s="5" t="n">
        <v>23276</v>
      </c>
    </row>
    <row r="33" spans="1:3">
      <c r="A33" s="4" t="s">
        <v>613</v>
      </c>
    </row>
    <row r="34" spans="1:3">
      <c r="A34" s="3" t="s">
        <v>605</v>
      </c>
    </row>
    <row r="35" spans="1:3">
      <c r="A35" s="4" t="s">
        <v>606</v>
      </c>
      <c r="B35" s="5" t="n">
        <v>8077</v>
      </c>
      <c r="C35" s="5" t="n">
        <v>8077</v>
      </c>
    </row>
    <row r="36" spans="1:3">
      <c r="A36" s="4" t="s">
        <v>607</v>
      </c>
      <c r="B36" s="5" t="n">
        <v>34171</v>
      </c>
      <c r="C36" s="5" t="n">
        <v>40228</v>
      </c>
    </row>
    <row r="37" spans="1:3">
      <c r="A37" s="4" t="s">
        <v>614</v>
      </c>
    </row>
    <row r="38" spans="1:3">
      <c r="A38" s="3" t="s">
        <v>605</v>
      </c>
    </row>
    <row r="39" spans="1:3">
      <c r="A39" s="4" t="s">
        <v>606</v>
      </c>
      <c r="B39" s="5" t="n">
        <v>0</v>
      </c>
      <c r="C39" s="5" t="n">
        <v>0</v>
      </c>
    </row>
    <row r="40" spans="1:3">
      <c r="A40" s="4" t="s">
        <v>607</v>
      </c>
      <c r="B40" s="5" t="n">
        <v>37589</v>
      </c>
      <c r="C40" s="5" t="n">
        <v>36523</v>
      </c>
    </row>
    <row r="41" spans="1:3">
      <c r="A41" s="4" t="s">
        <v>615</v>
      </c>
    </row>
    <row r="42" spans="1:3">
      <c r="A42" s="3" t="s">
        <v>605</v>
      </c>
    </row>
    <row r="43" spans="1:3">
      <c r="A43" s="4" t="s">
        <v>606</v>
      </c>
      <c r="B43" s="5" t="n">
        <v>25775</v>
      </c>
      <c r="C43" s="5" t="n">
        <v>32435</v>
      </c>
    </row>
    <row r="44" spans="1:3">
      <c r="A44" s="4" t="s">
        <v>607</v>
      </c>
      <c r="B44" s="5" t="n">
        <v>0</v>
      </c>
      <c r="C44" s="5" t="n">
        <v>0</v>
      </c>
    </row>
    <row r="45" spans="1:3">
      <c r="A45" s="4" t="s">
        <v>616</v>
      </c>
    </row>
    <row r="46" spans="1:3">
      <c r="A46" s="3" t="s">
        <v>605</v>
      </c>
    </row>
    <row r="47" spans="1:3">
      <c r="A47" s="4" t="s">
        <v>606</v>
      </c>
      <c r="B47" s="5" t="n">
        <v>1079</v>
      </c>
      <c r="C47" s="5" t="n">
        <v>1079</v>
      </c>
    </row>
    <row r="48" spans="1:3">
      <c r="A48" s="4" t="s">
        <v>607</v>
      </c>
      <c r="B48" s="5" t="n">
        <v>24555</v>
      </c>
      <c r="C48" s="5" t="n">
        <v>25522</v>
      </c>
    </row>
    <row r="49" spans="1:3">
      <c r="A49" s="4" t="s">
        <v>617</v>
      </c>
    </row>
    <row r="50" spans="1:3">
      <c r="A50" s="3" t="s">
        <v>605</v>
      </c>
    </row>
    <row r="51" spans="1:3">
      <c r="A51" s="4" t="s">
        <v>606</v>
      </c>
      <c r="B51" s="5" t="n">
        <v>0</v>
      </c>
      <c r="C51" s="5" t="n">
        <v>0</v>
      </c>
    </row>
    <row r="52" spans="1:3">
      <c r="A52" s="4" t="s">
        <v>607</v>
      </c>
      <c r="B52" s="5" t="n">
        <v>23643</v>
      </c>
      <c r="C52" s="5" t="n">
        <v>0</v>
      </c>
    </row>
    <row r="53" spans="1:3">
      <c r="A53" s="4" t="s">
        <v>618</v>
      </c>
    </row>
    <row r="54" spans="1:3">
      <c r="A54" s="3" t="s">
        <v>605</v>
      </c>
    </row>
    <row r="55" spans="1:3">
      <c r="A55" s="4" t="s">
        <v>606</v>
      </c>
      <c r="B55" s="5" t="n">
        <v>0</v>
      </c>
      <c r="C55" s="5" t="n">
        <v>0</v>
      </c>
    </row>
    <row r="56" spans="1:3">
      <c r="A56" s="4" t="s">
        <v>607</v>
      </c>
      <c r="B56" s="5" t="n">
        <v>20480</v>
      </c>
      <c r="C56" s="5" t="n">
        <v>20015</v>
      </c>
    </row>
    <row r="57" spans="1:3">
      <c r="A57" s="4" t="s">
        <v>619</v>
      </c>
    </row>
    <row r="58" spans="1:3">
      <c r="A58" s="3" t="s">
        <v>605</v>
      </c>
    </row>
    <row r="59" spans="1:3">
      <c r="A59" s="4" t="s">
        <v>606</v>
      </c>
      <c r="B59" s="5" t="n">
        <v>1546</v>
      </c>
      <c r="C59" s="5" t="n">
        <v>1546</v>
      </c>
    </row>
    <row r="60" spans="1:3">
      <c r="A60" s="4" t="s">
        <v>607</v>
      </c>
      <c r="B60" s="5" t="n">
        <v>18821</v>
      </c>
      <c r="C60" s="5" t="n">
        <v>15607</v>
      </c>
    </row>
    <row r="61" spans="1:3">
      <c r="A61" s="4" t="s">
        <v>620</v>
      </c>
    </row>
    <row r="62" spans="1:3">
      <c r="A62" s="3" t="s">
        <v>605</v>
      </c>
    </row>
    <row r="63" spans="1:3">
      <c r="A63" s="4" t="s">
        <v>606</v>
      </c>
      <c r="B63" s="5" t="n">
        <v>1637</v>
      </c>
      <c r="C63" s="5" t="n">
        <v>1637</v>
      </c>
    </row>
    <row r="64" spans="1:3">
      <c r="A64" s="4" t="s">
        <v>607</v>
      </c>
      <c r="B64" s="5" t="n">
        <v>12441</v>
      </c>
      <c r="C64" s="5" t="n">
        <v>13668</v>
      </c>
    </row>
    <row r="65" spans="1:3">
      <c r="A65" s="4" t="s">
        <v>621</v>
      </c>
    </row>
    <row r="66" spans="1:3">
      <c r="A66" s="3" t="s">
        <v>605</v>
      </c>
    </row>
    <row r="67" spans="1:3">
      <c r="A67" s="4" t="s">
        <v>606</v>
      </c>
      <c r="B67" s="5" t="n">
        <v>332</v>
      </c>
      <c r="C67" s="5" t="n">
        <v>332</v>
      </c>
    </row>
    <row r="68" spans="1:3">
      <c r="A68" s="4" t="s">
        <v>607</v>
      </c>
      <c r="B68" s="5" t="n">
        <v>9795</v>
      </c>
      <c r="C68" s="5" t="n">
        <v>10044</v>
      </c>
    </row>
    <row r="69" spans="1:3">
      <c r="A69" s="4" t="s">
        <v>622</v>
      </c>
    </row>
    <row r="70" spans="1:3">
      <c r="A70" s="3" t="s">
        <v>605</v>
      </c>
    </row>
    <row r="71" spans="1:3">
      <c r="A71" s="4" t="s">
        <v>606</v>
      </c>
      <c r="B71" s="5" t="n">
        <v>5016</v>
      </c>
      <c r="C71" s="5" t="n">
        <v>3860</v>
      </c>
    </row>
    <row r="72" spans="1:3">
      <c r="A72" s="4" t="s">
        <v>607</v>
      </c>
      <c r="B72" s="5" t="n">
        <v>2721</v>
      </c>
      <c r="C72" s="5" t="n">
        <v>772</v>
      </c>
    </row>
    <row r="73" spans="1:3">
      <c r="A73" s="4" t="s">
        <v>623</v>
      </c>
    </row>
    <row r="74" spans="1:3">
      <c r="A74" s="3" t="s">
        <v>605</v>
      </c>
    </row>
    <row r="75" spans="1:3">
      <c r="A75" s="4" t="s">
        <v>606</v>
      </c>
      <c r="B75" s="5" t="n">
        <v>1235</v>
      </c>
      <c r="C75" s="5" t="n">
        <v>1235</v>
      </c>
    </row>
    <row r="76" spans="1:3">
      <c r="A76" s="4" t="s">
        <v>607</v>
      </c>
      <c r="B76" s="5" t="n">
        <v>5073</v>
      </c>
      <c r="C76" s="5" t="n">
        <v>6176</v>
      </c>
    </row>
    <row r="77" spans="1:3">
      <c r="A77" s="4" t="s">
        <v>624</v>
      </c>
    </row>
    <row r="78" spans="1:3">
      <c r="A78" s="3" t="s">
        <v>605</v>
      </c>
    </row>
    <row r="79" spans="1:3">
      <c r="A79" s="4" t="s">
        <v>606</v>
      </c>
      <c r="B79" s="5" t="n">
        <v>2787</v>
      </c>
      <c r="C79" s="5" t="n">
        <v>2654</v>
      </c>
    </row>
    <row r="80" spans="1:3">
      <c r="A80" s="4" t="s">
        <v>607</v>
      </c>
      <c r="B80" s="5" t="n">
        <v>3413</v>
      </c>
      <c r="C80" s="5" t="n">
        <v>5819</v>
      </c>
    </row>
    <row r="81" spans="1:3">
      <c r="A81" s="4" t="s">
        <v>625</v>
      </c>
    </row>
    <row r="82" spans="1:3">
      <c r="A82" s="3" t="s">
        <v>605</v>
      </c>
    </row>
    <row r="83" spans="1:3">
      <c r="A83" s="4" t="s">
        <v>606</v>
      </c>
      <c r="B83" s="5" t="n">
        <v>2916</v>
      </c>
      <c r="C83" s="5" t="n">
        <v>0</v>
      </c>
    </row>
    <row r="84" spans="1:3">
      <c r="A84" s="4" t="s">
        <v>607</v>
      </c>
      <c r="B84" s="5" t="n">
        <v>0</v>
      </c>
      <c r="C84" s="5" t="n">
        <v>0</v>
      </c>
    </row>
    <row r="85" spans="1:3">
      <c r="A85" s="4" t="s">
        <v>139</v>
      </c>
    </row>
    <row r="86" spans="1:3">
      <c r="A86" s="3" t="s">
        <v>605</v>
      </c>
    </row>
    <row r="87" spans="1:3">
      <c r="A87" s="4" t="s">
        <v>606</v>
      </c>
      <c r="B87" s="5" t="n">
        <v>2782</v>
      </c>
      <c r="C87" s="5" t="n">
        <v>1947</v>
      </c>
    </row>
    <row r="88" spans="1:3">
      <c r="A88" s="4" t="s">
        <v>607</v>
      </c>
      <c r="B88" s="6" t="n">
        <v>0</v>
      </c>
      <c r="C88" s="6" t="n">
        <v>31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106</v>
      </c>
    </row>
    <row r="2" spans="1:3">
      <c r="A2" s="3" t="s">
        <v>627</v>
      </c>
    </row>
    <row r="3" spans="1:3">
      <c r="A3" s="4" t="s">
        <v>606</v>
      </c>
      <c r="B3" s="6" t="n">
        <v>208022</v>
      </c>
      <c r="C3" s="6" t="n">
        <v>165876</v>
      </c>
    </row>
    <row r="4" spans="1:3">
      <c r="A4" s="4" t="s">
        <v>607</v>
      </c>
      <c r="B4" s="5" t="n">
        <v>2310131</v>
      </c>
      <c r="C4" s="5" t="n">
        <v>2325976</v>
      </c>
    </row>
    <row r="5" spans="1:3">
      <c r="A5" s="4" t="s">
        <v>628</v>
      </c>
    </row>
    <row r="6" spans="1:3">
      <c r="A6" s="3" t="s">
        <v>627</v>
      </c>
    </row>
    <row r="7" spans="1:3">
      <c r="A7" s="4" t="s">
        <v>606</v>
      </c>
      <c r="B7" s="5" t="n">
        <v>0</v>
      </c>
      <c r="C7" s="5" t="n">
        <v>0</v>
      </c>
    </row>
    <row r="8" spans="1:3">
      <c r="A8" s="4" t="s">
        <v>607</v>
      </c>
      <c r="B8" s="5" t="n">
        <v>367930</v>
      </c>
      <c r="C8" s="5" t="n">
        <v>278585</v>
      </c>
    </row>
    <row r="9" spans="1:3">
      <c r="A9" s="4" t="s">
        <v>629</v>
      </c>
    </row>
    <row r="10" spans="1:3">
      <c r="A10" s="3" t="s">
        <v>627</v>
      </c>
    </row>
    <row r="11" spans="1:3">
      <c r="A11" s="4" t="s">
        <v>606</v>
      </c>
      <c r="B11" s="5" t="n">
        <v>47459</v>
      </c>
      <c r="C11" s="5" t="n">
        <v>39866</v>
      </c>
    </row>
    <row r="12" spans="1:3">
      <c r="A12" s="4" t="s">
        <v>607</v>
      </c>
      <c r="B12" s="5" t="n">
        <v>151535</v>
      </c>
      <c r="C12" s="5" t="n">
        <v>177533</v>
      </c>
    </row>
    <row r="13" spans="1:3">
      <c r="A13" s="4" t="s">
        <v>630</v>
      </c>
    </row>
    <row r="14" spans="1:3">
      <c r="A14" s="3" t="s">
        <v>627</v>
      </c>
    </row>
    <row r="15" spans="1:3">
      <c r="A15" s="4" t="s">
        <v>606</v>
      </c>
      <c r="B15" s="5" t="n">
        <v>37821</v>
      </c>
      <c r="C15" s="5" t="n">
        <v>37864</v>
      </c>
    </row>
    <row r="16" spans="1:3">
      <c r="A16" s="4" t="s">
        <v>607</v>
      </c>
      <c r="B16" s="5" t="n">
        <v>95789</v>
      </c>
      <c r="C16" s="5" t="n">
        <v>125903</v>
      </c>
    </row>
    <row r="17" spans="1:3">
      <c r="A17" s="4" t="s">
        <v>631</v>
      </c>
    </row>
    <row r="18" spans="1:3">
      <c r="A18" s="3" t="s">
        <v>627</v>
      </c>
    </row>
    <row r="19" spans="1:3">
      <c r="A19" s="4" t="s">
        <v>606</v>
      </c>
      <c r="B19" s="5" t="n">
        <v>2764</v>
      </c>
      <c r="C19" s="5" t="n">
        <v>2769</v>
      </c>
    </row>
    <row r="20" spans="1:3">
      <c r="A20" s="4" t="s">
        <v>607</v>
      </c>
      <c r="B20" s="5" t="n">
        <v>67605</v>
      </c>
      <c r="C20" s="5" t="n">
        <v>70069</v>
      </c>
    </row>
    <row r="21" spans="1:3">
      <c r="A21" s="4" t="s">
        <v>632</v>
      </c>
    </row>
    <row r="22" spans="1:3">
      <c r="A22" s="3" t="s">
        <v>627</v>
      </c>
    </row>
    <row r="23" spans="1:3">
      <c r="A23" s="4" t="s">
        <v>606</v>
      </c>
      <c r="B23" s="5" t="n">
        <v>5746</v>
      </c>
      <c r="C23" s="5" t="n">
        <v>6503</v>
      </c>
    </row>
    <row r="24" spans="1:3">
      <c r="A24" s="4" t="s">
        <v>607</v>
      </c>
      <c r="B24" s="5" t="n">
        <v>53229</v>
      </c>
      <c r="C24" s="5" t="n">
        <v>57002</v>
      </c>
    </row>
    <row r="25" spans="1:3">
      <c r="A25" s="4" t="s">
        <v>633</v>
      </c>
    </row>
    <row r="26" spans="1:3">
      <c r="A26" s="3" t="s">
        <v>627</v>
      </c>
    </row>
    <row r="27" spans="1:3">
      <c r="A27" s="4" t="s">
        <v>606</v>
      </c>
      <c r="B27" s="5" t="n">
        <v>2164</v>
      </c>
      <c r="C27" s="5" t="n">
        <v>2164</v>
      </c>
    </row>
    <row r="28" spans="1:3">
      <c r="A28" s="4" t="s">
        <v>607</v>
      </c>
      <c r="B28" s="5" t="n">
        <v>49182</v>
      </c>
      <c r="C28" s="5" t="n">
        <v>51120</v>
      </c>
    </row>
    <row r="29" spans="1:3">
      <c r="A29" s="4" t="s">
        <v>634</v>
      </c>
    </row>
    <row r="30" spans="1:3">
      <c r="A30" s="3" t="s">
        <v>627</v>
      </c>
    </row>
    <row r="31" spans="1:3">
      <c r="A31" s="4" t="s">
        <v>606</v>
      </c>
      <c r="B31" s="5" t="n">
        <v>1858</v>
      </c>
      <c r="C31" s="5" t="n">
        <v>1858</v>
      </c>
    </row>
    <row r="32" spans="1:3">
      <c r="A32" s="4" t="s">
        <v>607</v>
      </c>
      <c r="B32" s="5" t="n">
        <v>49194</v>
      </c>
      <c r="C32" s="5" t="n">
        <v>17871</v>
      </c>
    </row>
    <row r="33" spans="1:3">
      <c r="A33" s="4" t="s">
        <v>635</v>
      </c>
    </row>
    <row r="34" spans="1:3">
      <c r="A34" s="3" t="s">
        <v>627</v>
      </c>
    </row>
    <row r="35" spans="1:3">
      <c r="A35" s="4" t="s">
        <v>606</v>
      </c>
      <c r="B35" s="5" t="n">
        <v>42146</v>
      </c>
      <c r="C35" s="5" t="n">
        <v>44966</v>
      </c>
    </row>
    <row r="36" spans="1:3">
      <c r="A36" s="4" t="s">
        <v>607</v>
      </c>
      <c r="B36" s="5" t="n">
        <v>5675</v>
      </c>
      <c r="C36" s="5" t="n">
        <v>20</v>
      </c>
    </row>
    <row r="37" spans="1:3">
      <c r="A37" s="4" t="s">
        <v>636</v>
      </c>
    </row>
    <row r="38" spans="1:3">
      <c r="A38" s="3" t="s">
        <v>627</v>
      </c>
    </row>
    <row r="39" spans="1:3">
      <c r="A39" s="4" t="s">
        <v>606</v>
      </c>
      <c r="B39" s="5" t="n">
        <v>14300</v>
      </c>
      <c r="C39" s="5" t="n">
        <v>14604</v>
      </c>
    </row>
    <row r="40" spans="1:3">
      <c r="A40" s="4" t="s">
        <v>607</v>
      </c>
      <c r="B40" s="5" t="n">
        <v>24146</v>
      </c>
      <c r="C40" s="5" t="n">
        <v>4123</v>
      </c>
    </row>
    <row r="41" spans="1:3">
      <c r="A41" s="4" t="s">
        <v>637</v>
      </c>
    </row>
    <row r="42" spans="1:3">
      <c r="A42" s="3" t="s">
        <v>627</v>
      </c>
    </row>
    <row r="43" spans="1:3">
      <c r="A43" s="4" t="s">
        <v>606</v>
      </c>
      <c r="B43" s="5" t="n">
        <v>4640</v>
      </c>
      <c r="C43" s="5" t="n">
        <v>1278</v>
      </c>
    </row>
    <row r="44" spans="1:3">
      <c r="A44" s="4" t="s">
        <v>607</v>
      </c>
      <c r="B44" s="5" t="n">
        <v>13393</v>
      </c>
      <c r="C44" s="5" t="n">
        <v>17228</v>
      </c>
    </row>
    <row r="45" spans="1:3">
      <c r="A45" s="4" t="s">
        <v>638</v>
      </c>
    </row>
    <row r="46" spans="1:3">
      <c r="A46" s="3" t="s">
        <v>627</v>
      </c>
    </row>
    <row r="47" spans="1:3">
      <c r="A47" s="4" t="s">
        <v>606</v>
      </c>
      <c r="B47" s="5" t="n">
        <v>2923</v>
      </c>
      <c r="C47" s="5" t="n">
        <v>4423</v>
      </c>
    </row>
    <row r="48" spans="1:3">
      <c r="A48" s="4" t="s">
        <v>607</v>
      </c>
      <c r="B48" s="5" t="n">
        <v>4766</v>
      </c>
      <c r="C48" s="5" t="n">
        <v>6581</v>
      </c>
    </row>
    <row r="49" spans="1:3">
      <c r="A49" s="4" t="s">
        <v>611</v>
      </c>
    </row>
    <row r="50" spans="1:3">
      <c r="A50" s="3" t="s">
        <v>627</v>
      </c>
    </row>
    <row r="51" spans="1:3">
      <c r="A51" s="4" t="s">
        <v>606</v>
      </c>
      <c r="B51" s="5" t="n">
        <v>0</v>
      </c>
      <c r="C51" s="5" t="n">
        <v>0</v>
      </c>
    </row>
    <row r="52" spans="1:3">
      <c r="A52" s="4" t="s">
        <v>607</v>
      </c>
      <c r="B52" s="5" t="n">
        <v>6288</v>
      </c>
      <c r="C52" s="5" t="n">
        <v>2611</v>
      </c>
    </row>
    <row r="53" spans="1:3">
      <c r="A53" s="4" t="s">
        <v>639</v>
      </c>
    </row>
    <row r="54" spans="1:3">
      <c r="A54" s="3" t="s">
        <v>627</v>
      </c>
    </row>
    <row r="55" spans="1:3">
      <c r="A55" s="4" t="s">
        <v>606</v>
      </c>
      <c r="B55" s="5" t="n">
        <v>0</v>
      </c>
      <c r="C55" s="5" t="n">
        <v>0</v>
      </c>
    </row>
    <row r="56" spans="1:3">
      <c r="A56" s="4" t="s">
        <v>607</v>
      </c>
      <c r="B56" s="5" t="n">
        <v>2586</v>
      </c>
      <c r="C56" s="5" t="n">
        <v>0</v>
      </c>
    </row>
    <row r="57" spans="1:3">
      <c r="A57" s="4" t="s">
        <v>139</v>
      </c>
    </row>
    <row r="58" spans="1:3">
      <c r="A58" s="3" t="s">
        <v>627</v>
      </c>
    </row>
    <row r="59" spans="1:3">
      <c r="A59" s="4" t="s">
        <v>606</v>
      </c>
      <c r="B59" s="5" t="n">
        <v>1370</v>
      </c>
      <c r="C59" s="5" t="n">
        <v>3279</v>
      </c>
    </row>
    <row r="60" spans="1:3">
      <c r="A60" s="4" t="s">
        <v>607</v>
      </c>
      <c r="B60" s="5" t="n">
        <v>2533</v>
      </c>
      <c r="C60" s="5" t="n">
        <v>930</v>
      </c>
    </row>
    <row r="61" spans="1:3">
      <c r="A61" s="4" t="s">
        <v>640</v>
      </c>
    </row>
    <row r="62" spans="1:3">
      <c r="A62" s="3" t="s">
        <v>627</v>
      </c>
    </row>
    <row r="63" spans="1:3">
      <c r="A63" s="4" t="s">
        <v>606</v>
      </c>
      <c r="B63" s="5" t="n">
        <v>38529</v>
      </c>
      <c r="C63" s="5" t="n">
        <v>0</v>
      </c>
    </row>
    <row r="64" spans="1:3">
      <c r="A64" s="4" t="s">
        <v>607</v>
      </c>
      <c r="B64" s="5" t="n">
        <v>1178216</v>
      </c>
      <c r="C64" s="5" t="n">
        <v>1272709</v>
      </c>
    </row>
    <row r="65" spans="1:3">
      <c r="A65" s="4" t="s">
        <v>641</v>
      </c>
    </row>
    <row r="66" spans="1:3">
      <c r="A66" s="3" t="s">
        <v>627</v>
      </c>
    </row>
    <row r="67" spans="1:3">
      <c r="A67" s="4" t="s">
        <v>606</v>
      </c>
      <c r="B67" s="5" t="n">
        <v>6302</v>
      </c>
      <c r="C67" s="5" t="n">
        <v>6302</v>
      </c>
    </row>
    <row r="68" spans="1:3">
      <c r="A68" s="4" t="s">
        <v>607</v>
      </c>
      <c r="B68" s="6" t="n">
        <v>238064</v>
      </c>
      <c r="C68" s="6" t="n">
        <v>2436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2</v>
      </c>
      <c r="C1" s="2" t="s">
        <v>106</v>
      </c>
      <c r="D1" s="2" t="s">
        <v>107</v>
      </c>
    </row>
    <row r="2" spans="1:4">
      <c r="A2" s="3" t="s">
        <v>108</v>
      </c>
    </row>
    <row r="3" spans="1:4">
      <c r="A3" s="4" t="s">
        <v>109</v>
      </c>
      <c r="B3" s="6" t="n">
        <v>29852</v>
      </c>
      <c r="C3" s="6" t="n">
        <v>5766</v>
      </c>
    </row>
    <row r="4" spans="1:4">
      <c r="A4" s="4" t="s">
        <v>110</v>
      </c>
      <c r="B4" s="5" t="n">
        <v>361951</v>
      </c>
      <c r="C4" s="5" t="n">
        <v>267887</v>
      </c>
    </row>
    <row r="5" spans="1:4">
      <c r="A5" s="4" t="s">
        <v>111</v>
      </c>
      <c r="B5" s="5" t="n">
        <v>155836</v>
      </c>
      <c r="C5" s="5" t="n">
        <v>137170</v>
      </c>
    </row>
    <row r="6" spans="1:4">
      <c r="A6" s="4" t="s">
        <v>112</v>
      </c>
      <c r="B6" s="5" t="n">
        <v>-7282</v>
      </c>
      <c r="C6" s="5" t="n">
        <v>-4069</v>
      </c>
    </row>
    <row r="7" spans="1:4">
      <c r="A7" s="4" t="s">
        <v>113</v>
      </c>
      <c r="B7" s="5" t="n">
        <v>293899</v>
      </c>
      <c r="C7" s="5" t="n">
        <v>269065</v>
      </c>
    </row>
    <row r="8" spans="1:4">
      <c r="A8" s="4" t="s">
        <v>114</v>
      </c>
      <c r="B8" s="5" t="n">
        <v>18527</v>
      </c>
      <c r="C8" s="5" t="n">
        <v>25029</v>
      </c>
    </row>
    <row r="9" spans="1:4">
      <c r="A9" s="4" t="s">
        <v>115</v>
      </c>
      <c r="B9" s="5" t="n">
        <v>14063</v>
      </c>
      <c r="D9" s="6" t="n">
        <v>0</v>
      </c>
    </row>
    <row r="10" spans="1:4">
      <c r="A10" s="4" t="s">
        <v>116</v>
      </c>
      <c r="B10" s="5" t="n">
        <v>817</v>
      </c>
      <c r="C10" s="5" t="n">
        <v>1113</v>
      </c>
    </row>
    <row r="11" spans="1:4">
      <c r="A11" s="4" t="s">
        <v>117</v>
      </c>
      <c r="B11" s="5" t="n">
        <v>59474</v>
      </c>
      <c r="C11" s="5" t="n">
        <v>37164</v>
      </c>
    </row>
    <row r="12" spans="1:4">
      <c r="A12" s="4" t="s">
        <v>118</v>
      </c>
      <c r="B12" s="5" t="n">
        <v>138033</v>
      </c>
      <c r="C12" s="5" t="n">
        <v>129738</v>
      </c>
    </row>
    <row r="13" spans="1:4">
      <c r="A13" s="4" t="s">
        <v>119</v>
      </c>
      <c r="B13" s="5" t="n">
        <v>67985</v>
      </c>
      <c r="C13" s="5" t="n">
        <v>56128</v>
      </c>
    </row>
    <row r="14" spans="1:4">
      <c r="A14" s="4" t="s">
        <v>120</v>
      </c>
      <c r="B14" s="5" t="n">
        <v>1133155</v>
      </c>
      <c r="C14" s="5" t="n">
        <v>924991</v>
      </c>
    </row>
    <row r="15" spans="1:4">
      <c r="A15" s="3" t="s">
        <v>121</v>
      </c>
    </row>
    <row r="16" spans="1:4">
      <c r="A16" s="4" t="s">
        <v>122</v>
      </c>
      <c r="B16" s="5" t="n">
        <v>967673</v>
      </c>
      <c r="C16" s="5" t="n">
        <v>851134</v>
      </c>
    </row>
    <row r="17" spans="1:4">
      <c r="A17" s="4" t="s">
        <v>123</v>
      </c>
      <c r="B17" s="5" t="n">
        <v>243982</v>
      </c>
      <c r="C17" s="5" t="n">
        <v>236101</v>
      </c>
    </row>
    <row r="18" spans="1:4">
      <c r="A18" s="4" t="s">
        <v>124</v>
      </c>
      <c r="B18" s="5" t="n">
        <v>102116</v>
      </c>
      <c r="C18" s="5" t="n">
        <v>103247</v>
      </c>
    </row>
    <row r="19" spans="1:4">
      <c r="A19" s="4" t="s">
        <v>125</v>
      </c>
      <c r="B19" s="5" t="n">
        <v>1313771</v>
      </c>
      <c r="C19" s="5" t="n">
        <v>1190482</v>
      </c>
    </row>
    <row r="20" spans="1:4">
      <c r="A20" s="3" t="s">
        <v>126</v>
      </c>
    </row>
    <row r="21" spans="1:4">
      <c r="A21" s="4" t="s">
        <v>127</v>
      </c>
      <c r="B21" s="5" t="n">
        <v>19677773</v>
      </c>
      <c r="C21" s="5" t="n">
        <v>18736628</v>
      </c>
    </row>
    <row r="22" spans="1:4">
      <c r="A22" s="4" t="s">
        <v>128</v>
      </c>
      <c r="B22" s="5" t="n">
        <v>-6552177</v>
      </c>
      <c r="C22" s="5" t="n">
        <v>-6366014</v>
      </c>
    </row>
    <row r="23" spans="1:4">
      <c r="A23" s="4" t="s">
        <v>129</v>
      </c>
      <c r="B23" s="5" t="n">
        <v>13125596</v>
      </c>
      <c r="C23" s="5" t="n">
        <v>12370614</v>
      </c>
    </row>
    <row r="24" spans="1:4">
      <c r="A24" s="4" t="s">
        <v>130</v>
      </c>
      <c r="B24" s="5" t="n">
        <v>738492</v>
      </c>
      <c r="C24" s="5" t="n">
        <v>1170062</v>
      </c>
    </row>
    <row r="25" spans="1:4">
      <c r="A25" s="4" t="s">
        <v>131</v>
      </c>
      <c r="B25" s="5" t="n">
        <v>102873</v>
      </c>
      <c r="C25" s="5" t="n">
        <v>105775</v>
      </c>
    </row>
    <row r="26" spans="1:4">
      <c r="A26" s="4" t="s">
        <v>132</v>
      </c>
      <c r="B26" s="5" t="n">
        <v>266587</v>
      </c>
      <c r="C26" s="5" t="n">
        <v>262902</v>
      </c>
    </row>
    <row r="27" spans="1:4">
      <c r="A27" s="4" t="s">
        <v>133</v>
      </c>
      <c r="B27" s="5" t="n">
        <v>141903</v>
      </c>
      <c r="C27" s="5" t="n">
        <v>120217</v>
      </c>
    </row>
    <row r="28" spans="1:4">
      <c r="A28" s="4" t="s">
        <v>134</v>
      </c>
      <c r="B28" s="5" t="n">
        <v>14375451</v>
      </c>
      <c r="C28" s="5" t="n">
        <v>14029570</v>
      </c>
    </row>
    <row r="29" spans="1:4">
      <c r="A29" s="3" t="s">
        <v>135</v>
      </c>
    </row>
    <row r="30" spans="1:4">
      <c r="A30" s="4" t="s">
        <v>136</v>
      </c>
      <c r="B30" s="5" t="n">
        <v>1329446</v>
      </c>
      <c r="C30" s="5" t="n">
        <v>1342941</v>
      </c>
    </row>
    <row r="31" spans="1:4">
      <c r="A31" s="4" t="s">
        <v>137</v>
      </c>
      <c r="B31" s="5" t="n">
        <v>156050</v>
      </c>
      <c r="C31" s="5" t="n">
        <v>0</v>
      </c>
    </row>
    <row r="32" spans="1:4">
      <c r="A32" s="4" t="s">
        <v>138</v>
      </c>
      <c r="B32" s="5" t="n">
        <v>31717</v>
      </c>
      <c r="C32" s="5" t="n">
        <v>46906</v>
      </c>
    </row>
    <row r="33" spans="1:4">
      <c r="A33" s="4" t="s">
        <v>139</v>
      </c>
      <c r="B33" s="5" t="n">
        <v>37976</v>
      </c>
      <c r="C33" s="5" t="n">
        <v>129312</v>
      </c>
    </row>
    <row r="34" spans="1:4">
      <c r="A34" s="4" t="s">
        <v>140</v>
      </c>
      <c r="B34" s="5" t="n">
        <v>1555189</v>
      </c>
      <c r="C34" s="5" t="n">
        <v>1519159</v>
      </c>
    </row>
    <row r="35" spans="1:4">
      <c r="A35" s="4" t="s">
        <v>141</v>
      </c>
      <c r="B35" s="5" t="n">
        <v>18377566</v>
      </c>
      <c r="C35" s="5" t="n">
        <v>17664202</v>
      </c>
    </row>
    <row r="36" spans="1:4">
      <c r="A36" s="3" t="s">
        <v>142</v>
      </c>
    </row>
    <row r="37" spans="1:4">
      <c r="A37" s="4" t="s">
        <v>143</v>
      </c>
      <c r="B37" s="5" t="n">
        <v>276117</v>
      </c>
      <c r="C37" s="5" t="n">
        <v>277336</v>
      </c>
    </row>
    <row r="38" spans="1:4">
      <c r="A38" s="4" t="s">
        <v>144</v>
      </c>
      <c r="B38" s="5" t="n">
        <v>220930</v>
      </c>
      <c r="C38" s="5" t="n">
        <v>154819</v>
      </c>
    </row>
    <row r="39" spans="1:4">
      <c r="A39" s="4" t="s">
        <v>145</v>
      </c>
      <c r="B39" s="5" t="n">
        <v>50993</v>
      </c>
      <c r="C39" s="5" t="n">
        <v>61107</v>
      </c>
    </row>
    <row r="40" spans="1:4">
      <c r="A40" s="4" t="s">
        <v>146</v>
      </c>
      <c r="B40" s="5" t="n">
        <v>0</v>
      </c>
      <c r="C40" s="5" t="n">
        <v>82675</v>
      </c>
    </row>
    <row r="41" spans="1:4">
      <c r="A41" s="4" t="s">
        <v>147</v>
      </c>
      <c r="B41" s="5" t="n">
        <v>57375</v>
      </c>
      <c r="C41" s="5" t="n">
        <v>76400</v>
      </c>
    </row>
    <row r="42" spans="1:4">
      <c r="A42" s="4" t="s">
        <v>148</v>
      </c>
      <c r="B42" s="5" t="n">
        <v>450000</v>
      </c>
      <c r="C42" s="5" t="n">
        <v>500000</v>
      </c>
    </row>
    <row r="43" spans="1:4">
      <c r="A43" s="4" t="s">
        <v>149</v>
      </c>
      <c r="B43" s="5" t="n">
        <v>78173</v>
      </c>
      <c r="C43" s="5" t="n">
        <v>91174</v>
      </c>
    </row>
    <row r="44" spans="1:4">
      <c r="A44" s="4" t="s">
        <v>150</v>
      </c>
      <c r="B44" s="5" t="n">
        <v>44349</v>
      </c>
      <c r="C44" s="5" t="n">
        <v>35506</v>
      </c>
    </row>
    <row r="45" spans="1:4">
      <c r="A45" s="4" t="s">
        <v>151</v>
      </c>
      <c r="B45" s="5" t="n">
        <v>12850</v>
      </c>
      <c r="C45" s="5" t="n">
        <v>19842</v>
      </c>
    </row>
    <row r="46" spans="1:4">
      <c r="A46" s="4" t="s">
        <v>152</v>
      </c>
      <c r="B46" s="5" t="n">
        <v>26221</v>
      </c>
      <c r="C46" s="5" t="n">
        <v>0</v>
      </c>
    </row>
    <row r="47" spans="1:4">
      <c r="A47" s="4" t="s">
        <v>153</v>
      </c>
      <c r="B47" s="5" t="n">
        <v>208022</v>
      </c>
      <c r="C47" s="5" t="n">
        <v>165876</v>
      </c>
    </row>
    <row r="48" spans="1:4">
      <c r="A48" s="4" t="s">
        <v>154</v>
      </c>
      <c r="B48" s="5" t="n">
        <v>161716</v>
      </c>
      <c r="C48" s="5" t="n">
        <v>184229</v>
      </c>
    </row>
    <row r="49" spans="1:4">
      <c r="A49" s="4" t="s">
        <v>155</v>
      </c>
      <c r="B49" s="5" t="n">
        <v>1586746</v>
      </c>
      <c r="C49" s="5" t="n">
        <v>1648964</v>
      </c>
    </row>
    <row r="50" spans="1:4">
      <c r="A50" s="4" t="s">
        <v>156</v>
      </c>
      <c r="B50" s="5" t="n">
        <v>4984996</v>
      </c>
      <c r="C50" s="5" t="n">
        <v>4638232</v>
      </c>
    </row>
    <row r="51" spans="1:4">
      <c r="A51" s="3" t="s">
        <v>157</v>
      </c>
    </row>
    <row r="52" spans="1:4">
      <c r="A52" s="4" t="s">
        <v>158</v>
      </c>
      <c r="B52" s="5" t="n">
        <v>1975989</v>
      </c>
      <c r="C52" s="5" t="n">
        <v>1807421</v>
      </c>
    </row>
    <row r="53" spans="1:4">
      <c r="A53" s="4" t="s">
        <v>153</v>
      </c>
      <c r="B53" s="5" t="n">
        <v>2310131</v>
      </c>
      <c r="C53" s="5" t="n">
        <v>2325976</v>
      </c>
    </row>
    <row r="54" spans="1:4">
      <c r="A54" s="4" t="s">
        <v>151</v>
      </c>
      <c r="B54" s="5" t="n">
        <v>736079</v>
      </c>
      <c r="C54" s="5" t="n">
        <v>706703</v>
      </c>
    </row>
    <row r="55" spans="1:4">
      <c r="A55" s="4" t="s">
        <v>159</v>
      </c>
      <c r="B55" s="5" t="n">
        <v>297843</v>
      </c>
      <c r="C55" s="5" t="n">
        <v>443170</v>
      </c>
    </row>
    <row r="56" spans="1:4">
      <c r="A56" s="4" t="s">
        <v>150</v>
      </c>
      <c r="B56" s="5" t="n">
        <v>27305</v>
      </c>
      <c r="C56" s="5" t="n">
        <v>24531</v>
      </c>
    </row>
    <row r="57" spans="1:4">
      <c r="A57" s="4" t="s">
        <v>160</v>
      </c>
      <c r="B57" s="5" t="n">
        <v>192374</v>
      </c>
      <c r="C57" s="5" t="n">
        <v>137153</v>
      </c>
    </row>
    <row r="58" spans="1:4">
      <c r="A58" s="4" t="s">
        <v>161</v>
      </c>
      <c r="B58" s="5" t="n">
        <v>165695</v>
      </c>
      <c r="C58" s="5" t="n">
        <v>212785</v>
      </c>
    </row>
    <row r="59" spans="1:4">
      <c r="A59" s="4" t="s">
        <v>162</v>
      </c>
      <c r="B59" s="5" t="n">
        <v>193118</v>
      </c>
      <c r="C59" s="5" t="n">
        <v>200405</v>
      </c>
    </row>
    <row r="60" spans="1:4">
      <c r="A60" s="4" t="s">
        <v>163</v>
      </c>
      <c r="B60" s="5" t="n">
        <v>6341</v>
      </c>
      <c r="C60" s="5" t="n">
        <v>22517</v>
      </c>
    </row>
    <row r="61" spans="1:4">
      <c r="A61" s="4" t="s">
        <v>152</v>
      </c>
      <c r="B61" s="5" t="n">
        <v>52472</v>
      </c>
      <c r="C61" s="5" t="n">
        <v>0</v>
      </c>
    </row>
    <row r="62" spans="1:4">
      <c r="A62" s="4" t="s">
        <v>139</v>
      </c>
      <c r="B62" s="5" t="n">
        <v>166772</v>
      </c>
      <c r="C62" s="5" t="n">
        <v>147640</v>
      </c>
    </row>
    <row r="63" spans="1:4">
      <c r="A63" s="4" t="s">
        <v>164</v>
      </c>
      <c r="B63" s="5" t="n">
        <v>6124119</v>
      </c>
      <c r="C63" s="5" t="n">
        <v>6028301</v>
      </c>
    </row>
    <row r="64" spans="1:4">
      <c r="A64" s="4" t="s">
        <v>165</v>
      </c>
      <c r="B64" s="4" t="s">
        <v>166</v>
      </c>
      <c r="C64" s="4" t="s">
        <v>166</v>
      </c>
    </row>
    <row r="65" spans="1:4">
      <c r="A65" s="3" t="s">
        <v>167</v>
      </c>
    </row>
    <row r="66" spans="1:4">
      <c r="A66" s="4" t="s">
        <v>168</v>
      </c>
      <c r="B66" s="5" t="n">
        <v>2654430</v>
      </c>
      <c r="C66" s="5" t="n">
        <v>2634265</v>
      </c>
    </row>
    <row r="67" spans="1:4">
      <c r="A67" s="4" t="s">
        <v>169</v>
      </c>
      <c r="B67" s="5" t="n">
        <v>-5117</v>
      </c>
      <c r="C67" s="5" t="n">
        <v>-4825</v>
      </c>
    </row>
    <row r="68" spans="1:4">
      <c r="A68" s="4" t="s">
        <v>170</v>
      </c>
      <c r="B68" s="5" t="n">
        <v>2649313</v>
      </c>
      <c r="C68" s="5" t="n">
        <v>2629440</v>
      </c>
    </row>
    <row r="69" spans="1:4">
      <c r="A69" s="4" t="s">
        <v>171</v>
      </c>
      <c r="B69" s="5" t="n">
        <v>2949891</v>
      </c>
      <c r="C69" s="5" t="n">
        <v>2641183</v>
      </c>
    </row>
    <row r="70" spans="1:4">
      <c r="A70" s="4" t="s">
        <v>172</v>
      </c>
      <c r="B70" s="5" t="n">
        <v>-46538</v>
      </c>
      <c r="C70" s="5" t="n">
        <v>-47708</v>
      </c>
    </row>
    <row r="71" spans="1:4">
      <c r="A71" s="4" t="s">
        <v>173</v>
      </c>
      <c r="B71" s="5" t="n">
        <v>5552666</v>
      </c>
      <c r="C71" s="5" t="n">
        <v>5222915</v>
      </c>
    </row>
    <row r="72" spans="1:4">
      <c r="A72" s="4" t="s">
        <v>174</v>
      </c>
      <c r="B72" s="5" t="n">
        <v>129039</v>
      </c>
      <c r="C72" s="5" t="n">
        <v>125790</v>
      </c>
    </row>
    <row r="73" spans="1:4">
      <c r="A73" s="4" t="s">
        <v>175</v>
      </c>
      <c r="B73" s="5" t="n">
        <v>5681705</v>
      </c>
      <c r="C73" s="5" t="n">
        <v>5348705</v>
      </c>
      <c r="D73" s="5" t="n">
        <v>5135730</v>
      </c>
    </row>
    <row r="74" spans="1:4">
      <c r="A74" s="4" t="s">
        <v>176</v>
      </c>
      <c r="B74" s="5" t="n">
        <v>18377566</v>
      </c>
      <c r="C74" s="5" t="n">
        <v>17664202</v>
      </c>
    </row>
    <row r="75" spans="1:4">
      <c r="A75" s="4" t="s">
        <v>56</v>
      </c>
    </row>
    <row r="76" spans="1:4">
      <c r="A76" s="3" t="s">
        <v>108</v>
      </c>
    </row>
    <row r="77" spans="1:4">
      <c r="A77" s="4" t="s">
        <v>109</v>
      </c>
      <c r="B77" s="5" t="n">
        <v>29542</v>
      </c>
      <c r="C77" s="5" t="n">
        <v>5707</v>
      </c>
    </row>
    <row r="78" spans="1:4">
      <c r="A78" s="4" t="s">
        <v>110</v>
      </c>
      <c r="B78" s="5" t="n">
        <v>351029</v>
      </c>
      <c r="C78" s="5" t="n">
        <v>257654</v>
      </c>
    </row>
    <row r="79" spans="1:4">
      <c r="A79" s="4" t="s">
        <v>111</v>
      </c>
      <c r="B79" s="5" t="n">
        <v>155836</v>
      </c>
      <c r="C79" s="5" t="n">
        <v>137170</v>
      </c>
    </row>
    <row r="80" spans="1:4">
      <c r="A80" s="4" t="s">
        <v>112</v>
      </c>
      <c r="B80" s="5" t="n">
        <v>-7282</v>
      </c>
      <c r="C80" s="5" t="n">
        <v>-4069</v>
      </c>
    </row>
    <row r="81" spans="1:4">
      <c r="A81" s="4" t="s">
        <v>113</v>
      </c>
      <c r="B81" s="5" t="n">
        <v>293899</v>
      </c>
      <c r="C81" s="5" t="n">
        <v>269065</v>
      </c>
    </row>
    <row r="82" spans="1:4">
      <c r="A82" s="4" t="s">
        <v>114</v>
      </c>
      <c r="B82" s="5" t="n">
        <v>18527</v>
      </c>
      <c r="C82" s="5" t="n">
        <v>25029</v>
      </c>
    </row>
    <row r="83" spans="1:4">
      <c r="A83" s="4" t="s">
        <v>115</v>
      </c>
      <c r="B83" s="5" t="n">
        <v>15982</v>
      </c>
      <c r="C83" s="5" t="n">
        <v>0</v>
      </c>
    </row>
    <row r="84" spans="1:4">
      <c r="A84" s="4" t="s">
        <v>116</v>
      </c>
      <c r="B84" s="5" t="n">
        <v>817</v>
      </c>
      <c r="C84" s="5" t="n">
        <v>1113</v>
      </c>
    </row>
    <row r="85" spans="1:4">
      <c r="A85" s="4" t="s">
        <v>117</v>
      </c>
      <c r="B85" s="5" t="n">
        <v>59474</v>
      </c>
      <c r="C85" s="5" t="n">
        <v>37164</v>
      </c>
    </row>
    <row r="86" spans="1:4">
      <c r="A86" s="4" t="s">
        <v>118</v>
      </c>
      <c r="B86" s="5" t="n">
        <v>138033</v>
      </c>
      <c r="C86" s="5" t="n">
        <v>129738</v>
      </c>
    </row>
    <row r="87" spans="1:4">
      <c r="A87" s="4" t="s">
        <v>119</v>
      </c>
      <c r="B87" s="5" t="n">
        <v>45506</v>
      </c>
      <c r="C87" s="5" t="n">
        <v>35111</v>
      </c>
    </row>
    <row r="88" spans="1:4">
      <c r="A88" s="4" t="s">
        <v>120</v>
      </c>
      <c r="B88" s="5" t="n">
        <v>1101363</v>
      </c>
      <c r="C88" s="5" t="n">
        <v>893682</v>
      </c>
    </row>
    <row r="89" spans="1:4">
      <c r="A89" s="3" t="s">
        <v>121</v>
      </c>
    </row>
    <row r="90" spans="1:4">
      <c r="A90" s="4" t="s">
        <v>122</v>
      </c>
      <c r="B90" s="5" t="n">
        <v>967673</v>
      </c>
      <c r="C90" s="5" t="n">
        <v>851134</v>
      </c>
    </row>
    <row r="91" spans="1:4">
      <c r="A91" s="4" t="s">
        <v>123</v>
      </c>
      <c r="B91" s="5" t="n">
        <v>243982</v>
      </c>
      <c r="C91" s="5" t="n">
        <v>236101</v>
      </c>
    </row>
    <row r="92" spans="1:4">
      <c r="A92" s="4" t="s">
        <v>124</v>
      </c>
      <c r="B92" s="5" t="n">
        <v>55846</v>
      </c>
      <c r="C92" s="5" t="n">
        <v>40817</v>
      </c>
    </row>
    <row r="93" spans="1:4">
      <c r="A93" s="4" t="s">
        <v>125</v>
      </c>
      <c r="B93" s="5" t="n">
        <v>1267501</v>
      </c>
      <c r="C93" s="5" t="n">
        <v>1128052</v>
      </c>
    </row>
    <row r="94" spans="1:4">
      <c r="A94" s="3" t="s">
        <v>126</v>
      </c>
    </row>
    <row r="95" spans="1:4">
      <c r="A95" s="4" t="s">
        <v>127</v>
      </c>
      <c r="B95" s="5" t="n">
        <v>19674286</v>
      </c>
      <c r="C95" s="5" t="n">
        <v>18733142</v>
      </c>
    </row>
    <row r="96" spans="1:4">
      <c r="A96" s="4" t="s">
        <v>128</v>
      </c>
      <c r="B96" s="5" t="n">
        <v>-6548921</v>
      </c>
      <c r="C96" s="5" t="n">
        <v>-6362771</v>
      </c>
    </row>
    <row r="97" spans="1:4">
      <c r="A97" s="4" t="s">
        <v>129</v>
      </c>
      <c r="B97" s="5" t="n">
        <v>13125365</v>
      </c>
      <c r="C97" s="5" t="n">
        <v>12370371</v>
      </c>
    </row>
    <row r="98" spans="1:4">
      <c r="A98" s="4" t="s">
        <v>130</v>
      </c>
      <c r="B98" s="5" t="n">
        <v>738493</v>
      </c>
      <c r="C98" s="5" t="n">
        <v>1170062</v>
      </c>
    </row>
    <row r="99" spans="1:4">
      <c r="A99" s="4" t="s">
        <v>131</v>
      </c>
      <c r="B99" s="5" t="n">
        <v>102873</v>
      </c>
      <c r="C99" s="5" t="n">
        <v>105775</v>
      </c>
    </row>
    <row r="100" spans="1:4">
      <c r="A100" s="4" t="s">
        <v>132</v>
      </c>
      <c r="B100" s="5" t="n">
        <v>266432</v>
      </c>
      <c r="C100" s="5" t="n">
        <v>262746</v>
      </c>
    </row>
    <row r="101" spans="1:4">
      <c r="A101" s="4" t="s">
        <v>133</v>
      </c>
      <c r="B101" s="5" t="n">
        <v>141903</v>
      </c>
      <c r="C101" s="5" t="n">
        <v>120217</v>
      </c>
    </row>
    <row r="102" spans="1:4">
      <c r="A102" s="4" t="s">
        <v>134</v>
      </c>
      <c r="B102" s="5" t="n">
        <v>14375066</v>
      </c>
      <c r="C102" s="5" t="n">
        <v>14029171</v>
      </c>
    </row>
    <row r="103" spans="1:4">
      <c r="A103" s="3" t="s">
        <v>135</v>
      </c>
    </row>
    <row r="104" spans="1:4">
      <c r="A104" s="4" t="s">
        <v>136</v>
      </c>
      <c r="B104" s="5" t="n">
        <v>1329446</v>
      </c>
      <c r="C104" s="5" t="n">
        <v>1342941</v>
      </c>
    </row>
    <row r="105" spans="1:4">
      <c r="A105" s="4" t="s">
        <v>137</v>
      </c>
      <c r="B105" s="5" t="n">
        <v>154205</v>
      </c>
      <c r="C105" s="5" t="n">
        <v>0</v>
      </c>
    </row>
    <row r="106" spans="1:4">
      <c r="A106" s="4" t="s">
        <v>138</v>
      </c>
      <c r="B106" s="5" t="n">
        <v>28071</v>
      </c>
      <c r="C106" s="5" t="n">
        <v>43212</v>
      </c>
    </row>
    <row r="107" spans="1:4">
      <c r="A107" s="4" t="s">
        <v>139</v>
      </c>
      <c r="B107" s="5" t="n">
        <v>37080</v>
      </c>
      <c r="C107" s="5" t="n">
        <v>128265</v>
      </c>
    </row>
    <row r="108" spans="1:4">
      <c r="A108" s="4" t="s">
        <v>140</v>
      </c>
      <c r="B108" s="5" t="n">
        <v>1548802</v>
      </c>
      <c r="C108" s="5" t="n">
        <v>1514418</v>
      </c>
    </row>
    <row r="109" spans="1:4">
      <c r="A109" s="4" t="s">
        <v>141</v>
      </c>
      <c r="B109" s="5" t="n">
        <v>18292732</v>
      </c>
      <c r="C109" s="5" t="n">
        <v>17565323</v>
      </c>
    </row>
    <row r="110" spans="1:4">
      <c r="A110" s="3" t="s">
        <v>142</v>
      </c>
    </row>
    <row r="111" spans="1:4">
      <c r="A111" s="4" t="s">
        <v>143</v>
      </c>
      <c r="B111" s="5" t="n">
        <v>268163</v>
      </c>
      <c r="C111" s="5" t="n">
        <v>266277</v>
      </c>
    </row>
    <row r="112" spans="1:4">
      <c r="A112" s="4" t="s">
        <v>144</v>
      </c>
      <c r="B112" s="5" t="n">
        <v>215320</v>
      </c>
      <c r="C112" s="5" t="n">
        <v>176357</v>
      </c>
    </row>
    <row r="113" spans="1:4">
      <c r="A113" s="4" t="s">
        <v>145</v>
      </c>
      <c r="B113" s="5" t="n">
        <v>48374</v>
      </c>
      <c r="C113" s="5" t="n">
        <v>60228</v>
      </c>
    </row>
    <row r="114" spans="1:4">
      <c r="A114" s="4" t="s">
        <v>146</v>
      </c>
      <c r="B114" s="5" t="n">
        <v>0</v>
      </c>
      <c r="C114" s="5" t="n">
        <v>82700</v>
      </c>
    </row>
    <row r="115" spans="1:4">
      <c r="A115" s="4" t="s">
        <v>147</v>
      </c>
      <c r="B115" s="5" t="n">
        <v>2900</v>
      </c>
      <c r="C115" s="5" t="n">
        <v>0</v>
      </c>
    </row>
    <row r="116" spans="1:4">
      <c r="A116" s="4" t="s">
        <v>148</v>
      </c>
      <c r="B116" s="5" t="n">
        <v>450000</v>
      </c>
      <c r="C116" s="5" t="n">
        <v>500000</v>
      </c>
    </row>
    <row r="117" spans="1:4">
      <c r="A117" s="4" t="s">
        <v>149</v>
      </c>
      <c r="B117" s="5" t="n">
        <v>78173</v>
      </c>
      <c r="C117" s="5" t="n">
        <v>91174</v>
      </c>
    </row>
    <row r="118" spans="1:4">
      <c r="A118" s="4" t="s">
        <v>150</v>
      </c>
      <c r="B118" s="5" t="n">
        <v>44349</v>
      </c>
      <c r="C118" s="5" t="n">
        <v>35506</v>
      </c>
    </row>
    <row r="119" spans="1:4">
      <c r="A119" s="4" t="s">
        <v>151</v>
      </c>
      <c r="B119" s="5" t="n">
        <v>12850</v>
      </c>
      <c r="C119" s="5" t="n">
        <v>19842</v>
      </c>
    </row>
    <row r="120" spans="1:4">
      <c r="A120" s="4" t="s">
        <v>152</v>
      </c>
      <c r="B120" s="5" t="n">
        <v>26028</v>
      </c>
      <c r="C120" s="5" t="n">
        <v>0</v>
      </c>
    </row>
    <row r="121" spans="1:4">
      <c r="A121" s="4" t="s">
        <v>153</v>
      </c>
      <c r="B121" s="5" t="n">
        <v>208022</v>
      </c>
      <c r="C121" s="5" t="n">
        <v>165876</v>
      </c>
    </row>
    <row r="122" spans="1:4">
      <c r="A122" s="4" t="s">
        <v>154</v>
      </c>
      <c r="B122" s="5" t="n">
        <v>159992</v>
      </c>
      <c r="C122" s="5" t="n">
        <v>178137</v>
      </c>
    </row>
    <row r="123" spans="1:4">
      <c r="A123" s="4" t="s">
        <v>155</v>
      </c>
      <c r="B123" s="5" t="n">
        <v>1514171</v>
      </c>
      <c r="C123" s="5" t="n">
        <v>1576097</v>
      </c>
    </row>
    <row r="124" spans="1:4">
      <c r="A124" s="4" t="s">
        <v>156</v>
      </c>
      <c r="B124" s="5" t="n">
        <v>4535728</v>
      </c>
      <c r="C124" s="5" t="n">
        <v>4189436</v>
      </c>
    </row>
    <row r="125" spans="1:4">
      <c r="A125" s="3" t="s">
        <v>157</v>
      </c>
    </row>
    <row r="126" spans="1:4">
      <c r="A126" s="4" t="s">
        <v>158</v>
      </c>
      <c r="B126" s="5" t="n">
        <v>1976662</v>
      </c>
      <c r="C126" s="5" t="n">
        <v>1812664</v>
      </c>
    </row>
    <row r="127" spans="1:4">
      <c r="A127" s="4" t="s">
        <v>153</v>
      </c>
      <c r="B127" s="5" t="n">
        <v>2310131</v>
      </c>
      <c r="C127" s="5" t="n">
        <v>2325976</v>
      </c>
    </row>
    <row r="128" spans="1:4">
      <c r="A128" s="4" t="s">
        <v>151</v>
      </c>
      <c r="B128" s="5" t="n">
        <v>736079</v>
      </c>
      <c r="C128" s="5" t="n">
        <v>706703</v>
      </c>
    </row>
    <row r="129" spans="1:4">
      <c r="A129" s="4" t="s">
        <v>159</v>
      </c>
      <c r="B129" s="5" t="n">
        <v>281605</v>
      </c>
      <c r="C129" s="5" t="n">
        <v>425404</v>
      </c>
    </row>
    <row r="130" spans="1:4">
      <c r="A130" s="4" t="s">
        <v>150</v>
      </c>
      <c r="B130" s="5" t="n">
        <v>27305</v>
      </c>
      <c r="C130" s="5" t="n">
        <v>24531</v>
      </c>
    </row>
    <row r="131" spans="1:4">
      <c r="A131" s="4" t="s">
        <v>160</v>
      </c>
      <c r="B131" s="5" t="n">
        <v>192374</v>
      </c>
      <c r="C131" s="5" t="n">
        <v>137153</v>
      </c>
    </row>
    <row r="132" spans="1:4">
      <c r="A132" s="4" t="s">
        <v>161</v>
      </c>
      <c r="B132" s="5" t="n">
        <v>165695</v>
      </c>
      <c r="C132" s="5" t="n">
        <v>212785</v>
      </c>
    </row>
    <row r="133" spans="1:4">
      <c r="A133" s="4" t="s">
        <v>162</v>
      </c>
      <c r="B133" s="5" t="n">
        <v>193118</v>
      </c>
      <c r="C133" s="5" t="n">
        <v>200405</v>
      </c>
    </row>
    <row r="134" spans="1:4">
      <c r="A134" s="4" t="s">
        <v>163</v>
      </c>
      <c r="B134" s="5" t="n">
        <v>43434</v>
      </c>
      <c r="C134" s="5" t="n">
        <v>41861</v>
      </c>
    </row>
    <row r="135" spans="1:4">
      <c r="A135" s="4" t="s">
        <v>152</v>
      </c>
      <c r="B135" s="5" t="n">
        <v>50669</v>
      </c>
      <c r="C135" s="5" t="n">
        <v>0</v>
      </c>
    </row>
    <row r="136" spans="1:4">
      <c r="A136" s="4" t="s">
        <v>139</v>
      </c>
      <c r="B136" s="5" t="n">
        <v>143190</v>
      </c>
      <c r="C136" s="5" t="n">
        <v>125511</v>
      </c>
    </row>
    <row r="137" spans="1:4">
      <c r="A137" s="4" t="s">
        <v>164</v>
      </c>
      <c r="B137" s="5" t="n">
        <v>6120262</v>
      </c>
      <c r="C137" s="5" t="n">
        <v>6012993</v>
      </c>
    </row>
    <row r="138" spans="1:4">
      <c r="A138" s="4" t="s">
        <v>165</v>
      </c>
      <c r="B138" s="4" t="s">
        <v>166</v>
      </c>
      <c r="C138" s="4" t="s">
        <v>166</v>
      </c>
    </row>
    <row r="139" spans="1:4">
      <c r="A139" s="3" t="s">
        <v>167</v>
      </c>
    </row>
    <row r="140" spans="1:4">
      <c r="A140" s="4" t="s">
        <v>170</v>
      </c>
      <c r="B140" s="5" t="n">
        <v>178162</v>
      </c>
      <c r="C140" s="5" t="n">
        <v>178162</v>
      </c>
    </row>
    <row r="141" spans="1:4">
      <c r="A141" s="4" t="s">
        <v>177</v>
      </c>
      <c r="B141" s="5" t="n">
        <v>2721696</v>
      </c>
      <c r="C141" s="5" t="n">
        <v>2721696</v>
      </c>
    </row>
    <row r="142" spans="1:4">
      <c r="A142" s="4" t="s">
        <v>171</v>
      </c>
      <c r="B142" s="5" t="n">
        <v>3119977</v>
      </c>
      <c r="C142" s="5" t="n">
        <v>2788256</v>
      </c>
    </row>
    <row r="143" spans="1:4">
      <c r="A143" s="4" t="s">
        <v>172</v>
      </c>
      <c r="B143" s="5" t="n">
        <v>-26303</v>
      </c>
      <c r="C143" s="5" t="n">
        <v>-27107</v>
      </c>
    </row>
    <row r="144" spans="1:4">
      <c r="A144" s="4" t="s">
        <v>173</v>
      </c>
      <c r="B144" s="5" t="n">
        <v>5993532</v>
      </c>
      <c r="C144" s="5" t="n">
        <v>5661007</v>
      </c>
    </row>
    <row r="145" spans="1:4">
      <c r="A145" s="4" t="s">
        <v>174</v>
      </c>
      <c r="B145" s="5" t="n">
        <v>129039</v>
      </c>
      <c r="C145" s="5" t="n">
        <v>125790</v>
      </c>
    </row>
    <row r="146" spans="1:4">
      <c r="A146" s="4" t="s">
        <v>175</v>
      </c>
      <c r="B146" s="5" t="n">
        <v>6122571</v>
      </c>
      <c r="C146" s="5" t="n">
        <v>5786797</v>
      </c>
      <c r="D146" s="6" t="n">
        <v>5385869</v>
      </c>
    </row>
    <row r="147" spans="1:4">
      <c r="A147" s="4" t="s">
        <v>178</v>
      </c>
      <c r="B147" s="5" t="n">
        <v>10658299</v>
      </c>
      <c r="C147" s="5" t="n">
        <v>9976233</v>
      </c>
    </row>
    <row r="148" spans="1:4">
      <c r="A148" s="4" t="s">
        <v>176</v>
      </c>
      <c r="B148" s="6" t="n">
        <v>18292732</v>
      </c>
      <c r="C148" s="6" t="n">
        <v>17565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64</v>
      </c>
      <c r="D1" s="2" t="s">
        <v>1</v>
      </c>
    </row>
    <row r="2" spans="1:5">
      <c r="B2" s="2" t="s">
        <v>2</v>
      </c>
      <c r="C2" s="2" t="s">
        <v>65</v>
      </c>
      <c r="D2" s="2" t="s">
        <v>2</v>
      </c>
      <c r="E2" s="2" t="s">
        <v>65</v>
      </c>
    </row>
    <row r="3" spans="1:5">
      <c r="A3" s="3" t="s">
        <v>643</v>
      </c>
    </row>
    <row r="4" spans="1:5">
      <c r="A4" s="4" t="s">
        <v>644</v>
      </c>
      <c r="B4" s="6" t="n">
        <v>-5752</v>
      </c>
      <c r="C4" s="6" t="n">
        <v>-12449</v>
      </c>
      <c r="D4" s="6" t="n">
        <v>-17240</v>
      </c>
      <c r="E4" s="6" t="n">
        <v>-37314</v>
      </c>
    </row>
    <row r="5" spans="1:5">
      <c r="A5" s="4" t="s">
        <v>645</v>
      </c>
    </row>
    <row r="6" spans="1:5">
      <c r="A6" s="3" t="s">
        <v>646</v>
      </c>
    </row>
    <row r="7" spans="1:5">
      <c r="A7" s="4" t="s">
        <v>647</v>
      </c>
      <c r="B7" s="5" t="n">
        <v>12476</v>
      </c>
      <c r="C7" s="5" t="n">
        <v>14167</v>
      </c>
      <c r="D7" s="5" t="n">
        <v>37427</v>
      </c>
      <c r="E7" s="5" t="n">
        <v>42501</v>
      </c>
    </row>
    <row r="8" spans="1:5">
      <c r="A8" s="4" t="s">
        <v>648</v>
      </c>
      <c r="B8" s="5" t="n">
        <v>34211</v>
      </c>
      <c r="C8" s="5" t="n">
        <v>31172</v>
      </c>
      <c r="D8" s="5" t="n">
        <v>102632</v>
      </c>
      <c r="E8" s="5" t="n">
        <v>93517</v>
      </c>
    </row>
    <row r="9" spans="1:5">
      <c r="A9" s="4" t="s">
        <v>649</v>
      </c>
      <c r="B9" s="5" t="n">
        <v>-42971</v>
      </c>
      <c r="C9" s="5" t="n">
        <v>-45713</v>
      </c>
      <c r="D9" s="5" t="n">
        <v>-128913</v>
      </c>
      <c r="E9" s="5" t="n">
        <v>-137140</v>
      </c>
    </row>
    <row r="10" spans="1:5">
      <c r="A10" s="3" t="s">
        <v>643</v>
      </c>
    </row>
    <row r="11" spans="1:5">
      <c r="A11" s="4" t="s">
        <v>650</v>
      </c>
      <c r="B11" s="5" t="n">
        <v>0</v>
      </c>
      <c r="C11" s="5" t="n">
        <v>0</v>
      </c>
      <c r="D11" s="5" t="n">
        <v>0</v>
      </c>
      <c r="E11" s="5" t="n">
        <v>0</v>
      </c>
    </row>
    <row r="12" spans="1:5">
      <c r="A12" s="4" t="s">
        <v>651</v>
      </c>
      <c r="B12" s="5" t="n">
        <v>10646</v>
      </c>
      <c r="C12" s="5" t="n">
        <v>8021</v>
      </c>
      <c r="D12" s="5" t="n">
        <v>31938</v>
      </c>
      <c r="E12" s="5" t="n">
        <v>24062</v>
      </c>
    </row>
    <row r="13" spans="1:5">
      <c r="A13" s="4" t="s">
        <v>652</v>
      </c>
      <c r="B13" s="5" t="n">
        <v>14362</v>
      </c>
      <c r="C13" s="5" t="n">
        <v>7647</v>
      </c>
      <c r="D13" s="5" t="n">
        <v>43084</v>
      </c>
      <c r="E13" s="5" t="n">
        <v>22940</v>
      </c>
    </row>
    <row r="14" spans="1:5">
      <c r="A14" s="4" t="s">
        <v>644</v>
      </c>
      <c r="B14" s="5" t="n">
        <v>7593</v>
      </c>
      <c r="C14" s="5" t="n">
        <v>2524</v>
      </c>
      <c r="D14" s="5" t="n">
        <v>22837</v>
      </c>
      <c r="E14" s="5" t="n">
        <v>7535</v>
      </c>
    </row>
    <row r="15" spans="1:5">
      <c r="A15" s="4" t="s">
        <v>653</v>
      </c>
    </row>
    <row r="16" spans="1:5">
      <c r="A16" s="3" t="s">
        <v>646</v>
      </c>
    </row>
    <row r="17" spans="1:5">
      <c r="A17" s="4" t="s">
        <v>647</v>
      </c>
      <c r="B17" s="5" t="n">
        <v>4593</v>
      </c>
      <c r="C17" s="5" t="n">
        <v>5275</v>
      </c>
      <c r="D17" s="5" t="n">
        <v>13777</v>
      </c>
      <c r="E17" s="5" t="n">
        <v>15825</v>
      </c>
    </row>
    <row r="18" spans="1:5">
      <c r="A18" s="4" t="s">
        <v>648</v>
      </c>
      <c r="B18" s="5" t="n">
        <v>7473</v>
      </c>
      <c r="C18" s="5" t="n">
        <v>7037</v>
      </c>
      <c r="D18" s="5" t="n">
        <v>22420</v>
      </c>
      <c r="E18" s="5" t="n">
        <v>21111</v>
      </c>
    </row>
    <row r="19" spans="1:5">
      <c r="A19" s="4" t="s">
        <v>649</v>
      </c>
      <c r="B19" s="5" t="n">
        <v>-9603</v>
      </c>
      <c r="C19" s="5" t="n">
        <v>-10520</v>
      </c>
      <c r="D19" s="5" t="n">
        <v>-28809</v>
      </c>
      <c r="E19" s="5" t="n">
        <v>-31561</v>
      </c>
    </row>
    <row r="20" spans="1:5">
      <c r="A20" s="3" t="s">
        <v>643</v>
      </c>
    </row>
    <row r="21" spans="1:5">
      <c r="A21" s="4" t="s">
        <v>650</v>
      </c>
      <c r="B21" s="5" t="n">
        <v>-9456</v>
      </c>
      <c r="C21" s="5" t="n">
        <v>-9461</v>
      </c>
      <c r="D21" s="5" t="n">
        <v>-28366</v>
      </c>
      <c r="E21" s="5" t="n">
        <v>-28382</v>
      </c>
    </row>
    <row r="22" spans="1:5">
      <c r="A22" s="4" t="s">
        <v>651</v>
      </c>
      <c r="B22" s="5" t="n">
        <v>0</v>
      </c>
      <c r="C22" s="5" t="n">
        <v>0</v>
      </c>
      <c r="D22" s="5" t="n">
        <v>0</v>
      </c>
      <c r="E22" s="5" t="n">
        <v>0</v>
      </c>
    </row>
    <row r="23" spans="1:5">
      <c r="A23" s="4" t="s">
        <v>652</v>
      </c>
      <c r="B23" s="5" t="n">
        <v>-6993</v>
      </c>
      <c r="C23" s="5" t="n">
        <v>-7669</v>
      </c>
      <c r="D23" s="5" t="n">
        <v>-20978</v>
      </c>
      <c r="E23" s="5" t="n">
        <v>-23007</v>
      </c>
    </row>
    <row r="24" spans="1:5">
      <c r="A24" s="4" t="s">
        <v>644</v>
      </c>
      <c r="B24" s="6" t="n">
        <v>-4966</v>
      </c>
      <c r="C24" s="6" t="n">
        <v>-5359</v>
      </c>
      <c r="D24" s="6" t="n">
        <v>-14846</v>
      </c>
      <c r="E24" s="6" t="n">
        <v>-160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54</v>
      </c>
      <c r="B1" s="2" t="s">
        <v>1</v>
      </c>
    </row>
    <row r="2" spans="1:2">
      <c r="B2" s="2" t="s">
        <v>517</v>
      </c>
    </row>
    <row r="3" spans="1:2">
      <c r="A3" s="4" t="s">
        <v>645</v>
      </c>
    </row>
    <row r="4" spans="1:2">
      <c r="A4" s="3" t="s">
        <v>655</v>
      </c>
    </row>
    <row r="5" spans="1:2">
      <c r="A5" s="4" t="s">
        <v>656</v>
      </c>
      <c r="B5" s="6" t="n">
        <v>150000000</v>
      </c>
    </row>
    <row r="6" spans="1:2">
      <c r="A6" s="4" t="s">
        <v>657</v>
      </c>
      <c r="B6" s="5" t="n">
        <v>0</v>
      </c>
    </row>
    <row r="7" spans="1:2">
      <c r="A7" s="4" t="s">
        <v>658</v>
      </c>
      <c r="B7" s="5" t="n">
        <v>350000000</v>
      </c>
    </row>
    <row r="8" spans="1:2">
      <c r="A8" s="4" t="s">
        <v>653</v>
      </c>
    </row>
    <row r="9" spans="1:2">
      <c r="A9" s="3" t="s">
        <v>655</v>
      </c>
    </row>
    <row r="10" spans="1:2">
      <c r="A10" s="4" t="s">
        <v>659</v>
      </c>
      <c r="B10" s="5" t="n">
        <v>0</v>
      </c>
    </row>
    <row r="11" spans="1:2">
      <c r="A11" s="4" t="s">
        <v>660</v>
      </c>
      <c r="B11" s="6" t="n">
        <v>3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7"/>
    <col customWidth="1" max="5" min="5" width="21"/>
    <col customWidth="1" max="6" min="6" width="19"/>
  </cols>
  <sheetData>
    <row r="1" spans="1:6">
      <c r="A1" s="1" t="s">
        <v>661</v>
      </c>
      <c r="B1" s="2" t="s">
        <v>64</v>
      </c>
      <c r="D1" s="2" t="s">
        <v>1</v>
      </c>
    </row>
    <row r="2" spans="1:6">
      <c r="B2" s="2" t="s">
        <v>662</v>
      </c>
      <c r="C2" s="2" t="s">
        <v>518</v>
      </c>
      <c r="D2" s="2" t="s">
        <v>663</v>
      </c>
      <c r="E2" s="2" t="s">
        <v>518</v>
      </c>
      <c r="F2" s="2" t="s">
        <v>664</v>
      </c>
    </row>
    <row r="3" spans="1:6">
      <c r="A3" s="3" t="s">
        <v>275</v>
      </c>
    </row>
    <row r="4" spans="1:6">
      <c r="A4" s="4" t="s">
        <v>665</v>
      </c>
      <c r="B4" s="6" t="n">
        <v>4873000</v>
      </c>
      <c r="C4" s="6" t="n">
        <v>4873000</v>
      </c>
      <c r="D4" s="6" t="n">
        <v>14620000</v>
      </c>
      <c r="E4" s="6" t="n">
        <v>14620000</v>
      </c>
    </row>
    <row r="5" spans="1:6">
      <c r="A5" s="4" t="s">
        <v>56</v>
      </c>
    </row>
    <row r="6" spans="1:6">
      <c r="A6" s="3" t="s">
        <v>275</v>
      </c>
    </row>
    <row r="7" spans="1:6">
      <c r="A7" s="4" t="s">
        <v>666</v>
      </c>
      <c r="B7" s="5" t="n">
        <v>3</v>
      </c>
      <c r="D7" s="5" t="n">
        <v>3</v>
      </c>
      <c r="F7" s="5" t="n">
        <v>3</v>
      </c>
    </row>
    <row r="8" spans="1:6">
      <c r="A8" s="4" t="s">
        <v>665</v>
      </c>
      <c r="B8" s="6" t="n">
        <v>4873000</v>
      </c>
      <c r="C8" s="5" t="n">
        <v>4873000</v>
      </c>
      <c r="D8" s="6" t="n">
        <v>14620000</v>
      </c>
      <c r="E8" s="5" t="n">
        <v>14620000</v>
      </c>
    </row>
    <row r="9" spans="1:6">
      <c r="A9" s="4" t="s">
        <v>667</v>
      </c>
    </row>
    <row r="10" spans="1:6">
      <c r="A10" s="3" t="s">
        <v>275</v>
      </c>
    </row>
    <row r="11" spans="1:6">
      <c r="A11" s="4" t="s">
        <v>665</v>
      </c>
      <c r="B11" s="6" t="n">
        <v>5000000</v>
      </c>
      <c r="C11" s="6" t="n">
        <v>5000000</v>
      </c>
      <c r="D11" s="5" t="n">
        <v>15000000</v>
      </c>
      <c r="E11" s="6" t="n">
        <v>15000000</v>
      </c>
    </row>
    <row r="12" spans="1:6">
      <c r="A12" s="4" t="s">
        <v>668</v>
      </c>
      <c r="D12" s="5" t="n">
        <v>299000000</v>
      </c>
    </row>
    <row r="13" spans="1:6">
      <c r="A13" s="4" t="s">
        <v>669</v>
      </c>
      <c r="D13" s="6" t="n">
        <v>456000000</v>
      </c>
    </row>
    <row r="14" spans="1:6">
      <c r="A14" s="4" t="s">
        <v>670</v>
      </c>
    </row>
    <row r="15" spans="1:6">
      <c r="A15" s="3" t="s">
        <v>275</v>
      </c>
    </row>
    <row r="16" spans="1:6">
      <c r="A16" s="4" t="s">
        <v>671</v>
      </c>
      <c r="D16" s="5" t="n">
        <v>1</v>
      </c>
    </row>
    <row r="17" spans="1:6">
      <c r="A17" s="4" t="s">
        <v>672</v>
      </c>
    </row>
    <row r="18" spans="1:6">
      <c r="A18" s="3" t="s">
        <v>275</v>
      </c>
    </row>
    <row r="19" spans="1:6">
      <c r="A19" s="4" t="s">
        <v>671</v>
      </c>
      <c r="D19" s="5" t="n">
        <v>2</v>
      </c>
    </row>
    <row r="20" spans="1:6">
      <c r="A20" s="4" t="s">
        <v>673</v>
      </c>
    </row>
    <row r="21" spans="1:6">
      <c r="A21" s="3" t="s">
        <v>275</v>
      </c>
    </row>
    <row r="22" spans="1:6">
      <c r="A22" s="4" t="s">
        <v>674</v>
      </c>
      <c r="D22" s="6" t="n">
        <v>23000000</v>
      </c>
    </row>
    <row r="23" spans="1:6">
      <c r="A23" s="4" t="s">
        <v>675</v>
      </c>
    </row>
    <row r="24" spans="1:6">
      <c r="A24" s="3" t="s">
        <v>275</v>
      </c>
    </row>
    <row r="25" spans="1:6">
      <c r="A25" s="4" t="s">
        <v>674</v>
      </c>
      <c r="D25" s="6" t="n">
        <v>16000000</v>
      </c>
    </row>
    <row r="26" spans="1:6">
      <c r="A26" s="4" t="s">
        <v>676</v>
      </c>
    </row>
    <row r="27" spans="1:6">
      <c r="A27" s="3" t="s">
        <v>275</v>
      </c>
    </row>
    <row r="28" spans="1:6">
      <c r="A28" s="4" t="s">
        <v>677</v>
      </c>
      <c r="D28" s="4" t="s">
        <v>5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106</v>
      </c>
    </row>
    <row r="2" spans="1:3">
      <c r="A2" s="3" t="s">
        <v>332</v>
      </c>
    </row>
    <row r="3" spans="1:3">
      <c r="A3" s="4" t="s">
        <v>679</v>
      </c>
      <c r="B3" s="6" t="n">
        <v>102873</v>
      </c>
      <c r="C3" s="6" t="n">
        <v>105775</v>
      </c>
    </row>
    <row r="4" spans="1:3">
      <c r="A4" s="4" t="s">
        <v>680</v>
      </c>
      <c r="B4" s="5" t="n">
        <v>129039</v>
      </c>
      <c r="C4" s="5" t="n">
        <v>125790</v>
      </c>
    </row>
    <row r="5" spans="1:3">
      <c r="A5" s="4" t="s">
        <v>56</v>
      </c>
    </row>
    <row r="6" spans="1:3">
      <c r="A6" s="3" t="s">
        <v>332</v>
      </c>
    </row>
    <row r="7" spans="1:3">
      <c r="A7" s="4" t="s">
        <v>679</v>
      </c>
      <c r="B7" s="5" t="n">
        <v>102873</v>
      </c>
      <c r="C7" s="5" t="n">
        <v>105775</v>
      </c>
    </row>
    <row r="8" spans="1:3">
      <c r="A8" s="4" t="s">
        <v>680</v>
      </c>
      <c r="B8" s="5" t="n">
        <v>129039</v>
      </c>
      <c r="C8" s="5" t="n">
        <v>125790</v>
      </c>
    </row>
    <row r="9" spans="1:3">
      <c r="A9" s="4" t="s">
        <v>667</v>
      </c>
    </row>
    <row r="10" spans="1:3">
      <c r="A10" s="3" t="s">
        <v>332</v>
      </c>
    </row>
    <row r="11" spans="1:3">
      <c r="A11" s="4" t="s">
        <v>679</v>
      </c>
      <c r="B11" s="5" t="n">
        <v>102873</v>
      </c>
      <c r="C11" s="5" t="n">
        <v>105775</v>
      </c>
    </row>
    <row r="12" spans="1:3">
      <c r="A12" s="4" t="s">
        <v>680</v>
      </c>
      <c r="B12" s="6" t="n">
        <v>129039</v>
      </c>
      <c r="C12" s="6" t="n">
        <v>125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1</v>
      </c>
      <c r="B1" s="2" t="s">
        <v>2</v>
      </c>
      <c r="C1" s="2" t="s">
        <v>2</v>
      </c>
      <c r="D1" s="2" t="s">
        <v>65</v>
      </c>
      <c r="E1" s="2" t="s">
        <v>2</v>
      </c>
      <c r="F1" s="2" t="s">
        <v>65</v>
      </c>
      <c r="G1" s="2" t="s">
        <v>106</v>
      </c>
    </row>
    <row r="2" spans="1:7">
      <c r="A2" s="3" t="s">
        <v>278</v>
      </c>
    </row>
    <row r="3" spans="1:7">
      <c r="A3" s="4" t="s">
        <v>682</v>
      </c>
      <c r="B3" s="6" t="n">
        <v>71654000</v>
      </c>
      <c r="C3" s="6" t="n">
        <v>71654000</v>
      </c>
      <c r="E3" s="6" t="n">
        <v>71654000</v>
      </c>
      <c r="G3" s="6" t="n">
        <v>60037000</v>
      </c>
    </row>
    <row r="4" spans="1:7">
      <c r="A4" s="4" t="s">
        <v>683</v>
      </c>
    </row>
    <row r="5" spans="1:7">
      <c r="A5" s="3" t="s">
        <v>278</v>
      </c>
    </row>
    <row r="6" spans="1:7">
      <c r="A6" s="4" t="s">
        <v>682</v>
      </c>
      <c r="B6" s="5" t="n">
        <v>71654000</v>
      </c>
      <c r="C6" s="5" t="n">
        <v>71654000</v>
      </c>
      <c r="E6" s="5" t="n">
        <v>71654000</v>
      </c>
      <c r="G6" s="6" t="n">
        <v>60037000</v>
      </c>
    </row>
    <row r="7" spans="1:7">
      <c r="A7" s="4" t="s">
        <v>684</v>
      </c>
      <c r="B7" s="6" t="n">
        <v>95000000</v>
      </c>
      <c r="C7" s="5" t="n">
        <v>95000000</v>
      </c>
      <c r="E7" s="5" t="n">
        <v>95000000</v>
      </c>
    </row>
    <row r="8" spans="1:7">
      <c r="A8" s="4" t="s">
        <v>685</v>
      </c>
    </row>
    <row r="9" spans="1:7">
      <c r="A9" s="3" t="s">
        <v>278</v>
      </c>
    </row>
    <row r="10" spans="1:7">
      <c r="A10" s="4" t="s">
        <v>686</v>
      </c>
      <c r="C10" s="6" t="n">
        <v>0</v>
      </c>
      <c r="D10" s="6" t="n">
        <v>0</v>
      </c>
      <c r="E10" s="5" t="n">
        <v>0</v>
      </c>
      <c r="F10" s="6" t="n">
        <v>0</v>
      </c>
    </row>
    <row r="11" spans="1:7">
      <c r="A11" s="4" t="s">
        <v>687</v>
      </c>
      <c r="E11" s="6" t="n">
        <v>1000000</v>
      </c>
    </row>
    <row r="12" spans="1:7">
      <c r="A12" s="4" t="s">
        <v>56</v>
      </c>
    </row>
    <row r="13" spans="1:7">
      <c r="A13" s="3" t="s">
        <v>278</v>
      </c>
    </row>
    <row r="14" spans="1:7">
      <c r="A14" s="4" t="s">
        <v>688</v>
      </c>
      <c r="B14" s="4" t="s">
        <v>689</v>
      </c>
      <c r="C14" s="4" t="s">
        <v>689</v>
      </c>
      <c r="E14" s="4" t="s">
        <v>689</v>
      </c>
    </row>
    <row r="15" spans="1:7">
      <c r="A15" s="4" t="s">
        <v>690</v>
      </c>
    </row>
    <row r="16" spans="1:7">
      <c r="A16" s="3" t="s">
        <v>278</v>
      </c>
    </row>
    <row r="17" spans="1:7">
      <c r="A17" s="4" t="s">
        <v>691</v>
      </c>
      <c r="B17" s="4" t="s">
        <v>692</v>
      </c>
    </row>
    <row r="18" spans="1:7">
      <c r="A18" s="4" t="s">
        <v>682</v>
      </c>
      <c r="B18" s="6" t="n">
        <v>800000</v>
      </c>
      <c r="C18" s="6" t="n">
        <v>800000</v>
      </c>
      <c r="E18" s="6" t="n">
        <v>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93</v>
      </c>
      <c r="B1" s="2" t="s">
        <v>694</v>
      </c>
      <c r="C1" s="2" t="s">
        <v>695</v>
      </c>
    </row>
    <row r="2" spans="1:3">
      <c r="A2" s="3" t="s">
        <v>696</v>
      </c>
    </row>
    <row r="3" spans="1:3">
      <c r="A3" s="4" t="s">
        <v>697</v>
      </c>
      <c r="B3" s="5" t="n">
        <v>232</v>
      </c>
      <c r="C3" s="5" t="n">
        <v>250</v>
      </c>
    </row>
    <row r="4" spans="1:3">
      <c r="A4" s="4" t="s">
        <v>698</v>
      </c>
      <c r="B4" s="5" t="n">
        <v>187</v>
      </c>
      <c r="C4" s="5" t="n">
        <v>2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64</v>
      </c>
      <c r="D1" s="2" t="s">
        <v>1</v>
      </c>
    </row>
    <row r="2" spans="1:5">
      <c r="B2" s="2" t="s">
        <v>2</v>
      </c>
      <c r="C2" s="2" t="s">
        <v>65</v>
      </c>
      <c r="D2" s="2" t="s">
        <v>2</v>
      </c>
      <c r="E2" s="2" t="s">
        <v>65</v>
      </c>
    </row>
    <row r="3" spans="1:5">
      <c r="A3" s="4" t="s">
        <v>700</v>
      </c>
    </row>
    <row r="4" spans="1:5">
      <c r="A4" s="3" t="s">
        <v>701</v>
      </c>
    </row>
    <row r="5" spans="1:5">
      <c r="A5" s="4" t="s">
        <v>686</v>
      </c>
      <c r="B5" s="6" t="n">
        <v>0</v>
      </c>
      <c r="C5" s="6" t="n">
        <v>0</v>
      </c>
      <c r="D5" s="6" t="n">
        <v>0</v>
      </c>
      <c r="E5" s="6" t="n">
        <v>0</v>
      </c>
    </row>
    <row r="6" spans="1:5">
      <c r="A6" s="4" t="s">
        <v>702</v>
      </c>
    </row>
    <row r="7" spans="1:5">
      <c r="A7" s="3" t="s">
        <v>701</v>
      </c>
    </row>
    <row r="8" spans="1:5">
      <c r="A8" s="4" t="s">
        <v>703</v>
      </c>
      <c r="B8" s="5" t="n">
        <v>-289000</v>
      </c>
      <c r="C8" s="5" t="n">
        <v>-600000</v>
      </c>
      <c r="D8" s="5" t="n">
        <v>-1263000</v>
      </c>
      <c r="E8" s="5" t="n">
        <v>-1697000</v>
      </c>
    </row>
    <row r="9" spans="1:5">
      <c r="A9" s="4" t="s">
        <v>704</v>
      </c>
    </row>
    <row r="10" spans="1:5">
      <c r="A10" s="3" t="s">
        <v>701</v>
      </c>
    </row>
    <row r="11" spans="1:5">
      <c r="A11" s="4" t="s">
        <v>705</v>
      </c>
      <c r="B11" s="5" t="n">
        <v>-28249000</v>
      </c>
      <c r="C11" s="5" t="n">
        <v>3234000</v>
      </c>
      <c r="D11" s="5" t="n">
        <v>-69765000</v>
      </c>
      <c r="E11" s="5" t="n">
        <v>-29032000</v>
      </c>
    </row>
    <row r="12" spans="1:5">
      <c r="A12" s="4" t="s">
        <v>706</v>
      </c>
    </row>
    <row r="13" spans="1:5">
      <c r="A13" s="3" t="s">
        <v>701</v>
      </c>
    </row>
    <row r="14" spans="1:5">
      <c r="A14" s="4" t="s">
        <v>705</v>
      </c>
      <c r="B14" s="5" t="n">
        <v>0</v>
      </c>
      <c r="C14" s="5" t="n">
        <v>-1029000</v>
      </c>
      <c r="D14" s="5" t="n">
        <v>0</v>
      </c>
      <c r="E14" s="5" t="n">
        <v>-2590000</v>
      </c>
    </row>
    <row r="15" spans="1:5">
      <c r="A15" s="4" t="s">
        <v>707</v>
      </c>
    </row>
    <row r="16" spans="1:5">
      <c r="A16" s="3" t="s">
        <v>701</v>
      </c>
    </row>
    <row r="17" spans="1:5">
      <c r="A17" s="4" t="s">
        <v>705</v>
      </c>
      <c r="B17" s="6" t="n">
        <v>-28249000</v>
      </c>
      <c r="C17" s="6" t="n">
        <v>4263000</v>
      </c>
      <c r="D17" s="6" t="n">
        <v>-69765000</v>
      </c>
      <c r="E17" s="6" t="n">
        <v>-2644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106</v>
      </c>
    </row>
    <row r="2" spans="1:3">
      <c r="A2" s="3" t="s">
        <v>709</v>
      </c>
    </row>
    <row r="3" spans="1:3">
      <c r="A3" s="4" t="s">
        <v>710</v>
      </c>
      <c r="B3" s="6" t="n">
        <v>817000</v>
      </c>
      <c r="C3" s="6" t="n">
        <v>1113000</v>
      </c>
    </row>
    <row r="4" spans="1:3">
      <c r="A4" s="3" t="s">
        <v>711</v>
      </c>
    </row>
    <row r="5" spans="1:3">
      <c r="A5" s="4" t="s">
        <v>712</v>
      </c>
      <c r="B5" s="5" t="n">
        <v>-71654000</v>
      </c>
      <c r="C5" s="5" t="n">
        <v>-60037000</v>
      </c>
    </row>
    <row r="6" spans="1:3">
      <c r="A6" s="4" t="s">
        <v>683</v>
      </c>
    </row>
    <row r="7" spans="1:3">
      <c r="A7" s="3" t="s">
        <v>709</v>
      </c>
    </row>
    <row r="8" spans="1:3">
      <c r="A8" s="4" t="s">
        <v>710</v>
      </c>
      <c r="B8" s="5" t="n">
        <v>1776000</v>
      </c>
      <c r="C8" s="5" t="n">
        <v>3142000</v>
      </c>
    </row>
    <row r="9" spans="1:3">
      <c r="A9" s="4" t="s">
        <v>713</v>
      </c>
      <c r="B9" s="5" t="n">
        <v>-1266000</v>
      </c>
      <c r="C9" s="5" t="n">
        <v>-2185000</v>
      </c>
    </row>
    <row r="10" spans="1:3">
      <c r="A10" s="4" t="s">
        <v>714</v>
      </c>
      <c r="B10" s="5" t="n">
        <v>510000</v>
      </c>
      <c r="C10" s="5" t="n">
        <v>957000</v>
      </c>
    </row>
    <row r="11" spans="1:3">
      <c r="A11" s="4" t="s">
        <v>139</v>
      </c>
      <c r="B11" s="5" t="n">
        <v>307000</v>
      </c>
      <c r="C11" s="5" t="n">
        <v>156000</v>
      </c>
    </row>
    <row r="12" spans="1:3">
      <c r="A12" s="4" t="s">
        <v>712</v>
      </c>
      <c r="B12" s="5" t="n">
        <v>817000</v>
      </c>
      <c r="C12" s="5" t="n">
        <v>1113000</v>
      </c>
    </row>
    <row r="13" spans="1:3">
      <c r="A13" s="3" t="s">
        <v>711</v>
      </c>
    </row>
    <row r="14" spans="1:3">
      <c r="A14" s="4" t="s">
        <v>710</v>
      </c>
      <c r="B14" s="5" t="n">
        <v>-71734000</v>
      </c>
      <c r="C14" s="5" t="n">
        <v>-60912000</v>
      </c>
    </row>
    <row r="15" spans="1:3">
      <c r="A15" s="4" t="s">
        <v>713</v>
      </c>
      <c r="B15" s="5" t="n">
        <v>1266000</v>
      </c>
      <c r="C15" s="5" t="n">
        <v>2185000</v>
      </c>
    </row>
    <row r="16" spans="1:3">
      <c r="A16" s="4" t="s">
        <v>714</v>
      </c>
      <c r="B16" s="5" t="n">
        <v>-70468000</v>
      </c>
      <c r="C16" s="5" t="n">
        <v>-58727000</v>
      </c>
    </row>
    <row r="17" spans="1:3">
      <c r="A17" s="4" t="s">
        <v>139</v>
      </c>
      <c r="B17" s="5" t="n">
        <v>-1186000</v>
      </c>
      <c r="C17" s="5" t="n">
        <v>-1310000</v>
      </c>
    </row>
    <row r="18" spans="1:3">
      <c r="A18" s="4" t="s">
        <v>712</v>
      </c>
      <c r="B18" s="5" t="n">
        <v>-71654000</v>
      </c>
      <c r="C18" s="5" t="n">
        <v>-60037000</v>
      </c>
    </row>
    <row r="19" spans="1:3">
      <c r="A19" s="3" t="s">
        <v>715</v>
      </c>
    </row>
    <row r="20" spans="1:3">
      <c r="A20" s="4" t="s">
        <v>710</v>
      </c>
      <c r="B20" s="5" t="n">
        <v>-69958000</v>
      </c>
      <c r="C20" s="5" t="n">
        <v>-57770000</v>
      </c>
    </row>
    <row r="21" spans="1:3">
      <c r="A21" s="4" t="s">
        <v>713</v>
      </c>
      <c r="B21" s="5" t="n">
        <v>0</v>
      </c>
      <c r="C21" s="5" t="n">
        <v>0</v>
      </c>
    </row>
    <row r="22" spans="1:3">
      <c r="A22" s="4" t="s">
        <v>714</v>
      </c>
      <c r="B22" s="5" t="n">
        <v>-69958000</v>
      </c>
      <c r="C22" s="5" t="n">
        <v>-57770000</v>
      </c>
    </row>
    <row r="23" spans="1:3">
      <c r="A23" s="4" t="s">
        <v>139</v>
      </c>
      <c r="B23" s="5" t="n">
        <v>-879000</v>
      </c>
      <c r="C23" s="5" t="n">
        <v>-1154000</v>
      </c>
    </row>
    <row r="24" spans="1:3">
      <c r="A24" s="4" t="s">
        <v>712</v>
      </c>
      <c r="B24" s="5" t="n">
        <v>-70837000</v>
      </c>
      <c r="C24" s="5" t="n">
        <v>-58924000</v>
      </c>
    </row>
    <row r="25" spans="1:3">
      <c r="A25" s="4" t="s">
        <v>716</v>
      </c>
      <c r="B25" s="5" t="n">
        <v>1186000</v>
      </c>
      <c r="C25" s="5" t="n">
        <v>1310000</v>
      </c>
    </row>
    <row r="26" spans="1:3">
      <c r="A26" s="4" t="s">
        <v>717</v>
      </c>
    </row>
    <row r="27" spans="1:3">
      <c r="A27" s="3" t="s">
        <v>709</v>
      </c>
    </row>
    <row r="28" spans="1:3">
      <c r="A28" s="4" t="s">
        <v>710</v>
      </c>
      <c r="B28" s="5" t="n">
        <v>1776000</v>
      </c>
      <c r="C28" s="5" t="n">
        <v>3106000</v>
      </c>
    </row>
    <row r="29" spans="1:3">
      <c r="A29" s="4" t="s">
        <v>713</v>
      </c>
      <c r="B29" s="5" t="n">
        <v>-1266000</v>
      </c>
      <c r="C29" s="5" t="n">
        <v>-2149000</v>
      </c>
    </row>
    <row r="30" spans="1:3">
      <c r="A30" s="4" t="s">
        <v>714</v>
      </c>
      <c r="B30" s="5" t="n">
        <v>510000</v>
      </c>
      <c r="C30" s="5" t="n">
        <v>957000</v>
      </c>
    </row>
    <row r="31" spans="1:3">
      <c r="A31" s="4" t="s">
        <v>139</v>
      </c>
      <c r="B31" s="5" t="n">
        <v>307000</v>
      </c>
      <c r="C31" s="5" t="n">
        <v>156000</v>
      </c>
    </row>
    <row r="32" spans="1:3">
      <c r="A32" s="4" t="s">
        <v>712</v>
      </c>
      <c r="B32" s="5" t="n">
        <v>817000</v>
      </c>
      <c r="C32" s="5" t="n">
        <v>1113000</v>
      </c>
    </row>
    <row r="33" spans="1:3">
      <c r="A33" s="4" t="s">
        <v>718</v>
      </c>
    </row>
    <row r="34" spans="1:3">
      <c r="A34" s="3" t="s">
        <v>709</v>
      </c>
    </row>
    <row r="35" spans="1:3">
      <c r="A35" s="4" t="s">
        <v>710</v>
      </c>
      <c r="C35" s="5" t="n">
        <v>36000</v>
      </c>
    </row>
    <row r="36" spans="1:3">
      <c r="A36" s="4" t="s">
        <v>713</v>
      </c>
      <c r="C36" s="5" t="n">
        <v>-36000</v>
      </c>
    </row>
    <row r="37" spans="1:3">
      <c r="A37" s="4" t="s">
        <v>714</v>
      </c>
      <c r="C37" s="5" t="n">
        <v>0</v>
      </c>
    </row>
    <row r="38" spans="1:3">
      <c r="A38" s="4" t="s">
        <v>139</v>
      </c>
      <c r="C38" s="5" t="n">
        <v>0</v>
      </c>
    </row>
    <row r="39" spans="1:3">
      <c r="A39" s="4" t="s">
        <v>712</v>
      </c>
      <c r="C39" s="5" t="n">
        <v>0</v>
      </c>
    </row>
    <row r="40" spans="1:3">
      <c r="A40" s="4" t="s">
        <v>719</v>
      </c>
    </row>
    <row r="41" spans="1:3">
      <c r="A41" s="3" t="s">
        <v>711</v>
      </c>
    </row>
    <row r="42" spans="1:3">
      <c r="A42" s="4" t="s">
        <v>710</v>
      </c>
      <c r="B42" s="5" t="n">
        <v>-44429000</v>
      </c>
      <c r="C42" s="5" t="n">
        <v>-36345000</v>
      </c>
    </row>
    <row r="43" spans="1:3">
      <c r="A43" s="4" t="s">
        <v>713</v>
      </c>
      <c r="B43" s="5" t="n">
        <v>1266000</v>
      </c>
      <c r="C43" s="5" t="n">
        <v>2149000</v>
      </c>
    </row>
    <row r="44" spans="1:3">
      <c r="A44" s="4" t="s">
        <v>714</v>
      </c>
      <c r="B44" s="5" t="n">
        <v>-43163000</v>
      </c>
      <c r="C44" s="5" t="n">
        <v>-34196000</v>
      </c>
    </row>
    <row r="45" spans="1:3">
      <c r="A45" s="4" t="s">
        <v>139</v>
      </c>
      <c r="B45" s="5" t="n">
        <v>-1186000</v>
      </c>
      <c r="C45" s="5" t="n">
        <v>-1310000</v>
      </c>
    </row>
    <row r="46" spans="1:3">
      <c r="A46" s="4" t="s">
        <v>712</v>
      </c>
      <c r="B46" s="5" t="n">
        <v>-44349000</v>
      </c>
      <c r="C46" s="5" t="n">
        <v>-35506000</v>
      </c>
    </row>
    <row r="47" spans="1:3">
      <c r="A47" s="3" t="s">
        <v>715</v>
      </c>
    </row>
    <row r="48" spans="1:3">
      <c r="A48" s="4" t="s">
        <v>716</v>
      </c>
      <c r="B48" s="5" t="n">
        <v>1186000</v>
      </c>
      <c r="C48" s="5" t="n">
        <v>1310000</v>
      </c>
    </row>
    <row r="49" spans="1:3">
      <c r="A49" s="4" t="s">
        <v>720</v>
      </c>
    </row>
    <row r="50" spans="1:3">
      <c r="A50" s="3" t="s">
        <v>711</v>
      </c>
    </row>
    <row r="51" spans="1:3">
      <c r="A51" s="4" t="s">
        <v>710</v>
      </c>
      <c r="B51" s="5" t="n">
        <v>-27305000</v>
      </c>
      <c r="C51" s="5" t="n">
        <v>-24567000</v>
      </c>
    </row>
    <row r="52" spans="1:3">
      <c r="A52" s="4" t="s">
        <v>713</v>
      </c>
      <c r="B52" s="5" t="n">
        <v>0</v>
      </c>
      <c r="C52" s="5" t="n">
        <v>36000</v>
      </c>
    </row>
    <row r="53" spans="1:3">
      <c r="A53" s="4" t="s">
        <v>714</v>
      </c>
      <c r="B53" s="5" t="n">
        <v>-27305000</v>
      </c>
      <c r="C53" s="5" t="n">
        <v>-24531000</v>
      </c>
    </row>
    <row r="54" spans="1:3">
      <c r="A54" s="4" t="s">
        <v>139</v>
      </c>
      <c r="B54" s="5" t="n">
        <v>0</v>
      </c>
      <c r="C54" s="5" t="n">
        <v>0</v>
      </c>
    </row>
    <row r="55" spans="1:3">
      <c r="A55" s="4" t="s">
        <v>712</v>
      </c>
      <c r="B55" s="5" t="n">
        <v>-27305000</v>
      </c>
      <c r="C55" s="5" t="n">
        <v>-24531000</v>
      </c>
    </row>
    <row r="56" spans="1:3">
      <c r="A56" s="3" t="s">
        <v>715</v>
      </c>
    </row>
    <row r="57" spans="1:3">
      <c r="A57" s="4" t="s">
        <v>716</v>
      </c>
      <c r="B57" s="6" t="n">
        <v>0</v>
      </c>
      <c r="C5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17</v>
      </c>
    </row>
    <row r="2" spans="1:2">
      <c r="A2" s="3" t="s">
        <v>722</v>
      </c>
    </row>
    <row r="3" spans="1:2">
      <c r="A3" s="4" t="s">
        <v>723</v>
      </c>
      <c r="B3" s="6" t="n">
        <v>71503</v>
      </c>
    </row>
    <row r="4" spans="1:2">
      <c r="A4" s="4" t="s">
        <v>724</v>
      </c>
      <c r="B4" s="5" t="n">
        <v>0</v>
      </c>
    </row>
    <row r="5" spans="1:2">
      <c r="A5" s="4" t="s">
        <v>725</v>
      </c>
      <c r="B5" s="6" t="n">
        <v>702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7"/>
    <col customWidth="1" max="6" min="6" width="19"/>
  </cols>
  <sheetData>
    <row r="1" spans="1:6">
      <c r="A1" s="1" t="s">
        <v>726</v>
      </c>
      <c r="B1" s="2" t="s">
        <v>499</v>
      </c>
      <c r="C1" s="2" t="s">
        <v>727</v>
      </c>
      <c r="D1" s="2" t="s">
        <v>662</v>
      </c>
      <c r="E1" s="2" t="s">
        <v>728</v>
      </c>
      <c r="F1" s="2" t="s">
        <v>664</v>
      </c>
    </row>
    <row r="2" spans="1:6">
      <c r="A2" s="4" t="s">
        <v>729</v>
      </c>
    </row>
    <row r="3" spans="1:6">
      <c r="A3" s="3" t="s">
        <v>281</v>
      </c>
    </row>
    <row r="4" spans="1:6">
      <c r="A4" s="4" t="s">
        <v>730</v>
      </c>
      <c r="C4" s="6" t="n">
        <v>57400000</v>
      </c>
      <c r="E4" s="6" t="n">
        <v>84300000</v>
      </c>
    </row>
    <row r="5" spans="1:6">
      <c r="A5" s="4" t="s">
        <v>56</v>
      </c>
    </row>
    <row r="6" spans="1:6">
      <c r="A6" s="3" t="s">
        <v>281</v>
      </c>
    </row>
    <row r="7" spans="1:6">
      <c r="A7" s="4" t="s">
        <v>731</v>
      </c>
      <c r="D7" s="6" t="n">
        <v>13900000000</v>
      </c>
    </row>
    <row r="8" spans="1:6">
      <c r="A8" s="4" t="s">
        <v>732</v>
      </c>
      <c r="D8" s="5" t="n">
        <v>450000000</v>
      </c>
    </row>
    <row r="9" spans="1:6">
      <c r="A9" s="4" t="s">
        <v>733</v>
      </c>
      <c r="D9" s="5" t="n">
        <v>13500000000</v>
      </c>
    </row>
    <row r="10" spans="1:6">
      <c r="A10" s="4" t="s">
        <v>734</v>
      </c>
      <c r="D10" s="5" t="n">
        <v>137600000</v>
      </c>
    </row>
    <row r="11" spans="1:6">
      <c r="A11" s="4" t="s">
        <v>735</v>
      </c>
      <c r="D11" s="6" t="n">
        <v>20500000</v>
      </c>
    </row>
    <row r="12" spans="1:6">
      <c r="A12" s="4" t="s">
        <v>666</v>
      </c>
      <c r="D12" s="5" t="n">
        <v>3</v>
      </c>
      <c r="F12" s="5" t="n">
        <v>3</v>
      </c>
    </row>
    <row r="13" spans="1:6">
      <c r="A13" s="4" t="s">
        <v>736</v>
      </c>
      <c r="D13" s="6" t="n">
        <v>120100000</v>
      </c>
    </row>
    <row r="14" spans="1:6">
      <c r="A14" s="4" t="s">
        <v>737</v>
      </c>
      <c r="D14" s="5" t="n">
        <v>17900000</v>
      </c>
    </row>
    <row r="15" spans="1:6">
      <c r="A15" s="4" t="s">
        <v>738</v>
      </c>
      <c r="D15" s="5" t="n">
        <v>2800000000</v>
      </c>
    </row>
    <row r="16" spans="1:6">
      <c r="A16" s="4" t="s">
        <v>739</v>
      </c>
      <c r="D16" s="5" t="n">
        <v>25500000</v>
      </c>
    </row>
    <row r="17" spans="1:6">
      <c r="A17" s="4" t="s">
        <v>740</v>
      </c>
      <c r="D17" s="6" t="n">
        <v>73400000</v>
      </c>
    </row>
    <row r="18" spans="1:6">
      <c r="A18" s="4" t="s">
        <v>741</v>
      </c>
      <c r="D18" s="4" t="s">
        <v>742</v>
      </c>
    </row>
    <row r="19" spans="1:6">
      <c r="A19" s="4" t="s">
        <v>743</v>
      </c>
      <c r="D19" s="6" t="n">
        <v>-260000000</v>
      </c>
    </row>
    <row r="20" spans="1:6">
      <c r="A20" s="4" t="s">
        <v>744</v>
      </c>
    </row>
    <row r="21" spans="1:6">
      <c r="A21" s="3" t="s">
        <v>281</v>
      </c>
    </row>
    <row r="22" spans="1:6">
      <c r="A22" s="4" t="s">
        <v>730</v>
      </c>
      <c r="C22" s="6" t="n">
        <v>16700000</v>
      </c>
      <c r="E22" s="6" t="n">
        <v>24500000</v>
      </c>
    </row>
    <row r="23" spans="1:6">
      <c r="A23" s="4" t="s">
        <v>745</v>
      </c>
      <c r="E23" s="5" t="n">
        <v>5</v>
      </c>
    </row>
    <row r="24" spans="1:6">
      <c r="A24" s="4" t="s">
        <v>746</v>
      </c>
      <c r="E24" s="5" t="n">
        <v>5</v>
      </c>
    </row>
    <row r="25" spans="1:6">
      <c r="A25" s="4" t="s">
        <v>747</v>
      </c>
    </row>
    <row r="26" spans="1:6">
      <c r="A26" s="3" t="s">
        <v>281</v>
      </c>
    </row>
    <row r="27" spans="1:6">
      <c r="A27" s="4" t="s">
        <v>743</v>
      </c>
      <c r="D27" s="6" t="n">
        <v>100000000</v>
      </c>
    </row>
    <row r="28" spans="1:6">
      <c r="A28" s="4" t="s">
        <v>748</v>
      </c>
    </row>
    <row r="29" spans="1:6">
      <c r="A29" s="3" t="s">
        <v>281</v>
      </c>
    </row>
    <row r="30" spans="1:6">
      <c r="A30" s="4" t="s">
        <v>730</v>
      </c>
      <c r="B30" s="6" t="n">
        <v>16000000</v>
      </c>
    </row>
    <row r="31" spans="1:6">
      <c r="A31" s="4" t="s">
        <v>749</v>
      </c>
    </row>
    <row r="32" spans="1:6">
      <c r="A32" s="3" t="s">
        <v>281</v>
      </c>
    </row>
    <row r="33" spans="1:6">
      <c r="A33" s="4" t="s">
        <v>730</v>
      </c>
      <c r="B33" s="6" t="n">
        <v>4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106</v>
      </c>
    </row>
    <row r="2" spans="1:3">
      <c r="A2" s="3" t="s">
        <v>180</v>
      </c>
    </row>
    <row r="3" spans="1:3">
      <c r="A3" s="4" t="s">
        <v>181</v>
      </c>
      <c r="B3" s="4" t="s">
        <v>166</v>
      </c>
      <c r="C3" s="4" t="s">
        <v>166</v>
      </c>
    </row>
    <row r="4" spans="1:3">
      <c r="A4" s="4" t="s">
        <v>182</v>
      </c>
      <c r="B4" s="5" t="n">
        <v>150000000</v>
      </c>
      <c r="C4" s="5" t="n">
        <v>150000000</v>
      </c>
    </row>
    <row r="5" spans="1:3">
      <c r="A5" s="4" t="s">
        <v>183</v>
      </c>
      <c r="B5" s="5" t="n">
        <v>112403751</v>
      </c>
      <c r="C5" s="5" t="n">
        <v>112159896</v>
      </c>
    </row>
    <row r="6" spans="1:3">
      <c r="A6" s="4" t="s">
        <v>184</v>
      </c>
      <c r="B6" s="5" t="n">
        <v>57947</v>
      </c>
      <c r="C6" s="5" t="n">
        <v>58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23"/>
    <col customWidth="1" max="4" min="4" width="23"/>
    <col customWidth="1" max="5" min="5" width="21"/>
  </cols>
  <sheetData>
    <row r="1" spans="1:5">
      <c r="A1" s="1" t="s">
        <v>750</v>
      </c>
      <c r="B1" s="2" t="s">
        <v>751</v>
      </c>
      <c r="C1" s="2" t="s">
        <v>752</v>
      </c>
      <c r="D1" s="2" t="s">
        <v>753</v>
      </c>
      <c r="E1" s="2" t="s">
        <v>517</v>
      </c>
    </row>
    <row r="2" spans="1:5">
      <c r="A2" s="3" t="s">
        <v>754</v>
      </c>
    </row>
    <row r="3" spans="1:5">
      <c r="A3" s="4" t="s">
        <v>755</v>
      </c>
      <c r="E3" s="6" t="n">
        <v>2</v>
      </c>
    </row>
    <row r="4" spans="1:5">
      <c r="A4" s="4" t="s">
        <v>756</v>
      </c>
      <c r="B4" s="5" t="n">
        <v>28</v>
      </c>
      <c r="D4" s="5" t="n">
        <v>24</v>
      </c>
    </row>
    <row r="5" spans="1:5">
      <c r="A5" s="4" t="s">
        <v>757</v>
      </c>
      <c r="C5" s="5" t="n">
        <v>2</v>
      </c>
    </row>
    <row r="6" spans="1:5">
      <c r="A6" s="4" t="s">
        <v>758</v>
      </c>
    </row>
    <row r="7" spans="1:5">
      <c r="A7" s="3" t="s">
        <v>754</v>
      </c>
    </row>
    <row r="8" spans="1:5">
      <c r="A8" s="4" t="s">
        <v>757</v>
      </c>
      <c r="B8"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9</v>
      </c>
      <c r="B1" s="2" t="s">
        <v>760</v>
      </c>
      <c r="C1" s="2" t="s">
        <v>761</v>
      </c>
      <c r="D1" s="2" t="s">
        <v>2</v>
      </c>
      <c r="E1" s="2" t="s">
        <v>107</v>
      </c>
      <c r="F1" s="2" t="s">
        <v>106</v>
      </c>
    </row>
    <row r="2" spans="1:6">
      <c r="A2" s="4" t="s">
        <v>762</v>
      </c>
    </row>
    <row r="3" spans="1:6">
      <c r="A3" s="3" t="s">
        <v>763</v>
      </c>
    </row>
    <row r="4" spans="1:6">
      <c r="A4" s="4" t="s">
        <v>409</v>
      </c>
      <c r="D4" s="13" t="n">
        <v>1.7</v>
      </c>
    </row>
    <row r="5" spans="1:6">
      <c r="A5" s="4" t="s">
        <v>764</v>
      </c>
    </row>
    <row r="6" spans="1:6">
      <c r="A6" s="3" t="s">
        <v>763</v>
      </c>
    </row>
    <row r="7" spans="1:6">
      <c r="A7" s="4" t="s">
        <v>765</v>
      </c>
      <c r="D7" s="5" t="n">
        <v>14</v>
      </c>
    </row>
    <row r="8" spans="1:6">
      <c r="A8" s="4" t="s">
        <v>766</v>
      </c>
    </row>
    <row r="9" spans="1:6">
      <c r="A9" s="3" t="s">
        <v>767</v>
      </c>
    </row>
    <row r="10" spans="1:6">
      <c r="A10" s="4" t="s">
        <v>768</v>
      </c>
      <c r="C10" s="4" t="s">
        <v>384</v>
      </c>
    </row>
    <row r="11" spans="1:6">
      <c r="A11" s="4" t="s">
        <v>769</v>
      </c>
    </row>
    <row r="12" spans="1:6">
      <c r="A12" s="3" t="s">
        <v>770</v>
      </c>
    </row>
    <row r="13" spans="1:6">
      <c r="A13" s="4" t="s">
        <v>771</v>
      </c>
      <c r="E13" s="6" t="n">
        <v>10</v>
      </c>
    </row>
    <row r="14" spans="1:6">
      <c r="A14" s="4" t="s">
        <v>772</v>
      </c>
      <c r="D14" s="6" t="n">
        <v>10</v>
      </c>
      <c r="F14" s="6" t="n">
        <v>20</v>
      </c>
    </row>
    <row r="15" spans="1:6">
      <c r="A15" s="4" t="s">
        <v>773</v>
      </c>
    </row>
    <row r="16" spans="1:6">
      <c r="A16" s="3" t="s">
        <v>770</v>
      </c>
    </row>
    <row r="17" spans="1:6">
      <c r="A17" s="4" t="s">
        <v>774</v>
      </c>
      <c r="B17" s="4" t="s">
        <v>384</v>
      </c>
      <c r="C17" s="4" t="s">
        <v>384</v>
      </c>
    </row>
    <row r="18" spans="1:6">
      <c r="A18" s="4" t="s">
        <v>771</v>
      </c>
      <c r="B18" s="6" t="n">
        <v>70</v>
      </c>
    </row>
    <row r="19" spans="1:6">
      <c r="A19" s="4" t="s">
        <v>775</v>
      </c>
    </row>
    <row r="20" spans="1:6">
      <c r="A20" s="3" t="s">
        <v>770</v>
      </c>
    </row>
    <row r="21" spans="1:6">
      <c r="A21" s="4" t="s">
        <v>774</v>
      </c>
      <c r="C21" s="4" t="s">
        <v>384</v>
      </c>
    </row>
    <row r="22" spans="1:6">
      <c r="A22" s="4" t="s">
        <v>776</v>
      </c>
    </row>
    <row r="23" spans="1:6">
      <c r="A23" s="3" t="s">
        <v>767</v>
      </c>
    </row>
    <row r="24" spans="1:6">
      <c r="A24" s="4" t="s">
        <v>768</v>
      </c>
      <c r="D24" s="4" t="s">
        <v>777</v>
      </c>
    </row>
    <row r="25" spans="1:6">
      <c r="A25" s="4" t="s">
        <v>778</v>
      </c>
      <c r="D25" s="6" t="n">
        <v>400</v>
      </c>
    </row>
    <row r="26" spans="1:6">
      <c r="A26" s="4" t="s">
        <v>779</v>
      </c>
    </row>
    <row r="27" spans="1:6">
      <c r="A27" s="3" t="s">
        <v>767</v>
      </c>
    </row>
    <row r="28" spans="1:6">
      <c r="A28" s="4" t="s">
        <v>780</v>
      </c>
      <c r="D28" s="4" t="s">
        <v>384</v>
      </c>
    </row>
    <row r="29" spans="1:6">
      <c r="A29" s="4" t="s">
        <v>781</v>
      </c>
    </row>
    <row r="30" spans="1:6">
      <c r="A30" s="3" t="s">
        <v>767</v>
      </c>
    </row>
    <row r="31" spans="1:6">
      <c r="A31" s="4" t="s">
        <v>782</v>
      </c>
      <c r="D31" s="6" t="n">
        <v>45</v>
      </c>
    </row>
    <row r="32" spans="1:6">
      <c r="A32" s="4" t="s">
        <v>783</v>
      </c>
    </row>
    <row r="33" spans="1:6">
      <c r="A33" s="3" t="s">
        <v>767</v>
      </c>
    </row>
    <row r="34" spans="1:6">
      <c r="A34" s="4" t="s">
        <v>778</v>
      </c>
      <c r="D34" s="5" t="n">
        <v>200</v>
      </c>
    </row>
    <row r="35" spans="1:6">
      <c r="A35" s="4" t="s">
        <v>784</v>
      </c>
    </row>
    <row r="36" spans="1:6">
      <c r="A36" s="3" t="s">
        <v>767</v>
      </c>
    </row>
    <row r="37" spans="1:6">
      <c r="A37" s="4" t="s">
        <v>782</v>
      </c>
      <c r="D37" s="5" t="n">
        <v>22</v>
      </c>
    </row>
    <row r="38" spans="1:6">
      <c r="A38" s="4" t="s">
        <v>785</v>
      </c>
    </row>
    <row r="39" spans="1:6">
      <c r="A39" s="3" t="s">
        <v>767</v>
      </c>
    </row>
    <row r="40" spans="1:6">
      <c r="A40" s="4" t="s">
        <v>782</v>
      </c>
      <c r="D40" s="5" t="n">
        <v>1</v>
      </c>
    </row>
    <row r="41" spans="1:6">
      <c r="A41" s="4" t="s">
        <v>786</v>
      </c>
    </row>
    <row r="42" spans="1:6">
      <c r="A42" s="3" t="s">
        <v>767</v>
      </c>
    </row>
    <row r="43" spans="1:6">
      <c r="A43" s="4" t="s">
        <v>782</v>
      </c>
      <c r="D43" s="5" t="n">
        <v>5</v>
      </c>
    </row>
    <row r="44" spans="1:6">
      <c r="A44" s="4" t="s">
        <v>787</v>
      </c>
    </row>
    <row r="45" spans="1:6">
      <c r="A45" s="3" t="s">
        <v>767</v>
      </c>
    </row>
    <row r="46" spans="1:6">
      <c r="A46" s="4" t="s">
        <v>782</v>
      </c>
      <c r="D46"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88</v>
      </c>
      <c r="B1" s="2" t="s">
        <v>64</v>
      </c>
      <c r="D1" s="2" t="s">
        <v>1</v>
      </c>
    </row>
    <row r="2" spans="1:5">
      <c r="B2" s="2" t="s">
        <v>2</v>
      </c>
      <c r="C2" s="2" t="s">
        <v>65</v>
      </c>
      <c r="D2" s="2" t="s">
        <v>2</v>
      </c>
      <c r="E2" s="2" t="s">
        <v>65</v>
      </c>
    </row>
    <row r="3" spans="1:5">
      <c r="A3" s="3" t="s">
        <v>789</v>
      </c>
    </row>
    <row r="4" spans="1:5">
      <c r="A4" s="4" t="s">
        <v>790</v>
      </c>
      <c r="B4" s="6" t="n">
        <v>2694</v>
      </c>
      <c r="C4" s="6" t="n">
        <v>1957</v>
      </c>
      <c r="D4" s="6" t="n">
        <v>7695</v>
      </c>
      <c r="E4" s="6" t="n">
        <v>6256</v>
      </c>
    </row>
    <row r="5" spans="1:5">
      <c r="A5" s="4" t="s">
        <v>791</v>
      </c>
      <c r="B5" s="5" t="n">
        <v>22</v>
      </c>
      <c r="C5" s="5" t="n">
        <v>91</v>
      </c>
      <c r="D5" s="5" t="n">
        <v>50</v>
      </c>
      <c r="E5" s="5" t="n">
        <v>95</v>
      </c>
    </row>
    <row r="6" spans="1:5">
      <c r="A6" s="4" t="s">
        <v>792</v>
      </c>
      <c r="B6" s="5" t="n">
        <v>15191</v>
      </c>
      <c r="C6" s="5" t="n">
        <v>6958</v>
      </c>
      <c r="D6" s="5" t="n">
        <v>35245</v>
      </c>
      <c r="E6" s="5" t="n">
        <v>17541</v>
      </c>
    </row>
    <row r="7" spans="1:5">
      <c r="A7" s="3" t="s">
        <v>793</v>
      </c>
    </row>
    <row r="8" spans="1:5">
      <c r="A8" s="4" t="s">
        <v>794</v>
      </c>
      <c r="B8" s="5" t="n">
        <v>-2647</v>
      </c>
      <c r="C8" s="5" t="n">
        <v>-2480</v>
      </c>
      <c r="D8" s="5" t="n">
        <v>-8832</v>
      </c>
      <c r="E8" s="5" t="n">
        <v>-7404</v>
      </c>
    </row>
    <row r="9" spans="1:5">
      <c r="A9" s="4" t="s">
        <v>795</v>
      </c>
      <c r="B9" s="5" t="n">
        <v>-716</v>
      </c>
      <c r="C9" s="5" t="n">
        <v>0</v>
      </c>
      <c r="D9" s="5" t="n">
        <v>-1445</v>
      </c>
      <c r="E9" s="5" t="n">
        <v>-268</v>
      </c>
    </row>
    <row r="10" spans="1:5">
      <c r="A10" s="4" t="s">
        <v>791</v>
      </c>
      <c r="B10" s="5" t="n">
        <v>-2377</v>
      </c>
      <c r="C10" s="5" t="n">
        <v>-2583</v>
      </c>
      <c r="D10" s="5" t="n">
        <v>-4171</v>
      </c>
      <c r="E10" s="5" t="n">
        <v>-4391</v>
      </c>
    </row>
    <row r="11" spans="1:5">
      <c r="A11" s="4" t="s">
        <v>796</v>
      </c>
      <c r="B11" s="5" t="n">
        <v>-5740</v>
      </c>
      <c r="C11" s="5" t="n">
        <v>-5063</v>
      </c>
      <c r="D11" s="5" t="n">
        <v>-14448</v>
      </c>
      <c r="E11" s="5" t="n">
        <v>-12063</v>
      </c>
    </row>
    <row r="12" spans="1:5">
      <c r="A12" s="4" t="s">
        <v>56</v>
      </c>
    </row>
    <row r="13" spans="1:5">
      <c r="A13" s="3" t="s">
        <v>789</v>
      </c>
    </row>
    <row r="14" spans="1:5">
      <c r="A14" s="4" t="s">
        <v>790</v>
      </c>
      <c r="B14" s="5" t="n">
        <v>2037</v>
      </c>
      <c r="C14" s="5" t="n">
        <v>1151</v>
      </c>
      <c r="D14" s="5" t="n">
        <v>5091</v>
      </c>
      <c r="E14" s="5" t="n">
        <v>4874</v>
      </c>
    </row>
    <row r="15" spans="1:5">
      <c r="A15" s="4" t="s">
        <v>791</v>
      </c>
      <c r="B15" s="5" t="n">
        <v>22</v>
      </c>
      <c r="C15" s="5" t="n">
        <v>92</v>
      </c>
      <c r="D15" s="5" t="n">
        <v>50</v>
      </c>
      <c r="E15" s="5" t="n">
        <v>96</v>
      </c>
    </row>
    <row r="16" spans="1:5">
      <c r="A16" s="4" t="s">
        <v>792</v>
      </c>
      <c r="B16" s="5" t="n">
        <v>14534</v>
      </c>
      <c r="C16" s="5" t="n">
        <v>6153</v>
      </c>
      <c r="D16" s="5" t="n">
        <v>32641</v>
      </c>
      <c r="E16" s="5" t="n">
        <v>16160</v>
      </c>
    </row>
    <row r="17" spans="1:5">
      <c r="A17" s="3" t="s">
        <v>793</v>
      </c>
    </row>
    <row r="18" spans="1:5">
      <c r="A18" s="4" t="s">
        <v>794</v>
      </c>
      <c r="B18" s="5" t="n">
        <v>-2448</v>
      </c>
      <c r="C18" s="5" t="n">
        <v>-2334</v>
      </c>
      <c r="D18" s="5" t="n">
        <v>-7965</v>
      </c>
      <c r="E18" s="5" t="n">
        <v>-6931</v>
      </c>
    </row>
    <row r="19" spans="1:5">
      <c r="A19" s="4" t="s">
        <v>791</v>
      </c>
      <c r="B19" s="5" t="n">
        <v>-378</v>
      </c>
      <c r="C19" s="5" t="n">
        <v>-1027</v>
      </c>
      <c r="D19" s="5" t="n">
        <v>-2167</v>
      </c>
      <c r="E19" s="5" t="n">
        <v>-2748</v>
      </c>
    </row>
    <row r="20" spans="1:5">
      <c r="A20" s="4" t="s">
        <v>796</v>
      </c>
      <c r="B20" s="5" t="n">
        <v>-2826</v>
      </c>
      <c r="C20" s="5" t="n">
        <v>-3361</v>
      </c>
      <c r="D20" s="5" t="n">
        <v>-10132</v>
      </c>
      <c r="E20" s="5" t="n">
        <v>-9679</v>
      </c>
    </row>
    <row r="21" spans="1:5">
      <c r="A21" s="4" t="s">
        <v>612</v>
      </c>
    </row>
    <row r="22" spans="1:5">
      <c r="A22" s="3" t="s">
        <v>789</v>
      </c>
    </row>
    <row r="23" spans="1:5">
      <c r="A23" s="4" t="s">
        <v>797</v>
      </c>
      <c r="B23" s="5" t="n">
        <v>4920</v>
      </c>
      <c r="C23" s="5" t="n">
        <v>4910</v>
      </c>
      <c r="D23" s="5" t="n">
        <v>14651</v>
      </c>
      <c r="E23" s="5" t="n">
        <v>11190</v>
      </c>
    </row>
    <row r="24" spans="1:5">
      <c r="A24" s="4" t="s">
        <v>798</v>
      </c>
    </row>
    <row r="25" spans="1:5">
      <c r="A25" s="3" t="s">
        <v>789</v>
      </c>
    </row>
    <row r="26" spans="1:5">
      <c r="A26" s="4" t="s">
        <v>797</v>
      </c>
      <c r="B26" s="5" t="n">
        <v>4920</v>
      </c>
      <c r="C26" s="5" t="n">
        <v>4910</v>
      </c>
      <c r="D26" s="5" t="n">
        <v>14651</v>
      </c>
      <c r="E26" s="5" t="n">
        <v>11190</v>
      </c>
    </row>
    <row r="27" spans="1:5">
      <c r="A27" s="4" t="s">
        <v>617</v>
      </c>
    </row>
    <row r="28" spans="1:5">
      <c r="A28" s="3" t="s">
        <v>789</v>
      </c>
    </row>
    <row r="29" spans="1:5">
      <c r="A29" s="4" t="s">
        <v>797</v>
      </c>
      <c r="B29" s="5" t="n">
        <v>7555</v>
      </c>
      <c r="C29" s="5" t="n">
        <v>0</v>
      </c>
      <c r="D29" s="5" t="n">
        <v>12849</v>
      </c>
      <c r="E29" s="5" t="n">
        <v>0</v>
      </c>
    </row>
    <row r="30" spans="1:5">
      <c r="A30" s="4" t="s">
        <v>799</v>
      </c>
    </row>
    <row r="31" spans="1:5">
      <c r="A31" s="3" t="s">
        <v>789</v>
      </c>
    </row>
    <row r="32" spans="1:5">
      <c r="A32" s="4" t="s">
        <v>797</v>
      </c>
      <c r="B32" s="6" t="n">
        <v>7555</v>
      </c>
      <c r="C32" s="6" t="n">
        <v>0</v>
      </c>
      <c r="D32" s="6" t="n">
        <v>12849</v>
      </c>
      <c r="E32"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64</v>
      </c>
      <c r="D1" s="2" t="s">
        <v>1</v>
      </c>
    </row>
    <row r="2" spans="1:5">
      <c r="B2" s="2" t="s">
        <v>2</v>
      </c>
      <c r="C2" s="2" t="s">
        <v>65</v>
      </c>
      <c r="D2" s="2" t="s">
        <v>2</v>
      </c>
      <c r="E2" s="2" t="s">
        <v>65</v>
      </c>
    </row>
    <row r="3" spans="1:5">
      <c r="A3" s="3" t="s">
        <v>288</v>
      </c>
    </row>
    <row r="4" spans="1:5">
      <c r="A4" s="4" t="s">
        <v>801</v>
      </c>
      <c r="B4" s="6" t="n">
        <v>312276</v>
      </c>
      <c r="C4" s="6" t="n">
        <v>315012</v>
      </c>
      <c r="D4" s="6" t="n">
        <v>474339</v>
      </c>
      <c r="E4" s="6" t="n">
        <v>484971</v>
      </c>
    </row>
    <row r="5" spans="1:5">
      <c r="A5" s="4" t="s">
        <v>802</v>
      </c>
      <c r="B5" s="5" t="n">
        <v>112463</v>
      </c>
      <c r="C5" s="5" t="n">
        <v>112148</v>
      </c>
      <c r="D5" s="5" t="n">
        <v>112408</v>
      </c>
      <c r="E5" s="5" t="n">
        <v>112094</v>
      </c>
    </row>
    <row r="6" spans="1:5">
      <c r="A6" s="3" t="s">
        <v>803</v>
      </c>
    </row>
    <row r="7" spans="1:5">
      <c r="A7" s="4" t="s">
        <v>804</v>
      </c>
      <c r="B7" s="5" t="n">
        <v>283</v>
      </c>
      <c r="C7" s="5" t="n">
        <v>385</v>
      </c>
      <c r="D7" s="5" t="n">
        <v>331</v>
      </c>
      <c r="E7" s="5" t="n">
        <v>405</v>
      </c>
    </row>
    <row r="8" spans="1:5">
      <c r="A8" s="4" t="s">
        <v>805</v>
      </c>
      <c r="B8" s="5" t="n">
        <v>112746</v>
      </c>
      <c r="C8" s="5" t="n">
        <v>112533</v>
      </c>
      <c r="D8" s="5" t="n">
        <v>112739</v>
      </c>
      <c r="E8" s="5" t="n">
        <v>112499</v>
      </c>
    </row>
    <row r="9" spans="1:5">
      <c r="A9" s="3" t="s">
        <v>806</v>
      </c>
    </row>
    <row r="10" spans="1:5">
      <c r="A10" s="4" t="s">
        <v>92</v>
      </c>
      <c r="B10" s="7" t="n">
        <v>2.78</v>
      </c>
      <c r="C10" s="7" t="n">
        <v>2.81</v>
      </c>
      <c r="D10" s="7" t="n">
        <v>4.22</v>
      </c>
      <c r="E10" s="7" t="n">
        <v>4.33</v>
      </c>
    </row>
    <row r="11" spans="1:5">
      <c r="A11" s="4" t="s">
        <v>93</v>
      </c>
      <c r="B11" s="7" t="n">
        <v>2.77</v>
      </c>
      <c r="C11" s="7" t="n">
        <v>2.8</v>
      </c>
      <c r="D11" s="7" t="n">
        <v>4.21</v>
      </c>
      <c r="E11" s="7" t="n">
        <v>4.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106</v>
      </c>
    </row>
    <row r="2" spans="1:3">
      <c r="A2" s="3" t="s">
        <v>709</v>
      </c>
    </row>
    <row r="3" spans="1:3">
      <c r="A3" s="4" t="s">
        <v>808</v>
      </c>
      <c r="C3" s="6" t="n">
        <v>1200</v>
      </c>
    </row>
    <row r="4" spans="1:3">
      <c r="A4" s="4" t="s">
        <v>809</v>
      </c>
      <c r="B4" s="6" t="n">
        <v>817</v>
      </c>
      <c r="C4" s="5" t="n">
        <v>1113</v>
      </c>
    </row>
    <row r="5" spans="1:3">
      <c r="A5" s="4" t="s">
        <v>810</v>
      </c>
      <c r="B5" s="5" t="n">
        <v>-959</v>
      </c>
      <c r="C5" s="5" t="n">
        <v>-2029</v>
      </c>
    </row>
    <row r="6" spans="1:3">
      <c r="A6" s="4" t="s">
        <v>811</v>
      </c>
      <c r="B6" s="5" t="n">
        <v>967673</v>
      </c>
      <c r="C6" s="5" t="n">
        <v>851134</v>
      </c>
    </row>
    <row r="7" spans="1:3">
      <c r="A7" s="4" t="s">
        <v>812</v>
      </c>
      <c r="B7" s="5" t="n">
        <v>475371</v>
      </c>
      <c r="C7" s="5" t="n">
        <v>398953</v>
      </c>
    </row>
    <row r="8" spans="1:3">
      <c r="A8" s="4" t="s">
        <v>813</v>
      </c>
      <c r="B8" s="5" t="n">
        <v>243982</v>
      </c>
      <c r="C8" s="5" t="n">
        <v>236101</v>
      </c>
    </row>
    <row r="9" spans="1:3">
      <c r="A9" s="4" t="s">
        <v>814</v>
      </c>
      <c r="B9" s="5" t="n">
        <v>1418</v>
      </c>
      <c r="C9" s="5" t="n">
        <v>593</v>
      </c>
    </row>
    <row r="10" spans="1:3">
      <c r="A10" s="4" t="s">
        <v>815</v>
      </c>
      <c r="B10" s="5" t="n">
        <v>1212472</v>
      </c>
      <c r="C10" s="5" t="n">
        <v>1089548</v>
      </c>
    </row>
    <row r="11" spans="1:3">
      <c r="A11" s="4" t="s">
        <v>816</v>
      </c>
      <c r="B11" s="5" t="n">
        <v>475830</v>
      </c>
      <c r="C11" s="5" t="n">
        <v>397517</v>
      </c>
    </row>
    <row r="12" spans="1:3">
      <c r="A12" s="3" t="s">
        <v>711</v>
      </c>
    </row>
    <row r="13" spans="1:3">
      <c r="A13" s="4" t="s">
        <v>817</v>
      </c>
      <c r="B13" s="5" t="n">
        <v>80</v>
      </c>
      <c r="C13" s="5" t="n">
        <v>875</v>
      </c>
    </row>
    <row r="14" spans="1:3">
      <c r="A14" s="4" t="s">
        <v>818</v>
      </c>
      <c r="B14" s="5" t="n">
        <v>-71654</v>
      </c>
      <c r="C14" s="5" t="n">
        <v>-60037</v>
      </c>
    </row>
    <row r="15" spans="1:3">
      <c r="A15" s="4" t="s">
        <v>819</v>
      </c>
    </row>
    <row r="16" spans="1:3">
      <c r="A16" s="3" t="s">
        <v>709</v>
      </c>
    </row>
    <row r="17" spans="1:3">
      <c r="A17" s="4" t="s">
        <v>811</v>
      </c>
      <c r="B17" s="5" t="n">
        <v>7452</v>
      </c>
      <c r="C17" s="5" t="n">
        <v>7351</v>
      </c>
    </row>
    <row r="18" spans="1:3">
      <c r="A18" s="4" t="s">
        <v>812</v>
      </c>
      <c r="B18" s="5" t="n">
        <v>-1322</v>
      </c>
      <c r="C18" s="5" t="n">
        <v>2148</v>
      </c>
    </row>
    <row r="19" spans="1:3">
      <c r="A19" s="4" t="s">
        <v>813</v>
      </c>
      <c r="B19" s="5" t="n">
        <v>3400</v>
      </c>
      <c r="C19" s="5" t="n">
        <v>45723</v>
      </c>
    </row>
    <row r="20" spans="1:3">
      <c r="A20" s="4" t="s">
        <v>814</v>
      </c>
      <c r="B20" s="5" t="n">
        <v>1418</v>
      </c>
      <c r="C20" s="5" t="n">
        <v>593</v>
      </c>
    </row>
    <row r="21" spans="1:3">
      <c r="A21" s="4" t="s">
        <v>820</v>
      </c>
    </row>
    <row r="22" spans="1:3">
      <c r="A22" s="3" t="s">
        <v>709</v>
      </c>
    </row>
    <row r="23" spans="1:3">
      <c r="A23" s="4" t="s">
        <v>811</v>
      </c>
      <c r="B23" s="5" t="n">
        <v>476693</v>
      </c>
      <c r="C23" s="5" t="n">
        <v>396805</v>
      </c>
    </row>
    <row r="24" spans="1:3">
      <c r="A24" s="4" t="s">
        <v>821</v>
      </c>
    </row>
    <row r="25" spans="1:3">
      <c r="A25" s="3" t="s">
        <v>709</v>
      </c>
    </row>
    <row r="26" spans="1:3">
      <c r="A26" s="4" t="s">
        <v>811</v>
      </c>
      <c r="B26" s="5" t="n">
        <v>162092</v>
      </c>
      <c r="C26" s="5" t="n">
        <v>148173</v>
      </c>
    </row>
    <row r="27" spans="1:3">
      <c r="A27" s="4" t="s">
        <v>813</v>
      </c>
      <c r="B27" s="5" t="n">
        <v>232165</v>
      </c>
      <c r="C27" s="5" t="n">
        <v>173310</v>
      </c>
    </row>
    <row r="28" spans="1:3">
      <c r="A28" s="4" t="s">
        <v>822</v>
      </c>
    </row>
    <row r="29" spans="1:3">
      <c r="A29" s="3" t="s">
        <v>709</v>
      </c>
    </row>
    <row r="30" spans="1:3">
      <c r="A30" s="4" t="s">
        <v>811</v>
      </c>
      <c r="B30" s="5" t="n">
        <v>124026</v>
      </c>
      <c r="C30" s="5" t="n">
        <v>96656</v>
      </c>
    </row>
    <row r="31" spans="1:3">
      <c r="A31" s="4" t="s">
        <v>823</v>
      </c>
    </row>
    <row r="32" spans="1:3">
      <c r="A32" s="3" t="s">
        <v>709</v>
      </c>
    </row>
    <row r="33" spans="1:3">
      <c r="A33" s="4" t="s">
        <v>811</v>
      </c>
      <c r="B33" s="5" t="n">
        <v>112704</v>
      </c>
      <c r="C33" s="5" t="n">
        <v>113115</v>
      </c>
    </row>
    <row r="34" spans="1:3">
      <c r="A34" s="4" t="s">
        <v>824</v>
      </c>
    </row>
    <row r="35" spans="1:3">
      <c r="A35" s="3" t="s">
        <v>709</v>
      </c>
    </row>
    <row r="36" spans="1:3">
      <c r="A36" s="4" t="s">
        <v>811</v>
      </c>
      <c r="B36" s="5" t="n">
        <v>74202</v>
      </c>
      <c r="C36" s="5" t="n">
        <v>79073</v>
      </c>
    </row>
    <row r="37" spans="1:3">
      <c r="A37" s="4" t="s">
        <v>813</v>
      </c>
      <c r="B37" s="5" t="n">
        <v>8417</v>
      </c>
      <c r="C37" s="5" t="n">
        <v>17068</v>
      </c>
    </row>
    <row r="38" spans="1:3">
      <c r="A38" s="4" t="s">
        <v>825</v>
      </c>
    </row>
    <row r="39" spans="1:3">
      <c r="A39" s="3" t="s">
        <v>709</v>
      </c>
    </row>
    <row r="40" spans="1:3">
      <c r="A40" s="4" t="s">
        <v>811</v>
      </c>
      <c r="B40" s="5" t="n">
        <v>10504</v>
      </c>
      <c r="C40" s="5" t="n">
        <v>9961</v>
      </c>
    </row>
    <row r="41" spans="1:3">
      <c r="A41" s="4" t="s">
        <v>826</v>
      </c>
    </row>
    <row r="42" spans="1:3">
      <c r="A42" s="3" t="s">
        <v>709</v>
      </c>
    </row>
    <row r="43" spans="1:3">
      <c r="A43" s="4" t="s">
        <v>808</v>
      </c>
      <c r="C43" s="5" t="n">
        <v>1200</v>
      </c>
    </row>
    <row r="44" spans="1:3">
      <c r="A44" s="4" t="s">
        <v>809</v>
      </c>
      <c r="B44" s="5" t="n">
        <v>0</v>
      </c>
      <c r="C44" s="5" t="n">
        <v>0</v>
      </c>
    </row>
    <row r="45" spans="1:3">
      <c r="A45" s="4" t="s">
        <v>811</v>
      </c>
      <c r="B45" s="5" t="n">
        <v>170866</v>
      </c>
      <c r="C45" s="5" t="n">
        <v>153376</v>
      </c>
    </row>
    <row r="46" spans="1:3">
      <c r="A46" s="4" t="s">
        <v>813</v>
      </c>
      <c r="B46" s="5" t="n">
        <v>234147</v>
      </c>
      <c r="C46" s="5" t="n">
        <v>218440</v>
      </c>
    </row>
    <row r="47" spans="1:3">
      <c r="A47" s="4" t="s">
        <v>815</v>
      </c>
      <c r="B47" s="5" t="n">
        <v>405013</v>
      </c>
      <c r="C47" s="5" t="n">
        <v>373016</v>
      </c>
    </row>
    <row r="48" spans="1:3">
      <c r="A48" s="3" t="s">
        <v>711</v>
      </c>
    </row>
    <row r="49" spans="1:3">
      <c r="A49" s="4" t="s">
        <v>827</v>
      </c>
      <c r="B49" s="5" t="n">
        <v>0</v>
      </c>
      <c r="C49" s="5" t="n">
        <v>0</v>
      </c>
    </row>
    <row r="50" spans="1:3">
      <c r="A50" s="4" t="s">
        <v>828</v>
      </c>
    </row>
    <row r="51" spans="1:3">
      <c r="A51" s="3" t="s">
        <v>709</v>
      </c>
    </row>
    <row r="52" spans="1:3">
      <c r="A52" s="4" t="s">
        <v>811</v>
      </c>
      <c r="B52" s="5" t="n">
        <v>8774</v>
      </c>
      <c r="C52" s="5" t="n">
        <v>5203</v>
      </c>
    </row>
    <row r="53" spans="1:3">
      <c r="A53" s="4" t="s">
        <v>813</v>
      </c>
      <c r="B53" s="5" t="n">
        <v>1982</v>
      </c>
      <c r="C53" s="5" t="n">
        <v>45130</v>
      </c>
    </row>
    <row r="54" spans="1:3">
      <c r="A54" s="4" t="s">
        <v>829</v>
      </c>
    </row>
    <row r="55" spans="1:3">
      <c r="A55" s="3" t="s">
        <v>709</v>
      </c>
    </row>
    <row r="56" spans="1:3">
      <c r="A56" s="4" t="s">
        <v>811</v>
      </c>
      <c r="B56" s="5" t="n">
        <v>0</v>
      </c>
      <c r="C56" s="5" t="n">
        <v>0</v>
      </c>
    </row>
    <row r="57" spans="1:3">
      <c r="A57" s="4" t="s">
        <v>830</v>
      </c>
    </row>
    <row r="58" spans="1:3">
      <c r="A58" s="3" t="s">
        <v>709</v>
      </c>
    </row>
    <row r="59" spans="1:3">
      <c r="A59" s="4" t="s">
        <v>811</v>
      </c>
      <c r="B59" s="5" t="n">
        <v>162092</v>
      </c>
      <c r="C59" s="5" t="n">
        <v>148173</v>
      </c>
    </row>
    <row r="60" spans="1:3">
      <c r="A60" s="4" t="s">
        <v>813</v>
      </c>
      <c r="B60" s="5" t="n">
        <v>232165</v>
      </c>
      <c r="C60" s="5" t="n">
        <v>173310</v>
      </c>
    </row>
    <row r="61" spans="1:3">
      <c r="A61" s="4" t="s">
        <v>831</v>
      </c>
    </row>
    <row r="62" spans="1:3">
      <c r="A62" s="3" t="s">
        <v>709</v>
      </c>
    </row>
    <row r="63" spans="1:3">
      <c r="A63" s="4" t="s">
        <v>811</v>
      </c>
      <c r="B63" s="5" t="n">
        <v>0</v>
      </c>
      <c r="C63" s="5" t="n">
        <v>0</v>
      </c>
    </row>
    <row r="64" spans="1:3">
      <c r="A64" s="4" t="s">
        <v>832</v>
      </c>
    </row>
    <row r="65" spans="1:3">
      <c r="A65" s="3" t="s">
        <v>709</v>
      </c>
    </row>
    <row r="66" spans="1:3">
      <c r="A66" s="4" t="s">
        <v>811</v>
      </c>
      <c r="B66" s="5" t="n">
        <v>0</v>
      </c>
      <c r="C66" s="5" t="n">
        <v>0</v>
      </c>
    </row>
    <row r="67" spans="1:3">
      <c r="A67" s="4" t="s">
        <v>833</v>
      </c>
    </row>
    <row r="68" spans="1:3">
      <c r="A68" s="3" t="s">
        <v>709</v>
      </c>
    </row>
    <row r="69" spans="1:3">
      <c r="A69" s="4" t="s">
        <v>811</v>
      </c>
      <c r="B69" s="5" t="n">
        <v>0</v>
      </c>
      <c r="C69" s="5" t="n">
        <v>0</v>
      </c>
    </row>
    <row r="70" spans="1:3">
      <c r="A70" s="4" t="s">
        <v>813</v>
      </c>
      <c r="B70" s="5" t="n">
        <v>0</v>
      </c>
      <c r="C70" s="5" t="n">
        <v>0</v>
      </c>
    </row>
    <row r="71" spans="1:3">
      <c r="A71" s="4" t="s">
        <v>834</v>
      </c>
    </row>
    <row r="72" spans="1:3">
      <c r="A72" s="3" t="s">
        <v>709</v>
      </c>
    </row>
    <row r="73" spans="1:3">
      <c r="A73" s="4" t="s">
        <v>811</v>
      </c>
      <c r="B73" s="5" t="n">
        <v>0</v>
      </c>
      <c r="C73" s="5" t="n">
        <v>0</v>
      </c>
    </row>
    <row r="74" spans="1:3">
      <c r="A74" s="4" t="s">
        <v>835</v>
      </c>
    </row>
    <row r="75" spans="1:3">
      <c r="A75" s="3" t="s">
        <v>709</v>
      </c>
    </row>
    <row r="76" spans="1:3">
      <c r="A76" s="4" t="s">
        <v>808</v>
      </c>
      <c r="C76" s="5" t="n">
        <v>0</v>
      </c>
    </row>
    <row r="77" spans="1:3">
      <c r="A77" s="4" t="s">
        <v>809</v>
      </c>
      <c r="B77" s="5" t="n">
        <v>1388</v>
      </c>
      <c r="C77" s="5" t="n">
        <v>3140</v>
      </c>
    </row>
    <row r="78" spans="1:3">
      <c r="A78" s="4" t="s">
        <v>811</v>
      </c>
      <c r="B78" s="5" t="n">
        <v>321436</v>
      </c>
      <c r="C78" s="5" t="n">
        <v>298805</v>
      </c>
    </row>
    <row r="79" spans="1:3">
      <c r="A79" s="4" t="s">
        <v>813</v>
      </c>
      <c r="B79" s="5" t="n">
        <v>8417</v>
      </c>
      <c r="C79" s="5" t="n">
        <v>17068</v>
      </c>
    </row>
    <row r="80" spans="1:3">
      <c r="A80" s="4" t="s">
        <v>815</v>
      </c>
      <c r="B80" s="5" t="n">
        <v>331241</v>
      </c>
      <c r="C80" s="5" t="n">
        <v>319013</v>
      </c>
    </row>
    <row r="81" spans="1:3">
      <c r="A81" s="3" t="s">
        <v>711</v>
      </c>
    </row>
    <row r="82" spans="1:3">
      <c r="A82" s="4" t="s">
        <v>827</v>
      </c>
      <c r="B82" s="5" t="n">
        <v>-69752</v>
      </c>
      <c r="C82" s="5" t="n">
        <v>-52696</v>
      </c>
    </row>
    <row r="83" spans="1:3">
      <c r="A83" s="4" t="s">
        <v>836</v>
      </c>
    </row>
    <row r="84" spans="1:3">
      <c r="A84" s="3" t="s">
        <v>709</v>
      </c>
    </row>
    <row r="85" spans="1:3">
      <c r="A85" s="4" t="s">
        <v>811</v>
      </c>
      <c r="B85" s="5" t="n">
        <v>0</v>
      </c>
      <c r="C85" s="5" t="n">
        <v>0</v>
      </c>
    </row>
    <row r="86" spans="1:3">
      <c r="A86" s="4" t="s">
        <v>813</v>
      </c>
      <c r="B86" s="5" t="n">
        <v>0</v>
      </c>
      <c r="C86" s="5" t="n">
        <v>0</v>
      </c>
    </row>
    <row r="87" spans="1:3">
      <c r="A87" s="4" t="s">
        <v>837</v>
      </c>
    </row>
    <row r="88" spans="1:3">
      <c r="A88" s="3" t="s">
        <v>709</v>
      </c>
    </row>
    <row r="89" spans="1:3">
      <c r="A89" s="4" t="s">
        <v>811</v>
      </c>
      <c r="B89" s="5" t="n">
        <v>0</v>
      </c>
      <c r="C89" s="5" t="n">
        <v>0</v>
      </c>
    </row>
    <row r="90" spans="1:3">
      <c r="A90" s="4" t="s">
        <v>838</v>
      </c>
    </row>
    <row r="91" spans="1:3">
      <c r="A91" s="3" t="s">
        <v>709</v>
      </c>
    </row>
    <row r="92" spans="1:3">
      <c r="A92" s="4" t="s">
        <v>811</v>
      </c>
      <c r="B92" s="5" t="n">
        <v>0</v>
      </c>
      <c r="C92" s="5" t="n">
        <v>0</v>
      </c>
    </row>
    <row r="93" spans="1:3">
      <c r="A93" s="4" t="s">
        <v>813</v>
      </c>
      <c r="B93" s="5" t="n">
        <v>0</v>
      </c>
      <c r="C93" s="5" t="n">
        <v>0</v>
      </c>
    </row>
    <row r="94" spans="1:3">
      <c r="A94" s="4" t="s">
        <v>839</v>
      </c>
    </row>
    <row r="95" spans="1:3">
      <c r="A95" s="3" t="s">
        <v>709</v>
      </c>
    </row>
    <row r="96" spans="1:3">
      <c r="A96" s="4" t="s">
        <v>811</v>
      </c>
      <c r="B96" s="5" t="n">
        <v>124026</v>
      </c>
      <c r="C96" s="5" t="n">
        <v>96656</v>
      </c>
    </row>
    <row r="97" spans="1:3">
      <c r="A97" s="4" t="s">
        <v>840</v>
      </c>
    </row>
    <row r="98" spans="1:3">
      <c r="A98" s="3" t="s">
        <v>709</v>
      </c>
    </row>
    <row r="99" spans="1:3">
      <c r="A99" s="4" t="s">
        <v>811</v>
      </c>
      <c r="B99" s="5" t="n">
        <v>112704</v>
      </c>
      <c r="C99" s="5" t="n">
        <v>113115</v>
      </c>
    </row>
    <row r="100" spans="1:3">
      <c r="A100" s="4" t="s">
        <v>841</v>
      </c>
    </row>
    <row r="101" spans="1:3">
      <c r="A101" s="3" t="s">
        <v>709</v>
      </c>
    </row>
    <row r="102" spans="1:3">
      <c r="A102" s="4" t="s">
        <v>811</v>
      </c>
      <c r="B102" s="5" t="n">
        <v>74202</v>
      </c>
      <c r="C102" s="5" t="n">
        <v>79073</v>
      </c>
    </row>
    <row r="103" spans="1:3">
      <c r="A103" s="4" t="s">
        <v>813</v>
      </c>
      <c r="B103" s="5" t="n">
        <v>8417</v>
      </c>
      <c r="C103" s="5" t="n">
        <v>17068</v>
      </c>
    </row>
    <row r="104" spans="1:3">
      <c r="A104" s="4" t="s">
        <v>842</v>
      </c>
    </row>
    <row r="105" spans="1:3">
      <c r="A105" s="3" t="s">
        <v>709</v>
      </c>
    </row>
    <row r="106" spans="1:3">
      <c r="A106" s="4" t="s">
        <v>811</v>
      </c>
      <c r="B106" s="5" t="n">
        <v>10504</v>
      </c>
      <c r="C106" s="5" t="n">
        <v>9961</v>
      </c>
    </row>
    <row r="107" spans="1:3">
      <c r="A107" s="4" t="s">
        <v>843</v>
      </c>
    </row>
    <row r="108" spans="1:3">
      <c r="A108" s="3" t="s">
        <v>709</v>
      </c>
    </row>
    <row r="109" spans="1:3">
      <c r="A109" s="4" t="s">
        <v>808</v>
      </c>
      <c r="C109" s="5" t="n">
        <v>0</v>
      </c>
    </row>
    <row r="110" spans="1:3">
      <c r="A110" s="4" t="s">
        <v>809</v>
      </c>
      <c r="B110" s="5" t="n">
        <v>388</v>
      </c>
      <c r="C110" s="5" t="n">
        <v>2</v>
      </c>
    </row>
    <row r="111" spans="1:3">
      <c r="A111" s="4" t="s">
        <v>811</v>
      </c>
      <c r="B111" s="5" t="n">
        <v>0</v>
      </c>
      <c r="C111" s="5" t="n">
        <v>0</v>
      </c>
    </row>
    <row r="112" spans="1:3">
      <c r="A112" s="4" t="s">
        <v>813</v>
      </c>
      <c r="B112" s="5" t="n">
        <v>0</v>
      </c>
      <c r="C112" s="5" t="n">
        <v>0</v>
      </c>
    </row>
    <row r="113" spans="1:3">
      <c r="A113" s="4" t="s">
        <v>815</v>
      </c>
      <c r="B113" s="5" t="n">
        <v>388</v>
      </c>
      <c r="C113" s="5" t="n">
        <v>2</v>
      </c>
    </row>
    <row r="114" spans="1:3">
      <c r="A114" s="3" t="s">
        <v>711</v>
      </c>
    </row>
    <row r="115" spans="1:3">
      <c r="A115" s="4" t="s">
        <v>827</v>
      </c>
      <c r="B115" s="5" t="n">
        <v>-1982</v>
      </c>
      <c r="C115" s="5" t="n">
        <v>-8216</v>
      </c>
    </row>
    <row r="116" spans="1:3">
      <c r="A116" s="4" t="s">
        <v>844</v>
      </c>
    </row>
    <row r="117" spans="1:3">
      <c r="A117" s="3" t="s">
        <v>709</v>
      </c>
    </row>
    <row r="118" spans="1:3">
      <c r="A118" s="4" t="s">
        <v>811</v>
      </c>
      <c r="B118" s="5" t="n">
        <v>0</v>
      </c>
      <c r="C118" s="5" t="n">
        <v>0</v>
      </c>
    </row>
    <row r="119" spans="1:3">
      <c r="A119" s="4" t="s">
        <v>813</v>
      </c>
      <c r="B119" s="5" t="n">
        <v>0</v>
      </c>
      <c r="C119" s="5" t="n">
        <v>0</v>
      </c>
    </row>
    <row r="120" spans="1:3">
      <c r="A120" s="4" t="s">
        <v>845</v>
      </c>
    </row>
    <row r="121" spans="1:3">
      <c r="A121" s="3" t="s">
        <v>709</v>
      </c>
    </row>
    <row r="122" spans="1:3">
      <c r="A122" s="4" t="s">
        <v>811</v>
      </c>
      <c r="B122" s="5" t="n">
        <v>0</v>
      </c>
      <c r="C122" s="5" t="n">
        <v>0</v>
      </c>
    </row>
    <row r="123" spans="1:3">
      <c r="A123" s="4" t="s">
        <v>846</v>
      </c>
    </row>
    <row r="124" spans="1:3">
      <c r="A124" s="3" t="s">
        <v>709</v>
      </c>
    </row>
    <row r="125" spans="1:3">
      <c r="A125" s="4" t="s">
        <v>811</v>
      </c>
      <c r="B125" s="5" t="n">
        <v>0</v>
      </c>
      <c r="C125" s="5" t="n">
        <v>0</v>
      </c>
    </row>
    <row r="126" spans="1:3">
      <c r="A126" s="4" t="s">
        <v>813</v>
      </c>
      <c r="B126" s="5" t="n">
        <v>0</v>
      </c>
      <c r="C126" s="5" t="n">
        <v>0</v>
      </c>
    </row>
    <row r="127" spans="1:3">
      <c r="A127" s="4" t="s">
        <v>847</v>
      </c>
    </row>
    <row r="128" spans="1:3">
      <c r="A128" s="3" t="s">
        <v>709</v>
      </c>
    </row>
    <row r="129" spans="1:3">
      <c r="A129" s="4" t="s">
        <v>811</v>
      </c>
      <c r="B129" s="5" t="n">
        <v>0</v>
      </c>
      <c r="C129" s="5" t="n">
        <v>0</v>
      </c>
    </row>
    <row r="130" spans="1:3">
      <c r="A130" s="4" t="s">
        <v>848</v>
      </c>
    </row>
    <row r="131" spans="1:3">
      <c r="A131" s="3" t="s">
        <v>709</v>
      </c>
    </row>
    <row r="132" spans="1:3">
      <c r="A132" s="4" t="s">
        <v>811</v>
      </c>
      <c r="B132" s="5" t="n">
        <v>0</v>
      </c>
      <c r="C132" s="5" t="n">
        <v>0</v>
      </c>
    </row>
    <row r="133" spans="1:3">
      <c r="A133" s="4" t="s">
        <v>849</v>
      </c>
    </row>
    <row r="134" spans="1:3">
      <c r="A134" s="3" t="s">
        <v>709</v>
      </c>
    </row>
    <row r="135" spans="1:3">
      <c r="A135" s="4" t="s">
        <v>811</v>
      </c>
      <c r="B135" s="5" t="n">
        <v>0</v>
      </c>
      <c r="C135" s="5" t="n">
        <v>0</v>
      </c>
    </row>
    <row r="136" spans="1:3">
      <c r="A136" s="4" t="s">
        <v>813</v>
      </c>
      <c r="B136" s="5" t="n">
        <v>0</v>
      </c>
      <c r="C136" s="5" t="n">
        <v>0</v>
      </c>
    </row>
    <row r="137" spans="1:3">
      <c r="A137" s="4" t="s">
        <v>850</v>
      </c>
    </row>
    <row r="138" spans="1:3">
      <c r="A138" s="3" t="s">
        <v>709</v>
      </c>
    </row>
    <row r="139" spans="1:3">
      <c r="A139" s="4" t="s">
        <v>811</v>
      </c>
      <c r="B139" s="5" t="n">
        <v>0</v>
      </c>
      <c r="C139" s="5" t="n">
        <v>0</v>
      </c>
    </row>
    <row r="140" spans="1:3">
      <c r="A140" s="4" t="s">
        <v>851</v>
      </c>
    </row>
    <row r="141" spans="1:3">
      <c r="A141" s="3" t="s">
        <v>709</v>
      </c>
    </row>
    <row r="142" spans="1:3">
      <c r="A142" s="4" t="s">
        <v>811</v>
      </c>
      <c r="B142" s="6" t="n">
        <v>476693</v>
      </c>
      <c r="C142" s="6" t="n">
        <v>396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52</v>
      </c>
      <c r="B1" s="2" t="s">
        <v>853</v>
      </c>
      <c r="C1" s="2" t="s">
        <v>854</v>
      </c>
    </row>
    <row r="2" spans="1:3">
      <c r="A2" s="4" t="s">
        <v>843</v>
      </c>
    </row>
    <row r="3" spans="1:3">
      <c r="A3" s="3" t="s">
        <v>355</v>
      </c>
    </row>
    <row r="4" spans="1:3">
      <c r="A4" s="4" t="s">
        <v>855</v>
      </c>
      <c r="B4" s="6" t="n">
        <v>388</v>
      </c>
      <c r="C4" s="6" t="n">
        <v>2</v>
      </c>
    </row>
    <row r="5" spans="1:3">
      <c r="A5" s="4" t="s">
        <v>856</v>
      </c>
      <c r="B5" s="5" t="n">
        <v>1982</v>
      </c>
      <c r="C5" s="6" t="n">
        <v>8216</v>
      </c>
    </row>
    <row r="6" spans="1:3">
      <c r="A6" s="4" t="s">
        <v>857</v>
      </c>
    </row>
    <row r="7" spans="1:3">
      <c r="A7" s="3" t="s">
        <v>355</v>
      </c>
    </row>
    <row r="8" spans="1:3">
      <c r="A8" s="4" t="s">
        <v>858</v>
      </c>
      <c r="C8" s="14" t="n">
        <v>17.88</v>
      </c>
    </row>
    <row r="9" spans="1:3">
      <c r="A9" s="4" t="s">
        <v>859</v>
      </c>
    </row>
    <row r="10" spans="1:3">
      <c r="A10" s="3" t="s">
        <v>355</v>
      </c>
    </row>
    <row r="11" spans="1:3">
      <c r="A11" s="4" t="s">
        <v>858</v>
      </c>
      <c r="C11" s="14" t="n">
        <v>37.03</v>
      </c>
    </row>
    <row r="12" spans="1:3">
      <c r="A12" s="4" t="s">
        <v>860</v>
      </c>
    </row>
    <row r="13" spans="1:3">
      <c r="A13" s="3" t="s">
        <v>355</v>
      </c>
    </row>
    <row r="14" spans="1:3">
      <c r="A14" s="4" t="s">
        <v>855</v>
      </c>
      <c r="B14" s="5" t="n">
        <v>388</v>
      </c>
      <c r="C14" s="6" t="n">
        <v>0</v>
      </c>
    </row>
    <row r="15" spans="1:3">
      <c r="A15" s="4" t="s">
        <v>856</v>
      </c>
      <c r="B15" s="6" t="n">
        <v>489</v>
      </c>
      <c r="C15" s="6" t="n">
        <v>2456</v>
      </c>
    </row>
    <row r="16" spans="1:3">
      <c r="A16" s="4" t="s">
        <v>861</v>
      </c>
    </row>
    <row r="17" spans="1:3">
      <c r="A17" s="3" t="s">
        <v>355</v>
      </c>
    </row>
    <row r="18" spans="1:3">
      <c r="A18" s="4" t="s">
        <v>858</v>
      </c>
      <c r="B18" s="14" t="n">
        <v>17.79</v>
      </c>
      <c r="C18" s="14" t="n">
        <v>26.1</v>
      </c>
    </row>
    <row r="19" spans="1:3">
      <c r="A19" s="4" t="s">
        <v>862</v>
      </c>
    </row>
    <row r="20" spans="1:3">
      <c r="A20" s="3" t="s">
        <v>355</v>
      </c>
    </row>
    <row r="21" spans="1:3">
      <c r="A21" s="4" t="s">
        <v>858</v>
      </c>
      <c r="B21" s="14" t="n">
        <v>17.79</v>
      </c>
    </row>
    <row r="22" spans="1:3">
      <c r="A22" s="4" t="s">
        <v>863</v>
      </c>
    </row>
    <row r="23" spans="1:3">
      <c r="A23" s="3" t="s">
        <v>355</v>
      </c>
    </row>
    <row r="24" spans="1:3">
      <c r="A24" s="4" t="s">
        <v>858</v>
      </c>
      <c r="B24" s="14" t="n">
        <v>17.19</v>
      </c>
    </row>
    <row r="25" spans="1:3">
      <c r="A25" s="4" t="s">
        <v>864</v>
      </c>
    </row>
    <row r="26" spans="1:3">
      <c r="A26" s="3" t="s">
        <v>355</v>
      </c>
    </row>
    <row r="27" spans="1:3">
      <c r="A27" s="4" t="s">
        <v>858</v>
      </c>
      <c r="C27" s="14" t="n">
        <v>1.79</v>
      </c>
    </row>
    <row r="28" spans="1:3">
      <c r="A28" s="4" t="s">
        <v>865</v>
      </c>
    </row>
    <row r="29" spans="1:3">
      <c r="A29" s="3" t="s">
        <v>355</v>
      </c>
    </row>
    <row r="30" spans="1:3">
      <c r="A30" s="4" t="s">
        <v>858</v>
      </c>
      <c r="C30" s="14" t="n">
        <v>2.92</v>
      </c>
    </row>
    <row r="31" spans="1:3">
      <c r="A31" s="4" t="s">
        <v>866</v>
      </c>
    </row>
    <row r="32" spans="1:3">
      <c r="A32" s="3" t="s">
        <v>355</v>
      </c>
    </row>
    <row r="33" spans="1:3">
      <c r="A33" s="4" t="s">
        <v>855</v>
      </c>
      <c r="B33" s="6" t="n">
        <v>0</v>
      </c>
      <c r="C33" s="6" t="n">
        <v>2</v>
      </c>
    </row>
    <row r="34" spans="1:3">
      <c r="A34" s="4" t="s">
        <v>856</v>
      </c>
      <c r="B34" s="6" t="n">
        <v>1493</v>
      </c>
      <c r="C34" s="6" t="n">
        <v>5760</v>
      </c>
    </row>
    <row r="35" spans="1:3">
      <c r="A35" s="4" t="s">
        <v>867</v>
      </c>
    </row>
    <row r="36" spans="1:3">
      <c r="A36" s="3" t="s">
        <v>355</v>
      </c>
    </row>
    <row r="37" spans="1:3">
      <c r="A37" s="4" t="s">
        <v>858</v>
      </c>
      <c r="B37" s="14" t="n">
        <v>2.64</v>
      </c>
      <c r="C37" s="14" t="n">
        <v>2.48</v>
      </c>
    </row>
    <row r="38" spans="1:3">
      <c r="A38" s="4" t="s">
        <v>868</v>
      </c>
    </row>
    <row r="39" spans="1:3">
      <c r="A39" s="3" t="s">
        <v>355</v>
      </c>
    </row>
    <row r="40" spans="1:3">
      <c r="A40" s="4" t="s">
        <v>858</v>
      </c>
      <c r="B40" s="14" t="n">
        <v>2.53</v>
      </c>
    </row>
    <row r="41" spans="1:3">
      <c r="A41" s="4" t="s">
        <v>869</v>
      </c>
    </row>
    <row r="42" spans="1:3">
      <c r="A42" s="3" t="s">
        <v>355</v>
      </c>
    </row>
    <row r="43" spans="1:3">
      <c r="A43" s="4" t="s">
        <v>858</v>
      </c>
      <c r="B43" s="14" t="n">
        <v>2.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64</v>
      </c>
      <c r="D1" s="2" t="s">
        <v>1</v>
      </c>
    </row>
    <row r="2" spans="1:5">
      <c r="B2" s="2" t="s">
        <v>2</v>
      </c>
      <c r="C2" s="2" t="s">
        <v>65</v>
      </c>
      <c r="D2" s="2" t="s">
        <v>2</v>
      </c>
      <c r="E2" s="2" t="s">
        <v>65</v>
      </c>
    </row>
    <row r="3" spans="1:5">
      <c r="A3" s="3" t="s">
        <v>871</v>
      </c>
    </row>
    <row r="4" spans="1:5">
      <c r="A4" s="4" t="s">
        <v>872</v>
      </c>
      <c r="B4" s="6" t="n">
        <v>-12753</v>
      </c>
      <c r="C4" s="6" t="n">
        <v>-9358</v>
      </c>
      <c r="D4" s="6" t="n">
        <v>-8214</v>
      </c>
      <c r="E4" s="6" t="n">
        <v>-18256</v>
      </c>
    </row>
    <row r="5" spans="1:5">
      <c r="A5" s="4" t="s">
        <v>873</v>
      </c>
      <c r="B5" s="5" t="n">
        <v>-2324</v>
      </c>
      <c r="C5" s="5" t="n">
        <v>1244</v>
      </c>
      <c r="D5" s="5" t="n">
        <v>-12634</v>
      </c>
      <c r="E5" s="5" t="n">
        <v>-2067</v>
      </c>
    </row>
    <row r="6" spans="1:5">
      <c r="A6" s="4" t="s">
        <v>874</v>
      </c>
      <c r="B6" s="5" t="n">
        <v>8980</v>
      </c>
      <c r="C6" s="5" t="n">
        <v>-2332</v>
      </c>
      <c r="D6" s="5" t="n">
        <v>11929</v>
      </c>
      <c r="E6" s="5" t="n">
        <v>-1056</v>
      </c>
    </row>
    <row r="7" spans="1:5">
      <c r="A7" s="4" t="s">
        <v>875</v>
      </c>
      <c r="B7" s="5" t="n">
        <v>-613</v>
      </c>
      <c r="C7" s="5" t="n">
        <v>-2246</v>
      </c>
      <c r="D7" s="5" t="n">
        <v>-3711</v>
      </c>
      <c r="E7" s="5" t="n">
        <v>-7225</v>
      </c>
    </row>
    <row r="8" spans="1:5">
      <c r="A8" s="4" t="s">
        <v>876</v>
      </c>
      <c r="B8" s="5" t="n">
        <v>5116</v>
      </c>
      <c r="C8" s="5" t="n">
        <v>2829</v>
      </c>
      <c r="D8" s="5" t="n">
        <v>11036</v>
      </c>
      <c r="E8" s="5" t="n">
        <v>18741</v>
      </c>
    </row>
    <row r="9" spans="1:5">
      <c r="A9" s="4" t="s">
        <v>877</v>
      </c>
      <c r="B9" s="5" t="n">
        <v>-1594</v>
      </c>
      <c r="C9" s="5" t="n">
        <v>-9863</v>
      </c>
      <c r="D9" s="5" t="n">
        <v>-1594</v>
      </c>
      <c r="E9" s="5" t="n">
        <v>-9863</v>
      </c>
    </row>
    <row r="10" spans="1:5">
      <c r="A10" s="4" t="s">
        <v>878</v>
      </c>
      <c r="B10" s="6" t="n">
        <v>0</v>
      </c>
      <c r="C10" s="6" t="n">
        <v>0</v>
      </c>
      <c r="D10" s="6" t="n">
        <v>0</v>
      </c>
      <c r="E10"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106</v>
      </c>
    </row>
    <row r="2" spans="1:3">
      <c r="A2" s="3" t="s">
        <v>291</v>
      </c>
    </row>
    <row r="3" spans="1:3">
      <c r="A3" s="4" t="s">
        <v>880</v>
      </c>
      <c r="B3" s="4" t="s">
        <v>881</v>
      </c>
    </row>
    <row r="4" spans="1:3">
      <c r="A4" s="4" t="s">
        <v>882</v>
      </c>
      <c r="B4" s="6" t="n">
        <v>49</v>
      </c>
      <c r="C4" s="6" t="n">
        <v>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3</v>
      </c>
      <c r="B1" s="2" t="s">
        <v>884</v>
      </c>
      <c r="C1" s="2" t="s">
        <v>2</v>
      </c>
      <c r="D1" s="2" t="s">
        <v>65</v>
      </c>
      <c r="E1" s="2" t="s">
        <v>2</v>
      </c>
      <c r="F1" s="2" t="s">
        <v>65</v>
      </c>
      <c r="G1" s="2" t="s">
        <v>106</v>
      </c>
    </row>
    <row r="2" spans="1:7">
      <c r="A2" s="3" t="s">
        <v>885</v>
      </c>
    </row>
    <row r="3" spans="1:7">
      <c r="A3" s="4" t="s">
        <v>435</v>
      </c>
      <c r="C3" s="6" t="n">
        <v>1211655</v>
      </c>
      <c r="E3" s="6" t="n">
        <v>1211655</v>
      </c>
      <c r="G3" s="6" t="n">
        <v>1087235</v>
      </c>
    </row>
    <row r="4" spans="1:7">
      <c r="A4" s="4" t="s">
        <v>886</v>
      </c>
      <c r="C4" s="5" t="n">
        <v>325782</v>
      </c>
      <c r="E4" s="5" t="n">
        <v>325782</v>
      </c>
      <c r="G4" s="5" t="n">
        <v>230781</v>
      </c>
    </row>
    <row r="5" spans="1:7">
      <c r="A5" s="4" t="s">
        <v>887</v>
      </c>
      <c r="C5" s="5" t="n">
        <v>-476</v>
      </c>
      <c r="E5" s="5" t="n">
        <v>-476</v>
      </c>
      <c r="G5" s="5" t="n">
        <v>-7237</v>
      </c>
    </row>
    <row r="6" spans="1:7">
      <c r="A6" s="4" t="s">
        <v>888</v>
      </c>
      <c r="C6" s="5" t="n">
        <v>696000</v>
      </c>
      <c r="E6" s="5" t="n">
        <v>696000</v>
      </c>
      <c r="G6" s="5" t="n">
        <v>635000</v>
      </c>
    </row>
    <row r="7" spans="1:7">
      <c r="A7" s="3" t="s">
        <v>362</v>
      </c>
    </row>
    <row r="8" spans="1:7">
      <c r="A8" s="4" t="s">
        <v>889</v>
      </c>
      <c r="C8" s="5" t="n">
        <v>4736</v>
      </c>
      <c r="D8" s="6" t="n">
        <v>653</v>
      </c>
      <c r="E8" s="5" t="n">
        <v>8482</v>
      </c>
      <c r="F8" s="6" t="n">
        <v>2952</v>
      </c>
    </row>
    <row r="9" spans="1:7">
      <c r="A9" s="4" t="s">
        <v>890</v>
      </c>
      <c r="C9" s="5" t="n">
        <v>-2360</v>
      </c>
      <c r="D9" s="5" t="n">
        <v>-1965</v>
      </c>
      <c r="E9" s="5" t="n">
        <v>-5465</v>
      </c>
      <c r="F9" s="5" t="n">
        <v>-6990</v>
      </c>
    </row>
    <row r="10" spans="1:7">
      <c r="A10" s="4" t="s">
        <v>891</v>
      </c>
      <c r="C10" s="5" t="n">
        <v>211641</v>
      </c>
      <c r="D10" s="5" t="n">
        <v>173277</v>
      </c>
      <c r="E10" s="5" t="n">
        <v>520996</v>
      </c>
      <c r="F10" s="5" t="n">
        <v>443040</v>
      </c>
    </row>
    <row r="11" spans="1:7">
      <c r="A11" s="3" t="s">
        <v>364</v>
      </c>
    </row>
    <row r="12" spans="1:7">
      <c r="A12" s="4" t="s">
        <v>892</v>
      </c>
      <c r="B12" s="6" t="n">
        <v>15000</v>
      </c>
    </row>
    <row r="13" spans="1:7">
      <c r="A13" s="4" t="s">
        <v>819</v>
      </c>
    </row>
    <row r="14" spans="1:7">
      <c r="A14" s="3" t="s">
        <v>885</v>
      </c>
    </row>
    <row r="15" spans="1:7">
      <c r="A15" s="4" t="s">
        <v>819</v>
      </c>
      <c r="C15" s="5" t="n">
        <v>487449</v>
      </c>
      <c r="E15" s="5" t="n">
        <v>487449</v>
      </c>
      <c r="G15" s="5" t="n">
        <v>447138</v>
      </c>
    </row>
    <row r="16" spans="1:7">
      <c r="A16" s="4" t="s">
        <v>886</v>
      </c>
      <c r="C16" s="5" t="n">
        <v>297032</v>
      </c>
      <c r="E16" s="5" t="n">
        <v>297032</v>
      </c>
      <c r="G16" s="5" t="n">
        <v>222147</v>
      </c>
    </row>
    <row r="17" spans="1:7">
      <c r="A17" s="4" t="s">
        <v>887</v>
      </c>
      <c r="C17" s="5" t="n">
        <v>0</v>
      </c>
      <c r="E17" s="5" t="n">
        <v>0</v>
      </c>
      <c r="G17" s="5" t="n">
        <v>-459</v>
      </c>
    </row>
    <row r="18" spans="1:7">
      <c r="A18" s="4" t="s">
        <v>893</v>
      </c>
    </row>
    <row r="19" spans="1:7">
      <c r="A19" s="3" t="s">
        <v>885</v>
      </c>
    </row>
    <row r="20" spans="1:7">
      <c r="A20" s="4" t="s">
        <v>435</v>
      </c>
      <c r="C20" s="5" t="n">
        <v>724110</v>
      </c>
      <c r="E20" s="5" t="n">
        <v>724110</v>
      </c>
      <c r="G20" s="5" t="n">
        <v>637356</v>
      </c>
    </row>
    <row r="21" spans="1:7">
      <c r="A21" s="4" t="s">
        <v>886</v>
      </c>
      <c r="C21" s="5" t="n">
        <v>28750</v>
      </c>
      <c r="E21" s="5" t="n">
        <v>28750</v>
      </c>
      <c r="G21" s="5" t="n">
        <v>8634</v>
      </c>
    </row>
    <row r="22" spans="1:7">
      <c r="A22" s="4" t="s">
        <v>887</v>
      </c>
      <c r="C22" s="5" t="n">
        <v>-476</v>
      </c>
      <c r="E22" s="5" t="n">
        <v>-476</v>
      </c>
      <c r="G22" s="5" t="n">
        <v>-6778</v>
      </c>
    </row>
    <row r="23" spans="1:7">
      <c r="A23" s="3" t="s">
        <v>364</v>
      </c>
    </row>
    <row r="24" spans="1:7">
      <c r="A24" s="4" t="s">
        <v>894</v>
      </c>
      <c r="C24" s="5" t="n">
        <v>109950</v>
      </c>
      <c r="E24" s="5" t="n">
        <v>109950</v>
      </c>
    </row>
    <row r="25" spans="1:7">
      <c r="A25" s="4" t="s">
        <v>895</v>
      </c>
      <c r="C25" s="5" t="n">
        <v>300311</v>
      </c>
      <c r="E25" s="5" t="n">
        <v>300311</v>
      </c>
    </row>
    <row r="26" spans="1:7">
      <c r="A26" s="4" t="s">
        <v>896</v>
      </c>
      <c r="C26" s="5" t="n">
        <v>104693</v>
      </c>
      <c r="E26" s="5" t="n">
        <v>104693</v>
      </c>
    </row>
    <row r="27" spans="1:7">
      <c r="A27" s="4" t="s">
        <v>897</v>
      </c>
      <c r="C27" s="5" t="n">
        <v>209156</v>
      </c>
      <c r="E27" s="5" t="n">
        <v>209156</v>
      </c>
    </row>
    <row r="28" spans="1:7">
      <c r="A28" s="4" t="s">
        <v>73</v>
      </c>
      <c r="C28" s="5" t="n">
        <v>724110</v>
      </c>
      <c r="E28" s="5" t="n">
        <v>724110</v>
      </c>
    </row>
    <row r="29" spans="1:7">
      <c r="A29" s="4" t="s">
        <v>139</v>
      </c>
    </row>
    <row r="30" spans="1:7">
      <c r="A30" s="3" t="s">
        <v>885</v>
      </c>
    </row>
    <row r="31" spans="1:7">
      <c r="A31" s="4" t="s">
        <v>435</v>
      </c>
      <c r="C31" s="5" t="n">
        <v>96</v>
      </c>
      <c r="E31" s="5" t="n">
        <v>96</v>
      </c>
      <c r="G31" s="5" t="n">
        <v>2741</v>
      </c>
    </row>
    <row r="32" spans="1:7">
      <c r="A32" s="4" t="s">
        <v>886</v>
      </c>
      <c r="C32" s="5" t="n">
        <v>0</v>
      </c>
      <c r="E32" s="5" t="n">
        <v>0</v>
      </c>
      <c r="G32" s="5" t="n">
        <v>0</v>
      </c>
    </row>
    <row r="33" spans="1:7">
      <c r="A33" s="4" t="s">
        <v>887</v>
      </c>
      <c r="C33" s="5" t="n">
        <v>0</v>
      </c>
      <c r="E33" s="5" t="n">
        <v>0</v>
      </c>
      <c r="G33" s="5" t="n">
        <v>0</v>
      </c>
    </row>
    <row r="34" spans="1:7">
      <c r="A34" s="4" t="s">
        <v>898</v>
      </c>
    </row>
    <row r="35" spans="1:7">
      <c r="A35" s="3" t="s">
        <v>885</v>
      </c>
    </row>
    <row r="36" spans="1:7">
      <c r="A36" s="4" t="s">
        <v>435</v>
      </c>
      <c r="C36" s="5" t="n">
        <v>967673</v>
      </c>
      <c r="E36" s="5" t="n">
        <v>967673</v>
      </c>
      <c r="G36" s="5" t="n">
        <v>851134</v>
      </c>
    </row>
    <row r="37" spans="1:7">
      <c r="A37" s="3" t="s">
        <v>362</v>
      </c>
    </row>
    <row r="38" spans="1:7">
      <c r="A38" s="4" t="s">
        <v>889</v>
      </c>
      <c r="C38" s="5" t="n">
        <v>4732</v>
      </c>
      <c r="D38" s="5" t="n">
        <v>653</v>
      </c>
      <c r="E38" s="5" t="n">
        <v>8478</v>
      </c>
      <c r="F38" s="5" t="n">
        <v>2951</v>
      </c>
    </row>
    <row r="39" spans="1:7">
      <c r="A39" s="4" t="s">
        <v>890</v>
      </c>
      <c r="C39" s="5" t="n">
        <v>-2360</v>
      </c>
      <c r="D39" s="5" t="n">
        <v>-1965</v>
      </c>
      <c r="E39" s="5" t="n">
        <v>-5465</v>
      </c>
      <c r="F39" s="5" t="n">
        <v>-6990</v>
      </c>
    </row>
    <row r="40" spans="1:7">
      <c r="A40" s="4" t="s">
        <v>891</v>
      </c>
      <c r="C40" s="5" t="n">
        <v>155386</v>
      </c>
      <c r="D40" s="5" t="n">
        <v>148150</v>
      </c>
      <c r="E40" s="5" t="n">
        <v>371538</v>
      </c>
      <c r="F40" s="5" t="n">
        <v>401396</v>
      </c>
    </row>
    <row r="41" spans="1:7">
      <c r="A41" s="4" t="s">
        <v>899</v>
      </c>
    </row>
    <row r="42" spans="1:7">
      <c r="A42" s="3" t="s">
        <v>885</v>
      </c>
    </row>
    <row r="43" spans="1:7">
      <c r="A43" s="4" t="s">
        <v>819</v>
      </c>
      <c r="C43" s="5" t="n">
        <v>485467</v>
      </c>
      <c r="E43" s="5" t="n">
        <v>485467</v>
      </c>
      <c r="G43" s="5" t="n">
        <v>402008</v>
      </c>
    </row>
    <row r="44" spans="1:7">
      <c r="A44" s="4" t="s">
        <v>900</v>
      </c>
    </row>
    <row r="45" spans="1:7">
      <c r="A45" s="3" t="s">
        <v>885</v>
      </c>
    </row>
    <row r="46" spans="1:7">
      <c r="A46" s="4" t="s">
        <v>435</v>
      </c>
      <c r="C46" s="5" t="n">
        <v>483528</v>
      </c>
      <c r="E46" s="5" t="n">
        <v>483528</v>
      </c>
      <c r="G46" s="5" t="n">
        <v>446978</v>
      </c>
    </row>
    <row r="47" spans="1:7">
      <c r="A47" s="3" t="s">
        <v>364</v>
      </c>
    </row>
    <row r="48" spans="1:7">
      <c r="A48" s="4" t="s">
        <v>894</v>
      </c>
      <c r="C48" s="5" t="n">
        <v>40309</v>
      </c>
      <c r="E48" s="5" t="n">
        <v>40309</v>
      </c>
    </row>
    <row r="49" spans="1:7">
      <c r="A49" s="4" t="s">
        <v>895</v>
      </c>
      <c r="C49" s="5" t="n">
        <v>133488</v>
      </c>
      <c r="E49" s="5" t="n">
        <v>133488</v>
      </c>
    </row>
    <row r="50" spans="1:7">
      <c r="A50" s="4" t="s">
        <v>896</v>
      </c>
      <c r="C50" s="5" t="n">
        <v>103973</v>
      </c>
      <c r="E50" s="5" t="n">
        <v>103973</v>
      </c>
    </row>
    <row r="51" spans="1:7">
      <c r="A51" s="4" t="s">
        <v>897</v>
      </c>
      <c r="C51" s="5" t="n">
        <v>205758</v>
      </c>
      <c r="E51" s="5" t="n">
        <v>205758</v>
      </c>
    </row>
    <row r="52" spans="1:7">
      <c r="A52" s="4" t="s">
        <v>73</v>
      </c>
      <c r="C52" s="5" t="n">
        <v>483528</v>
      </c>
      <c r="E52" s="5" t="n">
        <v>483528</v>
      </c>
    </row>
    <row r="53" spans="1:7">
      <c r="A53" s="4" t="s">
        <v>901</v>
      </c>
    </row>
    <row r="54" spans="1:7">
      <c r="A54" s="3" t="s">
        <v>885</v>
      </c>
    </row>
    <row r="55" spans="1:7">
      <c r="A55" s="4" t="s">
        <v>435</v>
      </c>
      <c r="C55" s="5" t="n">
        <v>-1322</v>
      </c>
      <c r="E55" s="5" t="n">
        <v>-1322</v>
      </c>
      <c r="G55" s="5" t="n">
        <v>2148</v>
      </c>
    </row>
    <row r="56" spans="1:7">
      <c r="A56" s="4" t="s">
        <v>902</v>
      </c>
    </row>
    <row r="57" spans="1:7">
      <c r="A57" s="3" t="s">
        <v>885</v>
      </c>
    </row>
    <row r="58" spans="1:7">
      <c r="A58" s="4" t="s">
        <v>435</v>
      </c>
      <c r="C58" s="5" t="n">
        <v>243982</v>
      </c>
      <c r="E58" s="5" t="n">
        <v>243982</v>
      </c>
      <c r="G58" s="5" t="n">
        <v>236101</v>
      </c>
    </row>
    <row r="59" spans="1:7">
      <c r="A59" s="3" t="s">
        <v>362</v>
      </c>
    </row>
    <row r="60" spans="1:7">
      <c r="A60" s="4" t="s">
        <v>889</v>
      </c>
      <c r="C60" s="5" t="n">
        <v>4</v>
      </c>
      <c r="D60" s="5" t="n">
        <v>0</v>
      </c>
      <c r="E60" s="5" t="n">
        <v>4</v>
      </c>
      <c r="F60" s="5" t="n">
        <v>1</v>
      </c>
    </row>
    <row r="61" spans="1:7">
      <c r="A61" s="4" t="s">
        <v>890</v>
      </c>
      <c r="C61" s="5" t="n">
        <v>0</v>
      </c>
      <c r="D61" s="5" t="n">
        <v>0</v>
      </c>
      <c r="E61" s="5" t="n">
        <v>0</v>
      </c>
      <c r="F61" s="5" t="n">
        <v>0</v>
      </c>
    </row>
    <row r="62" spans="1:7">
      <c r="A62" s="4" t="s">
        <v>891</v>
      </c>
      <c r="C62" s="5" t="n">
        <v>56255</v>
      </c>
      <c r="D62" s="6" t="n">
        <v>25127</v>
      </c>
      <c r="E62" s="5" t="n">
        <v>149458</v>
      </c>
      <c r="F62" s="6" t="n">
        <v>41644</v>
      </c>
    </row>
    <row r="63" spans="1:7">
      <c r="A63" s="4" t="s">
        <v>903</v>
      </c>
    </row>
    <row r="64" spans="1:7">
      <c r="A64" s="3" t="s">
        <v>885</v>
      </c>
    </row>
    <row r="65" spans="1:7">
      <c r="A65" s="4" t="s">
        <v>819</v>
      </c>
      <c r="C65" s="5" t="n">
        <v>1982</v>
      </c>
      <c r="E65" s="5" t="n">
        <v>1982</v>
      </c>
      <c r="G65" s="5" t="n">
        <v>45130</v>
      </c>
    </row>
    <row r="66" spans="1:7">
      <c r="A66" s="4" t="s">
        <v>904</v>
      </c>
    </row>
    <row r="67" spans="1:7">
      <c r="A67" s="3" t="s">
        <v>885</v>
      </c>
    </row>
    <row r="68" spans="1:7">
      <c r="A68" s="4" t="s">
        <v>435</v>
      </c>
      <c r="C68" s="5" t="n">
        <v>240582</v>
      </c>
      <c r="E68" s="5" t="n">
        <v>240582</v>
      </c>
      <c r="G68" s="5" t="n">
        <v>190378</v>
      </c>
    </row>
    <row r="69" spans="1:7">
      <c r="A69" s="4" t="s">
        <v>905</v>
      </c>
    </row>
    <row r="70" spans="1:7">
      <c r="A70" s="3" t="s">
        <v>885</v>
      </c>
    </row>
    <row r="71" spans="1:7">
      <c r="A71" s="4" t="s">
        <v>435</v>
      </c>
      <c r="C71" s="5" t="n">
        <v>1418</v>
      </c>
      <c r="E71" s="5" t="n">
        <v>1418</v>
      </c>
      <c r="G71" s="6" t="n">
        <v>593</v>
      </c>
    </row>
    <row r="72" spans="1:7">
      <c r="A72" s="4" t="s">
        <v>906</v>
      </c>
    </row>
    <row r="73" spans="1:7">
      <c r="A73" s="3" t="s">
        <v>364</v>
      </c>
    </row>
    <row r="74" spans="1:7">
      <c r="A74" s="4" t="s">
        <v>894</v>
      </c>
      <c r="C74" s="5" t="n">
        <v>32628</v>
      </c>
      <c r="E74" s="5" t="n">
        <v>32628</v>
      </c>
    </row>
    <row r="75" spans="1:7">
      <c r="A75" s="4" t="s">
        <v>895</v>
      </c>
      <c r="C75" s="5" t="n">
        <v>25928</v>
      </c>
      <c r="E75" s="5" t="n">
        <v>25928</v>
      </c>
    </row>
    <row r="76" spans="1:7">
      <c r="A76" s="4" t="s">
        <v>896</v>
      </c>
      <c r="C76" s="5" t="n">
        <v>720</v>
      </c>
      <c r="E76" s="5" t="n">
        <v>720</v>
      </c>
    </row>
    <row r="77" spans="1:7">
      <c r="A77" s="4" t="s">
        <v>897</v>
      </c>
      <c r="C77" s="5" t="n">
        <v>3398</v>
      </c>
      <c r="E77" s="5" t="n">
        <v>3398</v>
      </c>
    </row>
    <row r="78" spans="1:7">
      <c r="A78" s="4" t="s">
        <v>73</v>
      </c>
      <c r="C78" s="5" t="n">
        <v>62674</v>
      </c>
      <c r="E78" s="5" t="n">
        <v>62674</v>
      </c>
    </row>
    <row r="79" spans="1:7">
      <c r="A79" s="4" t="s">
        <v>907</v>
      </c>
    </row>
    <row r="80" spans="1:7">
      <c r="A80" s="3" t="s">
        <v>364</v>
      </c>
    </row>
    <row r="81" spans="1:7">
      <c r="A81" s="4" t="s">
        <v>894</v>
      </c>
      <c r="C81" s="5" t="n">
        <v>37013</v>
      </c>
      <c r="E81" s="5" t="n">
        <v>37013</v>
      </c>
    </row>
    <row r="82" spans="1:7">
      <c r="A82" s="4" t="s">
        <v>895</v>
      </c>
      <c r="C82" s="5" t="n">
        <v>140895</v>
      </c>
      <c r="E82" s="5" t="n">
        <v>140895</v>
      </c>
    </row>
    <row r="83" spans="1:7">
      <c r="A83" s="4" t="s">
        <v>896</v>
      </c>
      <c r="C83" s="5" t="n">
        <v>0</v>
      </c>
      <c r="E83" s="5" t="n">
        <v>0</v>
      </c>
    </row>
    <row r="84" spans="1:7">
      <c r="A84" s="4" t="s">
        <v>897</v>
      </c>
      <c r="C84" s="5" t="n">
        <v>0</v>
      </c>
      <c r="E84" s="5" t="n">
        <v>0</v>
      </c>
    </row>
    <row r="85" spans="1:7">
      <c r="A85" s="4" t="s">
        <v>73</v>
      </c>
      <c r="C85" s="6" t="n">
        <v>177908</v>
      </c>
      <c r="E85" s="6" t="n">
        <v>1779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8</v>
      </c>
      <c r="C1" s="2" t="s">
        <v>64</v>
      </c>
      <c r="E1" s="2" t="s">
        <v>1</v>
      </c>
    </row>
    <row r="2" spans="1:6">
      <c r="C2" s="2" t="s">
        <v>2</v>
      </c>
      <c r="D2" s="2" t="s">
        <v>65</v>
      </c>
      <c r="E2" s="2" t="s">
        <v>2</v>
      </c>
      <c r="F2" s="2" t="s">
        <v>65</v>
      </c>
    </row>
    <row r="3" spans="1:6">
      <c r="A3" s="3" t="s">
        <v>909</v>
      </c>
    </row>
    <row r="4" spans="1:6">
      <c r="A4" s="4" t="s">
        <v>910</v>
      </c>
      <c r="C4" s="6" t="n">
        <v>5357243</v>
      </c>
      <c r="D4" s="6" t="n">
        <v>5159434</v>
      </c>
      <c r="E4" s="6" t="n">
        <v>5348705</v>
      </c>
      <c r="F4" s="6" t="n">
        <v>5135730</v>
      </c>
    </row>
    <row r="5" spans="1:6">
      <c r="A5" s="4" t="s">
        <v>911</v>
      </c>
      <c r="E5" s="5" t="n">
        <v>-2422</v>
      </c>
      <c r="F5" s="5" t="n">
        <v>-6024</v>
      </c>
    </row>
    <row r="6" spans="1:6">
      <c r="A6" s="4" t="s">
        <v>912</v>
      </c>
      <c r="C6" s="5" t="n">
        <v>1098</v>
      </c>
      <c r="D6" s="5" t="n">
        <v>1550</v>
      </c>
      <c r="E6" s="5" t="n">
        <v>3592</v>
      </c>
      <c r="F6" s="5" t="n">
        <v>4504</v>
      </c>
    </row>
    <row r="7" spans="1:6">
      <c r="A7" s="4" t="s">
        <v>913</v>
      </c>
      <c r="F7" s="5" t="n">
        <v>-8552</v>
      </c>
    </row>
    <row r="8" spans="1:6">
      <c r="A8" s="4" t="s">
        <v>914</v>
      </c>
      <c r="C8" s="5" t="n">
        <v>5681705</v>
      </c>
      <c r="D8" s="5" t="n">
        <v>5485861</v>
      </c>
      <c r="E8" s="5" t="n">
        <v>5681705</v>
      </c>
      <c r="F8" s="5" t="n">
        <v>5485861</v>
      </c>
    </row>
    <row r="9" spans="1:6">
      <c r="A9" s="4" t="s">
        <v>915</v>
      </c>
    </row>
    <row r="10" spans="1:6">
      <c r="A10" s="3" t="s">
        <v>909</v>
      </c>
    </row>
    <row r="11" spans="1:6">
      <c r="A11" s="4" t="s">
        <v>910</v>
      </c>
      <c r="C11" s="5" t="n">
        <v>-46657</v>
      </c>
      <c r="D11" s="5" t="n">
        <v>-54233</v>
      </c>
      <c r="E11" s="5" t="n">
        <v>-45997</v>
      </c>
      <c r="F11" s="5" t="n">
        <v>-42440</v>
      </c>
    </row>
    <row r="12" spans="1:6">
      <c r="A12" s="4" t="s">
        <v>911</v>
      </c>
      <c r="E12" s="5" t="n">
        <v>-2422</v>
      </c>
      <c r="F12" s="5" t="n">
        <v>-5928</v>
      </c>
    </row>
    <row r="13" spans="1:6">
      <c r="A13" s="4" t="s">
        <v>912</v>
      </c>
      <c r="C13" s="5" t="n">
        <v>880</v>
      </c>
      <c r="D13" s="5" t="n">
        <v>1099</v>
      </c>
      <c r="E13" s="5" t="n">
        <v>2642</v>
      </c>
      <c r="F13" s="5" t="n">
        <v>3188</v>
      </c>
    </row>
    <row r="14" spans="1:6">
      <c r="A14" s="4" t="s">
        <v>913</v>
      </c>
      <c r="F14" s="5" t="n">
        <v>-7954</v>
      </c>
    </row>
    <row r="15" spans="1:6">
      <c r="A15" s="4" t="s">
        <v>914</v>
      </c>
      <c r="C15" s="5" t="n">
        <v>-45777</v>
      </c>
      <c r="D15" s="5" t="n">
        <v>-53134</v>
      </c>
      <c r="E15" s="5" t="n">
        <v>-45777</v>
      </c>
      <c r="F15" s="5" t="n">
        <v>-53134</v>
      </c>
    </row>
    <row r="16" spans="1:6">
      <c r="A16" s="4" t="s">
        <v>916</v>
      </c>
    </row>
    <row r="17" spans="1:6">
      <c r="A17" s="3" t="s">
        <v>909</v>
      </c>
    </row>
    <row r="18" spans="1:6">
      <c r="A18" s="4" t="s">
        <v>910</v>
      </c>
      <c r="C18" s="5" t="n">
        <v>-979</v>
      </c>
      <c r="D18" s="5" t="n">
        <v>-2391</v>
      </c>
      <c r="E18" s="5" t="n">
        <v>-1711</v>
      </c>
      <c r="F18" s="5" t="n">
        <v>-2562</v>
      </c>
    </row>
    <row r="19" spans="1:6">
      <c r="A19" s="4" t="s">
        <v>911</v>
      </c>
      <c r="E19" s="5" t="n">
        <v>0</v>
      </c>
      <c r="F19" s="5" t="n">
        <v>-96</v>
      </c>
    </row>
    <row r="20" spans="1:6">
      <c r="A20" s="4" t="s">
        <v>912</v>
      </c>
      <c r="C20" s="5" t="n">
        <v>218</v>
      </c>
      <c r="D20" s="5" t="n">
        <v>451</v>
      </c>
      <c r="E20" s="5" t="n">
        <v>950</v>
      </c>
      <c r="F20" s="5" t="n">
        <v>1316</v>
      </c>
    </row>
    <row r="21" spans="1:6">
      <c r="A21" s="4" t="s">
        <v>913</v>
      </c>
      <c r="F21" s="5" t="n">
        <v>-598</v>
      </c>
    </row>
    <row r="22" spans="1:6">
      <c r="A22" s="4" t="s">
        <v>914</v>
      </c>
      <c r="C22" s="5" t="n">
        <v>-761</v>
      </c>
      <c r="D22" s="5" t="n">
        <v>-1940</v>
      </c>
      <c r="E22" s="5" t="n">
        <v>-761</v>
      </c>
      <c r="F22" s="5" t="n">
        <v>-1940</v>
      </c>
    </row>
    <row r="23" spans="1:6">
      <c r="A23" s="4" t="s">
        <v>219</v>
      </c>
    </row>
    <row r="24" spans="1:6">
      <c r="A24" s="3" t="s">
        <v>909</v>
      </c>
    </row>
    <row r="25" spans="1:6">
      <c r="A25" s="4" t="s">
        <v>910</v>
      </c>
      <c r="C25" s="5" t="n">
        <v>-47636</v>
      </c>
      <c r="D25" s="5" t="n">
        <v>-56624</v>
      </c>
      <c r="E25" s="5" t="n">
        <v>-47708</v>
      </c>
      <c r="F25" s="5" t="n">
        <v>-45002</v>
      </c>
    </row>
    <row r="26" spans="1:6">
      <c r="A26" s="4" t="s">
        <v>913</v>
      </c>
      <c r="B26" s="4" t="s">
        <v>235</v>
      </c>
      <c r="F26" s="5" t="n">
        <v>-8552</v>
      </c>
    </row>
    <row r="27" spans="1:6">
      <c r="A27" s="4" t="s">
        <v>914</v>
      </c>
      <c r="C27" s="5" t="n">
        <v>-46538</v>
      </c>
      <c r="D27" s="5" t="n">
        <v>-55074</v>
      </c>
      <c r="E27" s="5" t="n">
        <v>-46538</v>
      </c>
      <c r="F27" s="5" t="n">
        <v>-55074</v>
      </c>
    </row>
    <row r="28" spans="1:6">
      <c r="A28" s="4" t="s">
        <v>56</v>
      </c>
    </row>
    <row r="29" spans="1:6">
      <c r="A29" s="3" t="s">
        <v>909</v>
      </c>
    </row>
    <row r="30" spans="1:6">
      <c r="A30" s="4" t="s">
        <v>910</v>
      </c>
      <c r="C30" s="5" t="n">
        <v>5797857</v>
      </c>
      <c r="D30" s="5" t="n">
        <v>5412930</v>
      </c>
      <c r="E30" s="5" t="n">
        <v>5786797</v>
      </c>
      <c r="F30" s="5" t="n">
        <v>5385869</v>
      </c>
    </row>
    <row r="31" spans="1:6">
      <c r="A31" s="4" t="s">
        <v>912</v>
      </c>
      <c r="C31" s="5" t="n">
        <v>973</v>
      </c>
      <c r="D31" s="5" t="n">
        <v>1403</v>
      </c>
    </row>
    <row r="32" spans="1:6">
      <c r="A32" s="4" t="s">
        <v>914</v>
      </c>
      <c r="C32" s="5" t="n">
        <v>6122571</v>
      </c>
      <c r="D32" s="5" t="n">
        <v>5757571</v>
      </c>
      <c r="E32" s="5" t="n">
        <v>6122571</v>
      </c>
      <c r="F32" s="5" t="n">
        <v>5757571</v>
      </c>
    </row>
    <row r="33" spans="1:6">
      <c r="A33" s="4" t="s">
        <v>917</v>
      </c>
    </row>
    <row r="34" spans="1:6">
      <c r="A34" s="3" t="s">
        <v>909</v>
      </c>
    </row>
    <row r="35" spans="1:6">
      <c r="A35" s="4" t="s">
        <v>910</v>
      </c>
      <c r="C35" s="5" t="n">
        <v>-26297</v>
      </c>
      <c r="D35" s="5" t="n">
        <v>-32768</v>
      </c>
      <c r="E35" s="5" t="n">
        <v>-25396</v>
      </c>
      <c r="F35" s="5" t="n">
        <v>-24421</v>
      </c>
    </row>
    <row r="36" spans="1:6">
      <c r="A36" s="4" t="s">
        <v>911</v>
      </c>
      <c r="E36" s="5" t="n">
        <v>-2414</v>
      </c>
      <c r="F36" s="5" t="n">
        <v>-5791</v>
      </c>
    </row>
    <row r="37" spans="1:6">
      <c r="A37" s="4" t="s">
        <v>912</v>
      </c>
      <c r="C37" s="5" t="n">
        <v>755</v>
      </c>
      <c r="D37" s="5" t="n">
        <v>952</v>
      </c>
      <c r="E37" s="5" t="n">
        <v>2268</v>
      </c>
      <c r="F37" s="5" t="n">
        <v>2836</v>
      </c>
    </row>
    <row r="38" spans="1:6">
      <c r="A38" s="4" t="s">
        <v>913</v>
      </c>
      <c r="F38" s="5" t="n">
        <v>-4440</v>
      </c>
    </row>
    <row r="39" spans="1:6">
      <c r="A39" s="4" t="s">
        <v>914</v>
      </c>
      <c r="C39" s="5" t="n">
        <v>-25542</v>
      </c>
      <c r="D39" s="5" t="n">
        <v>-31816</v>
      </c>
      <c r="E39" s="5" t="n">
        <v>-25542</v>
      </c>
      <c r="F39" s="5" t="n">
        <v>-31816</v>
      </c>
    </row>
    <row r="40" spans="1:6">
      <c r="A40" s="4" t="s">
        <v>918</v>
      </c>
    </row>
    <row r="41" spans="1:6">
      <c r="A41" s="3" t="s">
        <v>909</v>
      </c>
    </row>
    <row r="42" spans="1:6">
      <c r="A42" s="4" t="s">
        <v>910</v>
      </c>
      <c r="C42" s="5" t="n">
        <v>-979</v>
      </c>
      <c r="D42" s="5" t="n">
        <v>-2391</v>
      </c>
      <c r="E42" s="5" t="n">
        <v>-1711</v>
      </c>
      <c r="F42" s="5" t="n">
        <v>-2562</v>
      </c>
    </row>
    <row r="43" spans="1:6">
      <c r="A43" s="4" t="s">
        <v>911</v>
      </c>
      <c r="E43" s="5" t="n">
        <v>0</v>
      </c>
      <c r="F43" s="5" t="n">
        <v>-96</v>
      </c>
    </row>
    <row r="44" spans="1:6">
      <c r="A44" s="4" t="s">
        <v>912</v>
      </c>
      <c r="C44" s="5" t="n">
        <v>218</v>
      </c>
      <c r="D44" s="5" t="n">
        <v>451</v>
      </c>
      <c r="E44" s="5" t="n">
        <v>950</v>
      </c>
      <c r="F44" s="5" t="n">
        <v>1316</v>
      </c>
    </row>
    <row r="45" spans="1:6">
      <c r="A45" s="4" t="s">
        <v>913</v>
      </c>
      <c r="F45" s="5" t="n">
        <v>-598</v>
      </c>
    </row>
    <row r="46" spans="1:6">
      <c r="A46" s="4" t="s">
        <v>914</v>
      </c>
      <c r="C46" s="5" t="n">
        <v>-761</v>
      </c>
      <c r="D46" s="5" t="n">
        <v>-1940</v>
      </c>
      <c r="E46" s="5" t="n">
        <v>-761</v>
      </c>
      <c r="F46" s="5" t="n">
        <v>-1940</v>
      </c>
    </row>
    <row r="47" spans="1:6">
      <c r="A47" s="4" t="s">
        <v>919</v>
      </c>
    </row>
    <row r="48" spans="1:6">
      <c r="A48" s="3" t="s">
        <v>909</v>
      </c>
    </row>
    <row r="49" spans="1:6">
      <c r="A49" s="4" t="s">
        <v>910</v>
      </c>
      <c r="C49" s="5" t="n">
        <v>-27276</v>
      </c>
      <c r="D49" s="5" t="n">
        <v>-35159</v>
      </c>
      <c r="E49" s="5" t="n">
        <v>-27107</v>
      </c>
      <c r="F49" s="5" t="n">
        <v>-26983</v>
      </c>
    </row>
    <row r="50" spans="1:6">
      <c r="A50" s="4" t="s">
        <v>911</v>
      </c>
      <c r="E50" s="5" t="n">
        <v>-2414</v>
      </c>
      <c r="F50" s="5" t="n">
        <v>-5887</v>
      </c>
    </row>
    <row r="51" spans="1:6">
      <c r="A51" s="4" t="s">
        <v>912</v>
      </c>
      <c r="E51" s="5" t="n">
        <v>3218</v>
      </c>
      <c r="F51" s="5" t="n">
        <v>4152</v>
      </c>
    </row>
    <row r="52" spans="1:6">
      <c r="A52" s="4" t="s">
        <v>913</v>
      </c>
      <c r="B52" s="4" t="s">
        <v>241</v>
      </c>
      <c r="F52" s="5" t="n">
        <v>-5038</v>
      </c>
    </row>
    <row r="53" spans="1:6">
      <c r="A53" s="4" t="s">
        <v>914</v>
      </c>
      <c r="C53" s="6" t="n">
        <v>-26303</v>
      </c>
      <c r="D53" s="6" t="n">
        <v>-33756</v>
      </c>
      <c r="E53" s="6" t="n">
        <v>-26303</v>
      </c>
      <c r="F53" s="6" t="n">
        <v>-33756</v>
      </c>
    </row>
    <row r="54" spans="1:6"/>
    <row r="55" spans="1:6">
      <c r="A55" s="4" t="s">
        <v>235</v>
      </c>
      <c r="B55" s="4" t="s">
        <v>255</v>
      </c>
    </row>
    <row r="56" spans="1:6">
      <c r="A56" s="4" t="s">
        <v>241</v>
      </c>
      <c r="B56" s="4" t="s">
        <v>256</v>
      </c>
    </row>
  </sheetData>
  <mergeCells count="6">
    <mergeCell ref="A1:B2"/>
    <mergeCell ref="C1:D1"/>
    <mergeCell ref="E1:F1"/>
    <mergeCell ref="A54:E54"/>
    <mergeCell ref="B55:E55"/>
    <mergeCell ref="B56:E5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5</v>
      </c>
    </row>
    <row r="3" spans="1:3">
      <c r="A3" s="3" t="s">
        <v>186</v>
      </c>
    </row>
    <row r="4" spans="1:3">
      <c r="A4" s="4" t="s">
        <v>85</v>
      </c>
      <c r="B4" s="6" t="n">
        <v>488959</v>
      </c>
      <c r="C4" s="6" t="n">
        <v>499591</v>
      </c>
    </row>
    <row r="5" spans="1:3">
      <c r="A5" s="3" t="s">
        <v>187</v>
      </c>
    </row>
    <row r="6" spans="1:3">
      <c r="A6" s="4" t="s">
        <v>188</v>
      </c>
      <c r="B6" s="5" t="n">
        <v>500801</v>
      </c>
      <c r="C6" s="5" t="n">
        <v>489861</v>
      </c>
    </row>
    <row r="7" spans="1:3">
      <c r="A7" s="4" t="s">
        <v>189</v>
      </c>
      <c r="B7" s="5" t="n">
        <v>-60911</v>
      </c>
      <c r="C7" s="5" t="n">
        <v>-82486</v>
      </c>
    </row>
    <row r="8" spans="1:3">
      <c r="A8" s="4" t="s">
        <v>190</v>
      </c>
      <c r="B8" s="5" t="n">
        <v>38601</v>
      </c>
      <c r="C8" s="5" t="n">
        <v>92397</v>
      </c>
    </row>
    <row r="9" spans="1:3">
      <c r="A9" s="4" t="s">
        <v>76</v>
      </c>
      <c r="B9" s="5" t="n">
        <v>-24677</v>
      </c>
      <c r="C9" s="5" t="n">
        <v>-39411</v>
      </c>
    </row>
    <row r="10" spans="1:3">
      <c r="A10" s="4" t="s">
        <v>158</v>
      </c>
      <c r="B10" s="5" t="n">
        <v>83703</v>
      </c>
      <c r="C10" s="5" t="n">
        <v>117571</v>
      </c>
    </row>
    <row r="11" spans="1:3">
      <c r="A11" s="4" t="s">
        <v>162</v>
      </c>
      <c r="B11" s="5" t="n">
        <v>-7288</v>
      </c>
      <c r="C11" s="5" t="n">
        <v>-7397</v>
      </c>
    </row>
    <row r="12" spans="1:3">
      <c r="A12" s="4" t="s">
        <v>191</v>
      </c>
      <c r="B12" s="5" t="n">
        <v>16486</v>
      </c>
      <c r="C12" s="5" t="n">
        <v>16140</v>
      </c>
    </row>
    <row r="13" spans="1:3">
      <c r="A13" s="3" t="s">
        <v>192</v>
      </c>
    </row>
    <row r="14" spans="1:3">
      <c r="A14" s="4" t="s">
        <v>110</v>
      </c>
      <c r="B14" s="5" t="n">
        <v>-91506</v>
      </c>
      <c r="C14" s="5" t="n">
        <v>-65203</v>
      </c>
    </row>
    <row r="15" spans="1:3">
      <c r="A15" s="4" t="s">
        <v>111</v>
      </c>
      <c r="B15" s="5" t="n">
        <v>-18666</v>
      </c>
      <c r="C15" s="5" t="n">
        <v>-83939</v>
      </c>
    </row>
    <row r="16" spans="1:3">
      <c r="A16" s="4" t="s">
        <v>193</v>
      </c>
      <c r="B16" s="5" t="n">
        <v>-18332</v>
      </c>
      <c r="C16" s="5" t="n">
        <v>-20591</v>
      </c>
    </row>
    <row r="17" spans="1:3">
      <c r="A17" s="4" t="s">
        <v>115</v>
      </c>
      <c r="B17" s="5" t="n">
        <v>-14063</v>
      </c>
      <c r="C17" s="5" t="n">
        <v>0</v>
      </c>
    </row>
    <row r="18" spans="1:3">
      <c r="A18" s="4" t="s">
        <v>119</v>
      </c>
      <c r="B18" s="5" t="n">
        <v>-10104</v>
      </c>
      <c r="C18" s="5" t="n">
        <v>23661</v>
      </c>
    </row>
    <row r="19" spans="1:3">
      <c r="A19" s="4" t="s">
        <v>143</v>
      </c>
      <c r="B19" s="5" t="n">
        <v>33899</v>
      </c>
      <c r="C19" s="5" t="n">
        <v>-11399</v>
      </c>
    </row>
    <row r="20" spans="1:3">
      <c r="A20" s="4" t="s">
        <v>144</v>
      </c>
      <c r="B20" s="5" t="n">
        <v>66111</v>
      </c>
      <c r="C20" s="5" t="n">
        <v>78624</v>
      </c>
    </row>
    <row r="21" spans="1:3">
      <c r="A21" s="4" t="s">
        <v>154</v>
      </c>
      <c r="B21" s="5" t="n">
        <v>-68927</v>
      </c>
      <c r="C21" s="5" t="n">
        <v>12852</v>
      </c>
    </row>
    <row r="22" spans="1:3">
      <c r="A22" s="4" t="s">
        <v>194</v>
      </c>
      <c r="B22" s="5" t="n">
        <v>-52276</v>
      </c>
      <c r="C22" s="5" t="n">
        <v>14120</v>
      </c>
    </row>
    <row r="23" spans="1:3">
      <c r="A23" s="4" t="s">
        <v>195</v>
      </c>
      <c r="B23" s="5" t="n">
        <v>-27049</v>
      </c>
      <c r="C23" s="5" t="n">
        <v>-74628</v>
      </c>
    </row>
    <row r="24" spans="1:3">
      <c r="A24" s="4" t="s">
        <v>196</v>
      </c>
      <c r="B24" s="5" t="n">
        <v>834761</v>
      </c>
      <c r="C24" s="5" t="n">
        <v>959763</v>
      </c>
    </row>
    <row r="25" spans="1:3">
      <c r="A25" s="3" t="s">
        <v>197</v>
      </c>
    </row>
    <row r="26" spans="1:3">
      <c r="A26" s="4" t="s">
        <v>198</v>
      </c>
      <c r="B26" s="5" t="n">
        <v>-857883</v>
      </c>
      <c r="C26" s="5" t="n">
        <v>-898455</v>
      </c>
    </row>
    <row r="27" spans="1:3">
      <c r="A27" s="4" t="s">
        <v>199</v>
      </c>
      <c r="B27" s="5" t="n">
        <v>34121</v>
      </c>
      <c r="C27" s="5" t="n">
        <v>22611</v>
      </c>
    </row>
    <row r="28" spans="1:3">
      <c r="A28" s="4" t="s">
        <v>82</v>
      </c>
      <c r="B28" s="5" t="n">
        <v>-14645</v>
      </c>
      <c r="C28" s="5" t="n">
        <v>-18959</v>
      </c>
    </row>
    <row r="29" spans="1:3">
      <c r="A29" s="4" t="s">
        <v>200</v>
      </c>
      <c r="B29" s="5" t="n">
        <v>520996</v>
      </c>
      <c r="C29" s="5" t="n">
        <v>443215</v>
      </c>
    </row>
    <row r="30" spans="1:3">
      <c r="A30" s="4" t="s">
        <v>201</v>
      </c>
      <c r="B30" s="5" t="n">
        <v>-523573</v>
      </c>
      <c r="C30" s="5" t="n">
        <v>-461777</v>
      </c>
    </row>
    <row r="31" spans="1:3">
      <c r="A31" s="4" t="s">
        <v>139</v>
      </c>
      <c r="B31" s="5" t="n">
        <v>8971</v>
      </c>
      <c r="C31" s="5" t="n">
        <v>49</v>
      </c>
    </row>
    <row r="32" spans="1:3">
      <c r="A32" s="4" t="s">
        <v>202</v>
      </c>
      <c r="B32" s="5" t="n">
        <v>-832013</v>
      </c>
      <c r="C32" s="5" t="n">
        <v>-913316</v>
      </c>
    </row>
    <row r="33" spans="1:3">
      <c r="A33" s="3" t="s">
        <v>203</v>
      </c>
    </row>
    <row r="34" spans="1:3">
      <c r="A34" s="4" t="s">
        <v>204</v>
      </c>
      <c r="B34" s="5" t="n">
        <v>794981</v>
      </c>
      <c r="C34" s="5" t="n">
        <v>295245</v>
      </c>
    </row>
    <row r="35" spans="1:3">
      <c r="A35" s="4" t="s">
        <v>205</v>
      </c>
      <c r="B35" s="5" t="n">
        <v>-6025</v>
      </c>
      <c r="C35" s="5" t="n">
        <v>19800</v>
      </c>
    </row>
    <row r="36" spans="1:3">
      <c r="A36" s="4" t="s">
        <v>206</v>
      </c>
      <c r="B36" s="5" t="n">
        <v>49000</v>
      </c>
      <c r="C36" s="5" t="n">
        <v>45000</v>
      </c>
    </row>
    <row r="37" spans="1:3">
      <c r="A37" s="4" t="s">
        <v>207</v>
      </c>
      <c r="B37" s="5" t="n">
        <v>-62000</v>
      </c>
      <c r="C37" s="5" t="n">
        <v>-32000</v>
      </c>
    </row>
    <row r="38" spans="1:3">
      <c r="A38" s="4" t="s">
        <v>208</v>
      </c>
      <c r="B38" s="5" t="n">
        <v>-500000</v>
      </c>
      <c r="C38" s="5" t="n">
        <v>-82000</v>
      </c>
    </row>
    <row r="39" spans="1:3">
      <c r="A39" s="4" t="s">
        <v>209</v>
      </c>
      <c r="B39" s="5" t="n">
        <v>-243116</v>
      </c>
      <c r="C39" s="5" t="n">
        <v>-228037</v>
      </c>
    </row>
    <row r="40" spans="1:3">
      <c r="A40" s="4" t="s">
        <v>210</v>
      </c>
      <c r="B40" s="5" t="n">
        <v>-130</v>
      </c>
      <c r="C40" s="5" t="n">
        <v>-1984</v>
      </c>
    </row>
    <row r="41" spans="1:3">
      <c r="A41" s="4" t="s">
        <v>211</v>
      </c>
      <c r="B41" s="5" t="n">
        <v>-11372</v>
      </c>
      <c r="C41" s="5" t="n">
        <v>-11372</v>
      </c>
    </row>
    <row r="42" spans="1:3">
      <c r="A42" s="4" t="s">
        <v>212</v>
      </c>
      <c r="B42" s="5" t="n">
        <v>21338</v>
      </c>
      <c r="C42" s="5" t="n">
        <v>4652</v>
      </c>
    </row>
    <row r="43" spans="1:3">
      <c r="A43" s="4" t="s">
        <v>213</v>
      </c>
      <c r="B43" s="5" t="n">
        <v>24086</v>
      </c>
      <c r="C43" s="5" t="n">
        <v>51099</v>
      </c>
    </row>
    <row r="44" spans="1:3">
      <c r="A44" s="4" t="s">
        <v>214</v>
      </c>
      <c r="B44" s="5" t="n">
        <v>5766</v>
      </c>
      <c r="C44" s="5" t="n">
        <v>13892</v>
      </c>
    </row>
    <row r="45" spans="1:3">
      <c r="A45" s="4" t="s">
        <v>215</v>
      </c>
      <c r="B45" s="5" t="n">
        <v>29852</v>
      </c>
      <c r="C45" s="5" t="n">
        <v>64991</v>
      </c>
    </row>
    <row r="46" spans="1:3">
      <c r="A46" s="4" t="s">
        <v>56</v>
      </c>
    </row>
    <row r="47" spans="1:3">
      <c r="A47" s="3" t="s">
        <v>186</v>
      </c>
    </row>
    <row r="48" spans="1:3">
      <c r="A48" s="4" t="s">
        <v>85</v>
      </c>
      <c r="B48" s="5" t="n">
        <v>511942</v>
      </c>
      <c r="C48" s="5" t="n">
        <v>540409</v>
      </c>
    </row>
    <row r="49" spans="1:3">
      <c r="A49" s="3" t="s">
        <v>187</v>
      </c>
    </row>
    <row r="50" spans="1:3">
      <c r="A50" s="4" t="s">
        <v>188</v>
      </c>
      <c r="B50" s="5" t="n">
        <v>500737</v>
      </c>
      <c r="C50" s="5" t="n">
        <v>488223</v>
      </c>
    </row>
    <row r="51" spans="1:3">
      <c r="A51" s="4" t="s">
        <v>189</v>
      </c>
      <c r="B51" s="5" t="n">
        <v>-60911</v>
      </c>
      <c r="C51" s="5" t="n">
        <v>-82486</v>
      </c>
    </row>
    <row r="52" spans="1:3">
      <c r="A52" s="4" t="s">
        <v>190</v>
      </c>
      <c r="B52" s="5" t="n">
        <v>38601</v>
      </c>
      <c r="C52" s="5" t="n">
        <v>92397</v>
      </c>
    </row>
    <row r="53" spans="1:3">
      <c r="A53" s="4" t="s">
        <v>76</v>
      </c>
      <c r="B53" s="5" t="n">
        <v>-24677</v>
      </c>
      <c r="C53" s="5" t="n">
        <v>-39411</v>
      </c>
    </row>
    <row r="54" spans="1:3">
      <c r="A54" s="4" t="s">
        <v>158</v>
      </c>
      <c r="B54" s="5" t="n">
        <v>97002</v>
      </c>
      <c r="C54" s="5" t="n">
        <v>86319</v>
      </c>
    </row>
    <row r="55" spans="1:3">
      <c r="A55" s="4" t="s">
        <v>162</v>
      </c>
      <c r="B55" s="5" t="n">
        <v>-7288</v>
      </c>
      <c r="C55" s="5" t="n">
        <v>-7397</v>
      </c>
    </row>
    <row r="56" spans="1:3">
      <c r="A56" s="3" t="s">
        <v>192</v>
      </c>
    </row>
    <row r="57" spans="1:3">
      <c r="A57" s="4" t="s">
        <v>110</v>
      </c>
      <c r="B57" s="5" t="n">
        <v>-90817</v>
      </c>
      <c r="C57" s="5" t="n">
        <v>-56874</v>
      </c>
    </row>
    <row r="58" spans="1:3">
      <c r="A58" s="4" t="s">
        <v>111</v>
      </c>
      <c r="B58" s="5" t="n">
        <v>-18666</v>
      </c>
      <c r="C58" s="5" t="n">
        <v>-83939</v>
      </c>
    </row>
    <row r="59" spans="1:3">
      <c r="A59" s="4" t="s">
        <v>193</v>
      </c>
      <c r="B59" s="5" t="n">
        <v>-18332</v>
      </c>
      <c r="C59" s="5" t="n">
        <v>-20694</v>
      </c>
    </row>
    <row r="60" spans="1:3">
      <c r="A60" s="4" t="s">
        <v>115</v>
      </c>
      <c r="B60" s="5" t="n">
        <v>-15982</v>
      </c>
      <c r="C60" s="5" t="n">
        <v>0</v>
      </c>
    </row>
    <row r="61" spans="1:3">
      <c r="A61" s="4" t="s">
        <v>119</v>
      </c>
      <c r="B61" s="5" t="n">
        <v>-8642</v>
      </c>
      <c r="C61" s="5" t="n">
        <v>20258</v>
      </c>
    </row>
    <row r="62" spans="1:3">
      <c r="A62" s="4" t="s">
        <v>143</v>
      </c>
      <c r="B62" s="5" t="n">
        <v>37004</v>
      </c>
      <c r="C62" s="5" t="n">
        <v>-8857</v>
      </c>
    </row>
    <row r="63" spans="1:3">
      <c r="A63" s="4" t="s">
        <v>144</v>
      </c>
      <c r="B63" s="5" t="n">
        <v>38963</v>
      </c>
      <c r="C63" s="5" t="n">
        <v>106172</v>
      </c>
    </row>
    <row r="64" spans="1:3">
      <c r="A64" s="4" t="s">
        <v>154</v>
      </c>
      <c r="B64" s="5" t="n">
        <v>-66368</v>
      </c>
      <c r="C64" s="5" t="n">
        <v>9289</v>
      </c>
    </row>
    <row r="65" spans="1:3">
      <c r="A65" s="4" t="s">
        <v>194</v>
      </c>
      <c r="B65" s="5" t="n">
        <v>-54872</v>
      </c>
      <c r="C65" s="5" t="n">
        <v>25405</v>
      </c>
    </row>
    <row r="66" spans="1:3">
      <c r="A66" s="4" t="s">
        <v>195</v>
      </c>
      <c r="B66" s="5" t="n">
        <v>-27521</v>
      </c>
      <c r="C66" s="5" t="n">
        <v>-80895</v>
      </c>
    </row>
    <row r="67" spans="1:3">
      <c r="A67" s="4" t="s">
        <v>196</v>
      </c>
      <c r="B67" s="5" t="n">
        <v>830173</v>
      </c>
      <c r="C67" s="5" t="n">
        <v>987919</v>
      </c>
    </row>
    <row r="68" spans="1:3">
      <c r="A68" s="3" t="s">
        <v>197</v>
      </c>
    </row>
    <row r="69" spans="1:3">
      <c r="A69" s="4" t="s">
        <v>198</v>
      </c>
      <c r="B69" s="5" t="n">
        <v>-857883</v>
      </c>
      <c r="C69" s="5" t="n">
        <v>-889347</v>
      </c>
    </row>
    <row r="70" spans="1:3">
      <c r="A70" s="4" t="s">
        <v>199</v>
      </c>
      <c r="B70" s="5" t="n">
        <v>34121</v>
      </c>
      <c r="C70" s="5" t="n">
        <v>22611</v>
      </c>
    </row>
    <row r="71" spans="1:3">
      <c r="A71" s="4" t="s">
        <v>82</v>
      </c>
      <c r="B71" s="5" t="n">
        <v>-14645</v>
      </c>
      <c r="C71" s="5" t="n">
        <v>-18959</v>
      </c>
    </row>
    <row r="72" spans="1:3">
      <c r="A72" s="4" t="s">
        <v>200</v>
      </c>
      <c r="B72" s="5" t="n">
        <v>520996</v>
      </c>
      <c r="C72" s="5" t="n">
        <v>443040</v>
      </c>
    </row>
    <row r="73" spans="1:3">
      <c r="A73" s="4" t="s">
        <v>201</v>
      </c>
      <c r="B73" s="5" t="n">
        <v>-523573</v>
      </c>
      <c r="C73" s="5" t="n">
        <v>-461602</v>
      </c>
    </row>
    <row r="74" spans="1:3">
      <c r="A74" s="4" t="s">
        <v>139</v>
      </c>
      <c r="B74" s="5" t="n">
        <v>-3563</v>
      </c>
      <c r="C74" s="5" t="n">
        <v>-1261</v>
      </c>
    </row>
    <row r="75" spans="1:3">
      <c r="A75" s="4" t="s">
        <v>202</v>
      </c>
      <c r="B75" s="5" t="n">
        <v>-844547</v>
      </c>
      <c r="C75" s="5" t="n">
        <v>-905518</v>
      </c>
    </row>
    <row r="76" spans="1:3">
      <c r="A76" s="3" t="s">
        <v>203</v>
      </c>
    </row>
    <row r="77" spans="1:3">
      <c r="A77" s="4" t="s">
        <v>204</v>
      </c>
      <c r="B77" s="5" t="n">
        <v>794981</v>
      </c>
      <c r="C77" s="5" t="n">
        <v>295245</v>
      </c>
    </row>
    <row r="78" spans="1:3">
      <c r="A78" s="4" t="s">
        <v>205</v>
      </c>
      <c r="B78" s="5" t="n">
        <v>2900</v>
      </c>
      <c r="C78" s="5" t="n">
        <v>0</v>
      </c>
    </row>
    <row r="79" spans="1:3">
      <c r="A79" s="4" t="s">
        <v>206</v>
      </c>
      <c r="B79" s="5" t="n">
        <v>0</v>
      </c>
      <c r="C79" s="5" t="n">
        <v>25000</v>
      </c>
    </row>
    <row r="80" spans="1:3">
      <c r="A80" s="4" t="s">
        <v>207</v>
      </c>
      <c r="B80" s="5" t="n">
        <v>0</v>
      </c>
      <c r="C80" s="5" t="n">
        <v>-25000</v>
      </c>
    </row>
    <row r="81" spans="1:3">
      <c r="A81" s="4" t="s">
        <v>208</v>
      </c>
      <c r="B81" s="5" t="n">
        <v>-500000</v>
      </c>
      <c r="C81" s="5" t="n">
        <v>-82000</v>
      </c>
    </row>
    <row r="82" spans="1:3">
      <c r="A82" s="4" t="s">
        <v>209</v>
      </c>
      <c r="B82" s="5" t="n">
        <v>-248300</v>
      </c>
      <c r="C82" s="5" t="n">
        <v>-233300</v>
      </c>
    </row>
    <row r="83" spans="1:3">
      <c r="A83" s="4" t="s">
        <v>211</v>
      </c>
      <c r="B83" s="5" t="n">
        <v>-11372</v>
      </c>
      <c r="C83" s="5" t="n">
        <v>-11372</v>
      </c>
    </row>
    <row r="84" spans="1:3">
      <c r="A84" s="4" t="s">
        <v>212</v>
      </c>
      <c r="B84" s="5" t="n">
        <v>38209</v>
      </c>
      <c r="C84" s="5" t="n">
        <v>-31427</v>
      </c>
    </row>
    <row r="85" spans="1:3">
      <c r="A85" s="4" t="s">
        <v>213</v>
      </c>
      <c r="B85" s="5" t="n">
        <v>23835</v>
      </c>
      <c r="C85" s="5" t="n">
        <v>50974</v>
      </c>
    </row>
    <row r="86" spans="1:3">
      <c r="A86" s="4" t="s">
        <v>214</v>
      </c>
      <c r="B86" s="5" t="n">
        <v>5707</v>
      </c>
      <c r="C86" s="5" t="n">
        <v>13851</v>
      </c>
    </row>
    <row r="87" spans="1:3">
      <c r="A87" s="4" t="s">
        <v>215</v>
      </c>
      <c r="B87" s="6" t="n">
        <v>29542</v>
      </c>
      <c r="C87" s="6" t="n">
        <v>648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20</v>
      </c>
      <c r="B1" s="2" t="s">
        <v>2</v>
      </c>
      <c r="C1" s="2" t="s">
        <v>107</v>
      </c>
    </row>
    <row r="2" spans="1:3">
      <c r="A2" s="3" t="s">
        <v>303</v>
      </c>
    </row>
    <row r="3" spans="1:3">
      <c r="A3" s="4" t="s">
        <v>921</v>
      </c>
      <c r="C3" s="6" t="n">
        <v>1140</v>
      </c>
    </row>
    <row r="4" spans="1:3">
      <c r="A4" s="4" t="s">
        <v>922</v>
      </c>
      <c r="B4" s="6" t="n">
        <v>42</v>
      </c>
    </row>
    <row r="5" spans="1:3">
      <c r="A5" s="4" t="s">
        <v>923</v>
      </c>
      <c r="B5" s="6" t="n">
        <v>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924</v>
      </c>
      <c r="B1" s="2" t="s">
        <v>925</v>
      </c>
      <c r="C1" s="2" t="s">
        <v>926</v>
      </c>
      <c r="D1" s="2" t="s">
        <v>522</v>
      </c>
    </row>
    <row r="2" spans="1:4">
      <c r="A2" s="3" t="s">
        <v>927</v>
      </c>
    </row>
    <row r="3" spans="1:4">
      <c r="A3" s="4" t="s">
        <v>928</v>
      </c>
      <c r="B3" s="5" t="n">
        <v>3</v>
      </c>
    </row>
    <row r="4" spans="1:4">
      <c r="A4" s="4" t="s">
        <v>137</v>
      </c>
      <c r="B4" s="6" t="n">
        <v>156050</v>
      </c>
      <c r="C4" s="6" t="n">
        <v>194000</v>
      </c>
      <c r="D4" s="6" t="n">
        <v>0</v>
      </c>
    </row>
    <row r="5" spans="1:4">
      <c r="A5" s="4" t="s">
        <v>929</v>
      </c>
      <c r="B5" s="5" t="n">
        <v>78693</v>
      </c>
      <c r="C5" s="5" t="n">
        <v>119000</v>
      </c>
    </row>
    <row r="6" spans="1:4">
      <c r="A6" s="4" t="s">
        <v>139</v>
      </c>
      <c r="B6" s="5" t="n">
        <v>-37976</v>
      </c>
      <c r="D6" s="5" t="n">
        <v>-129312</v>
      </c>
    </row>
    <row r="7" spans="1:4">
      <c r="A7" s="4" t="s">
        <v>154</v>
      </c>
      <c r="B7" s="5" t="n">
        <v>-161716</v>
      </c>
      <c r="D7" s="6" t="n">
        <v>-184229</v>
      </c>
    </row>
    <row r="8" spans="1:4">
      <c r="A8" s="4" t="s">
        <v>930</v>
      </c>
      <c r="B8" s="6" t="n">
        <v>705000</v>
      </c>
    </row>
    <row r="9" spans="1:4">
      <c r="A9" s="4" t="s">
        <v>931</v>
      </c>
    </row>
    <row r="10" spans="1:4">
      <c r="A10" s="3" t="s">
        <v>927</v>
      </c>
    </row>
    <row r="11" spans="1:4">
      <c r="A11" s="4" t="s">
        <v>139</v>
      </c>
      <c r="C11" s="5" t="n">
        <v>85000</v>
      </c>
    </row>
    <row r="12" spans="1:4">
      <c r="A12" s="4" t="s">
        <v>154</v>
      </c>
      <c r="C12" s="6" t="n">
        <v>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932</v>
      </c>
      <c r="B1" s="2" t="s">
        <v>64</v>
      </c>
      <c r="C1" s="2" t="s">
        <v>1</v>
      </c>
    </row>
    <row r="2" spans="1:3">
      <c r="B2" s="2" t="s">
        <v>2</v>
      </c>
      <c r="C2" s="2" t="s">
        <v>2</v>
      </c>
    </row>
    <row r="3" spans="1:3">
      <c r="A3" s="3" t="s">
        <v>927</v>
      </c>
    </row>
    <row r="4" spans="1:3">
      <c r="A4" s="4" t="s">
        <v>933</v>
      </c>
      <c r="B4" s="6" t="n">
        <v>25676</v>
      </c>
      <c r="C4" s="6" t="n">
        <v>48502</v>
      </c>
    </row>
    <row r="5" spans="1:3">
      <c r="A5" s="4" t="s">
        <v>934</v>
      </c>
      <c r="B5" s="5" t="n">
        <v>37100</v>
      </c>
      <c r="C5" s="5" t="n">
        <v>96279</v>
      </c>
    </row>
    <row r="6" spans="1:3">
      <c r="A6" s="4" t="s">
        <v>935</v>
      </c>
      <c r="B6" s="5" t="n">
        <v>812</v>
      </c>
      <c r="C6" s="5" t="n">
        <v>3477</v>
      </c>
    </row>
    <row r="7" spans="1:3">
      <c r="A7" s="4" t="s">
        <v>936</v>
      </c>
      <c r="B7" s="5" t="n">
        <v>63588</v>
      </c>
      <c r="C7" s="5" t="n">
        <v>148258</v>
      </c>
    </row>
    <row r="8" spans="1:3">
      <c r="A8" s="4" t="s">
        <v>937</v>
      </c>
    </row>
    <row r="9" spans="1:3">
      <c r="A9" s="3" t="s">
        <v>927</v>
      </c>
    </row>
    <row r="10" spans="1:3">
      <c r="A10" s="4" t="s">
        <v>933</v>
      </c>
      <c r="B10" s="5" t="n">
        <v>21095</v>
      </c>
      <c r="C10" s="5" t="n">
        <v>35159</v>
      </c>
    </row>
    <row r="11" spans="1:3">
      <c r="A11" s="4" t="s">
        <v>934</v>
      </c>
      <c r="B11" s="5" t="n">
        <v>36917</v>
      </c>
      <c r="C11" s="5" t="n">
        <v>95736</v>
      </c>
    </row>
    <row r="12" spans="1:3">
      <c r="A12" s="4" t="s">
        <v>935</v>
      </c>
      <c r="B12" s="5" t="n">
        <v>0</v>
      </c>
      <c r="C12" s="5" t="n">
        <v>0</v>
      </c>
    </row>
    <row r="13" spans="1:3">
      <c r="A13" s="4" t="s">
        <v>936</v>
      </c>
      <c r="B13" s="5" t="n">
        <v>58012</v>
      </c>
      <c r="C13" s="5" t="n">
        <v>130895</v>
      </c>
    </row>
    <row r="14" spans="1:3">
      <c r="A14" s="4" t="s">
        <v>938</v>
      </c>
    </row>
    <row r="15" spans="1:3">
      <c r="A15" s="3" t="s">
        <v>927</v>
      </c>
    </row>
    <row r="16" spans="1:3">
      <c r="A16" s="4" t="s">
        <v>933</v>
      </c>
      <c r="B16" s="5" t="n">
        <v>4581</v>
      </c>
      <c r="C16" s="5" t="n">
        <v>13343</v>
      </c>
    </row>
    <row r="17" spans="1:3">
      <c r="A17" s="4" t="s">
        <v>934</v>
      </c>
      <c r="B17" s="5" t="n">
        <v>183</v>
      </c>
      <c r="C17" s="5" t="n">
        <v>543</v>
      </c>
    </row>
    <row r="18" spans="1:3">
      <c r="A18" s="4" t="s">
        <v>935</v>
      </c>
      <c r="B18" s="5" t="n">
        <v>812</v>
      </c>
      <c r="C18" s="5" t="n">
        <v>3477</v>
      </c>
    </row>
    <row r="19" spans="1:3">
      <c r="A19" s="4" t="s">
        <v>936</v>
      </c>
      <c r="B19" s="6" t="n">
        <v>5576</v>
      </c>
      <c r="C19" s="6" t="n">
        <v>173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940</v>
      </c>
      <c r="D1" s="2" t="s">
        <v>106</v>
      </c>
    </row>
    <row r="2" spans="1:4">
      <c r="A2" s="3" t="s">
        <v>941</v>
      </c>
    </row>
    <row r="3" spans="1:4">
      <c r="A3" s="4" t="s">
        <v>942</v>
      </c>
      <c r="B3" s="6" t="n">
        <v>16977</v>
      </c>
    </row>
    <row r="4" spans="1:4">
      <c r="A4" s="4" t="s">
        <v>52</v>
      </c>
      <c r="D4" s="6" t="n">
        <v>68246</v>
      </c>
    </row>
    <row r="5" spans="1:4">
      <c r="A5" s="4" t="s">
        <v>943</v>
      </c>
      <c r="B5" s="5" t="n">
        <v>14083</v>
      </c>
      <c r="D5" s="5" t="n">
        <v>12428</v>
      </c>
    </row>
    <row r="6" spans="1:4">
      <c r="A6" s="4" t="s">
        <v>944</v>
      </c>
      <c r="B6" s="5" t="n">
        <v>11244</v>
      </c>
      <c r="D6" s="5" t="n">
        <v>9478</v>
      </c>
    </row>
    <row r="7" spans="1:4">
      <c r="A7" s="4" t="s">
        <v>945</v>
      </c>
      <c r="B7" s="5" t="n">
        <v>7727</v>
      </c>
      <c r="D7" s="5" t="n">
        <v>6513</v>
      </c>
    </row>
    <row r="8" spans="1:4">
      <c r="A8" s="4" t="s">
        <v>946</v>
      </c>
      <c r="B8" s="5" t="n">
        <v>6101</v>
      </c>
      <c r="D8" s="5" t="n">
        <v>5359</v>
      </c>
    </row>
    <row r="9" spans="1:4">
      <c r="A9" s="4" t="s">
        <v>947</v>
      </c>
      <c r="B9" s="5" t="n">
        <v>3915</v>
      </c>
    </row>
    <row r="10" spans="1:4">
      <c r="A10" s="4" t="s">
        <v>948</v>
      </c>
      <c r="B10" s="5" t="n">
        <v>38697</v>
      </c>
    </row>
    <row r="11" spans="1:4">
      <c r="A11" s="4" t="s">
        <v>948</v>
      </c>
      <c r="D11" s="5" t="n">
        <v>42236</v>
      </c>
    </row>
    <row r="12" spans="1:4">
      <c r="A12" s="4" t="s">
        <v>949</v>
      </c>
      <c r="B12" s="5" t="n">
        <v>98744</v>
      </c>
      <c r="D12" s="5" t="n">
        <v>144260</v>
      </c>
    </row>
    <row r="13" spans="1:4">
      <c r="A13" s="4" t="s">
        <v>950</v>
      </c>
      <c r="B13" s="5" t="n">
        <v>20051</v>
      </c>
    </row>
    <row r="14" spans="1:4">
      <c r="A14" s="4" t="s">
        <v>951</v>
      </c>
      <c r="B14" s="5" t="n">
        <v>78693</v>
      </c>
      <c r="C14" s="6" t="n">
        <v>119000</v>
      </c>
    </row>
    <row r="15" spans="1:4">
      <c r="A15" s="4" t="s">
        <v>937</v>
      </c>
    </row>
    <row r="16" spans="1:4">
      <c r="A16" s="3" t="s">
        <v>941</v>
      </c>
    </row>
    <row r="17" spans="1:4">
      <c r="A17" s="4" t="s">
        <v>942</v>
      </c>
      <c r="B17" s="5" t="n">
        <v>13625</v>
      </c>
    </row>
    <row r="18" spans="1:4">
      <c r="A18" s="4" t="s">
        <v>52</v>
      </c>
      <c r="D18" s="5" t="n">
        <v>54499</v>
      </c>
    </row>
    <row r="19" spans="1:4">
      <c r="A19" s="4" t="s">
        <v>943</v>
      </c>
      <c r="B19" s="5" t="n">
        <v>0</v>
      </c>
      <c r="D19" s="5" t="n">
        <v>0</v>
      </c>
    </row>
    <row r="20" spans="1:4">
      <c r="A20" s="4" t="s">
        <v>944</v>
      </c>
      <c r="B20" s="5" t="n">
        <v>0</v>
      </c>
      <c r="D20" s="5" t="n">
        <v>0</v>
      </c>
    </row>
    <row r="21" spans="1:4">
      <c r="A21" s="4" t="s">
        <v>945</v>
      </c>
      <c r="B21" s="5" t="n">
        <v>0</v>
      </c>
      <c r="D21" s="5" t="n">
        <v>0</v>
      </c>
    </row>
    <row r="22" spans="1:4">
      <c r="A22" s="4" t="s">
        <v>946</v>
      </c>
      <c r="B22" s="5" t="n">
        <v>0</v>
      </c>
      <c r="D22" s="5" t="n">
        <v>0</v>
      </c>
    </row>
    <row r="23" spans="1:4">
      <c r="A23" s="4" t="s">
        <v>947</v>
      </c>
      <c r="B23" s="5" t="n">
        <v>0</v>
      </c>
    </row>
    <row r="24" spans="1:4">
      <c r="A24" s="4" t="s">
        <v>948</v>
      </c>
      <c r="B24" s="5" t="n">
        <v>0</v>
      </c>
    </row>
    <row r="25" spans="1:4">
      <c r="A25" s="4" t="s">
        <v>948</v>
      </c>
      <c r="D25" s="5" t="n">
        <v>0</v>
      </c>
    </row>
    <row r="26" spans="1:4">
      <c r="A26" s="4" t="s">
        <v>949</v>
      </c>
      <c r="B26" s="5" t="n">
        <v>13625</v>
      </c>
      <c r="D26" s="5" t="n">
        <v>54499</v>
      </c>
    </row>
    <row r="27" spans="1:4">
      <c r="A27" s="4" t="s">
        <v>950</v>
      </c>
      <c r="B27" s="5" t="n">
        <v>19</v>
      </c>
    </row>
    <row r="28" spans="1:4">
      <c r="A28" s="4" t="s">
        <v>951</v>
      </c>
      <c r="B28" s="5" t="n">
        <v>13606</v>
      </c>
    </row>
    <row r="29" spans="1:4">
      <c r="A29" s="4" t="s">
        <v>938</v>
      </c>
    </row>
    <row r="30" spans="1:4">
      <c r="A30" s="3" t="s">
        <v>941</v>
      </c>
    </row>
    <row r="31" spans="1:4">
      <c r="A31" s="4" t="s">
        <v>942</v>
      </c>
      <c r="B31" s="5" t="n">
        <v>3352</v>
      </c>
    </row>
    <row r="32" spans="1:4">
      <c r="A32" s="4" t="s">
        <v>52</v>
      </c>
      <c r="D32" s="5" t="n">
        <v>13747</v>
      </c>
    </row>
    <row r="33" spans="1:4">
      <c r="A33" s="4" t="s">
        <v>943</v>
      </c>
      <c r="B33" s="5" t="n">
        <v>14083</v>
      </c>
      <c r="D33" s="5" t="n">
        <v>12428</v>
      </c>
    </row>
    <row r="34" spans="1:4">
      <c r="A34" s="4" t="s">
        <v>944</v>
      </c>
      <c r="B34" s="5" t="n">
        <v>11244</v>
      </c>
      <c r="D34" s="5" t="n">
        <v>9478</v>
      </c>
    </row>
    <row r="35" spans="1:4">
      <c r="A35" s="4" t="s">
        <v>945</v>
      </c>
      <c r="B35" s="5" t="n">
        <v>7727</v>
      </c>
      <c r="D35" s="5" t="n">
        <v>6513</v>
      </c>
    </row>
    <row r="36" spans="1:4">
      <c r="A36" s="4" t="s">
        <v>946</v>
      </c>
      <c r="B36" s="5" t="n">
        <v>6101</v>
      </c>
      <c r="D36" s="5" t="n">
        <v>5359</v>
      </c>
    </row>
    <row r="37" spans="1:4">
      <c r="A37" s="4" t="s">
        <v>947</v>
      </c>
      <c r="B37" s="5" t="n">
        <v>3915</v>
      </c>
    </row>
    <row r="38" spans="1:4">
      <c r="A38" s="4" t="s">
        <v>948</v>
      </c>
      <c r="B38" s="5" t="n">
        <v>38697</v>
      </c>
    </row>
    <row r="39" spans="1:4">
      <c r="A39" s="4" t="s">
        <v>948</v>
      </c>
      <c r="D39" s="5" t="n">
        <v>42236</v>
      </c>
    </row>
    <row r="40" spans="1:4">
      <c r="A40" s="4" t="s">
        <v>949</v>
      </c>
      <c r="B40" s="5" t="n">
        <v>85119</v>
      </c>
      <c r="D40" s="6" t="n">
        <v>89761</v>
      </c>
    </row>
    <row r="41" spans="1:4">
      <c r="A41" s="4" t="s">
        <v>950</v>
      </c>
      <c r="B41" s="5" t="n">
        <v>20032</v>
      </c>
    </row>
    <row r="42" spans="1:4">
      <c r="A42" s="4" t="s">
        <v>951</v>
      </c>
      <c r="B42" s="6" t="n">
        <v>650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517</v>
      </c>
    </row>
    <row r="3" spans="1:2">
      <c r="A3" s="3" t="s">
        <v>306</v>
      </c>
    </row>
    <row r="4" spans="1:2">
      <c r="A4" s="4" t="s">
        <v>953</v>
      </c>
      <c r="B4" s="4" t="s">
        <v>954</v>
      </c>
    </row>
    <row r="5" spans="1:2">
      <c r="A5" s="4" t="s">
        <v>955</v>
      </c>
      <c r="B5" s="4" t="s">
        <v>956</v>
      </c>
    </row>
    <row r="6" spans="1:2">
      <c r="A6" s="4" t="s">
        <v>957</v>
      </c>
      <c r="B6" s="6" t="n">
        <v>519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18"/>
    <col customWidth="1" max="7" min="7" width="4"/>
    <col customWidth="1" max="8" min="8" width="46"/>
    <col customWidth="1" max="9" min="9" width="4"/>
    <col customWidth="1" max="10" min="10" width="25"/>
    <col customWidth="1" max="11" min="11" width="12"/>
    <col customWidth="1" max="12" min="12" width="16"/>
    <col customWidth="1" max="13" min="13" width="30"/>
    <col customWidth="1" max="14" min="14" width="21"/>
    <col customWidth="1" max="15" min="15" width="4"/>
    <col customWidth="1" max="16" min="16" width="49"/>
    <col customWidth="1" max="17" min="17" width="4"/>
    <col customWidth="1" max="18" min="18" width="28"/>
  </cols>
  <sheetData>
    <row r="1" spans="1:18">
      <c r="A1" s="1" t="s">
        <v>216</v>
      </c>
      <c r="C1" s="2" t="s">
        <v>73</v>
      </c>
      <c r="D1" s="2" t="s">
        <v>14</v>
      </c>
      <c r="E1" s="2" t="s">
        <v>217</v>
      </c>
      <c r="F1" s="2" t="s">
        <v>218</v>
      </c>
      <c r="H1" s="2" t="s">
        <v>219</v>
      </c>
      <c r="J1" s="2" t="s">
        <v>220</v>
      </c>
      <c r="K1" s="2" t="s">
        <v>56</v>
      </c>
      <c r="L1" s="2" t="s">
        <v>221</v>
      </c>
      <c r="M1" s="2" t="s">
        <v>222</v>
      </c>
      <c r="N1" s="2" t="s">
        <v>223</v>
      </c>
      <c r="P1" s="2" t="s">
        <v>224</v>
      </c>
      <c r="R1" s="2" t="s">
        <v>225</v>
      </c>
    </row>
    <row r="2" spans="1:18">
      <c r="A2" s="4" t="s">
        <v>226</v>
      </c>
      <c r="D2" s="5" t="n">
        <v>111816170</v>
      </c>
      <c r="E2" s="5" t="n">
        <v>64463</v>
      </c>
      <c r="L2" s="5" t="n">
        <v>71264947</v>
      </c>
    </row>
    <row r="3" spans="1:18">
      <c r="A3" s="4" t="s">
        <v>227</v>
      </c>
      <c r="C3" s="6" t="n">
        <v>5135730</v>
      </c>
      <c r="D3" s="6" t="n">
        <v>2614805</v>
      </c>
      <c r="E3" s="6" t="n">
        <v>-5624</v>
      </c>
      <c r="F3" s="6" t="n">
        <v>2442511</v>
      </c>
      <c r="H3" s="6" t="n">
        <v>-45002</v>
      </c>
      <c r="J3" s="6" t="n">
        <v>129040</v>
      </c>
      <c r="K3" s="6" t="n">
        <v>5385869</v>
      </c>
      <c r="L3" s="6" t="n">
        <v>178162</v>
      </c>
      <c r="M3" s="6" t="n">
        <v>2571696</v>
      </c>
      <c r="N3" s="6" t="n">
        <v>2533954</v>
      </c>
      <c r="P3" s="6" t="n">
        <v>-26983</v>
      </c>
      <c r="R3" s="6" t="n">
        <v>129040</v>
      </c>
    </row>
    <row r="4" spans="1:18">
      <c r="A4" s="3" t="s">
        <v>228</v>
      </c>
    </row>
    <row r="5" spans="1:18">
      <c r="A5" s="4" t="s">
        <v>229</v>
      </c>
      <c r="C5" s="5" t="n">
        <v>499591</v>
      </c>
      <c r="F5" s="5" t="n">
        <v>484971</v>
      </c>
      <c r="J5" s="5" t="n">
        <v>14620</v>
      </c>
      <c r="K5" s="5" t="n">
        <v>540409</v>
      </c>
      <c r="N5" s="5" t="n">
        <v>525789</v>
      </c>
      <c r="R5" s="5" t="n">
        <v>14620</v>
      </c>
    </row>
    <row r="6" spans="1:18">
      <c r="A6" s="4" t="s">
        <v>230</v>
      </c>
      <c r="C6" s="5" t="n">
        <v>-1520</v>
      </c>
      <c r="H6" s="5" t="n">
        <v>-1520</v>
      </c>
      <c r="K6" s="5" t="n">
        <v>-1735</v>
      </c>
      <c r="P6" s="5" t="n">
        <v>-1735</v>
      </c>
    </row>
    <row r="7" spans="1:18">
      <c r="A7" s="4" t="s">
        <v>231</v>
      </c>
      <c r="C7" s="5" t="n">
        <v>-155607</v>
      </c>
      <c r="F7" s="5" t="n">
        <v>-155607</v>
      </c>
      <c r="K7" s="5" t="n">
        <v>-155601</v>
      </c>
      <c r="N7" s="5" t="n">
        <v>-155601</v>
      </c>
    </row>
    <row r="8" spans="1:18">
      <c r="A8" s="4" t="s">
        <v>232</v>
      </c>
      <c r="D8" s="5" t="n">
        <v>199779</v>
      </c>
    </row>
    <row r="9" spans="1:18">
      <c r="A9" s="4" t="s">
        <v>233</v>
      </c>
      <c r="C9" s="5" t="n">
        <v>14822</v>
      </c>
      <c r="D9" s="6" t="n">
        <v>14822</v>
      </c>
    </row>
    <row r="10" spans="1:18">
      <c r="A10" s="4" t="s">
        <v>234</v>
      </c>
      <c r="B10" s="4" t="s">
        <v>235</v>
      </c>
      <c r="E10" s="5" t="n">
        <v>-81278</v>
      </c>
    </row>
    <row r="11" spans="1:18">
      <c r="A11" s="4" t="s">
        <v>236</v>
      </c>
      <c r="B11" s="4" t="s">
        <v>235</v>
      </c>
      <c r="C11" s="5" t="n">
        <v>-6285</v>
      </c>
      <c r="E11" s="6" t="n">
        <v>-6285</v>
      </c>
    </row>
    <row r="12" spans="1:18">
      <c r="A12" s="4" t="s">
        <v>237</v>
      </c>
      <c r="E12" s="5" t="n">
        <v>128373</v>
      </c>
    </row>
    <row r="13" spans="1:18">
      <c r="A13" s="4" t="s">
        <v>238</v>
      </c>
      <c r="C13" s="5" t="n">
        <v>10501</v>
      </c>
      <c r="E13" s="6" t="n">
        <v>10500</v>
      </c>
      <c r="F13" s="5" t="n">
        <v>1</v>
      </c>
    </row>
    <row r="14" spans="1:18">
      <c r="A14" s="4" t="s">
        <v>239</v>
      </c>
      <c r="C14" s="5" t="n">
        <v>11372</v>
      </c>
      <c r="J14" s="5" t="n">
        <v>11372</v>
      </c>
      <c r="K14" s="5" t="n">
        <v>11372</v>
      </c>
      <c r="R14" s="5" t="n">
        <v>11372</v>
      </c>
    </row>
    <row r="15" spans="1:18">
      <c r="A15" s="4" t="s">
        <v>240</v>
      </c>
      <c r="C15" s="5" t="n">
        <v>-8552</v>
      </c>
      <c r="F15" s="5" t="n">
        <v>8552</v>
      </c>
      <c r="G15" s="4" t="s">
        <v>241</v>
      </c>
      <c r="H15" s="5" t="n">
        <v>-8552</v>
      </c>
      <c r="I15" s="4" t="s">
        <v>241</v>
      </c>
      <c r="N15" s="5" t="n">
        <v>5038</v>
      </c>
      <c r="O15" s="4" t="s">
        <v>242</v>
      </c>
      <c r="P15" s="5" t="n">
        <v>-5038</v>
      </c>
      <c r="Q15" s="4" t="s">
        <v>242</v>
      </c>
    </row>
    <row r="16" spans="1:18">
      <c r="A16" s="4" t="s">
        <v>139</v>
      </c>
      <c r="C16" s="5" t="n">
        <v>1</v>
      </c>
      <c r="J16" s="5" t="n">
        <v>1</v>
      </c>
      <c r="K16" s="5" t="n">
        <v>1</v>
      </c>
      <c r="R16" s="5" t="n">
        <v>1</v>
      </c>
    </row>
    <row r="17" spans="1:18">
      <c r="A17" s="4" t="s">
        <v>243</v>
      </c>
      <c r="D17" s="5" t="n">
        <v>112015949</v>
      </c>
      <c r="E17" s="5" t="n">
        <v>17368</v>
      </c>
      <c r="L17" s="5" t="n">
        <v>71264947</v>
      </c>
    </row>
    <row r="18" spans="1:18">
      <c r="A18" s="4" t="s">
        <v>244</v>
      </c>
      <c r="C18" s="5" t="n">
        <v>5485861</v>
      </c>
      <c r="D18" s="6" t="n">
        <v>2629627</v>
      </c>
      <c r="E18" s="6" t="n">
        <v>-1409</v>
      </c>
      <c r="F18" s="5" t="n">
        <v>2780428</v>
      </c>
      <c r="H18" s="5" t="n">
        <v>-55074</v>
      </c>
      <c r="J18" s="5" t="n">
        <v>132289</v>
      </c>
      <c r="K18" s="5" t="n">
        <v>5757571</v>
      </c>
      <c r="L18" s="6" t="n">
        <v>178162</v>
      </c>
      <c r="M18" s="5" t="n">
        <v>2571696</v>
      </c>
      <c r="N18" s="5" t="n">
        <v>2909180</v>
      </c>
      <c r="P18" s="5" t="n">
        <v>-33756</v>
      </c>
      <c r="R18" s="5" t="n">
        <v>132289</v>
      </c>
    </row>
    <row r="19" spans="1:18">
      <c r="A19" s="4" t="s">
        <v>245</v>
      </c>
      <c r="D19" s="5" t="n">
        <v>111990222</v>
      </c>
      <c r="E19" s="5" t="n">
        <v>17633</v>
      </c>
      <c r="L19" s="5" t="n">
        <v>71264947</v>
      </c>
    </row>
    <row r="20" spans="1:18">
      <c r="A20" s="4" t="s">
        <v>246</v>
      </c>
      <c r="C20" s="5" t="n">
        <v>5159434</v>
      </c>
      <c r="D20" s="6" t="n">
        <v>2624672</v>
      </c>
      <c r="E20" s="6" t="n">
        <v>-1431</v>
      </c>
      <c r="F20" s="5" t="n">
        <v>2465402</v>
      </c>
      <c r="H20" s="5" t="n">
        <v>-56624</v>
      </c>
      <c r="J20" s="5" t="n">
        <v>127415</v>
      </c>
      <c r="K20" s="5" t="n">
        <v>5412930</v>
      </c>
      <c r="L20" s="6" t="n">
        <v>178162</v>
      </c>
      <c r="M20" s="5" t="n">
        <v>2571696</v>
      </c>
      <c r="N20" s="5" t="n">
        <v>2570816</v>
      </c>
      <c r="P20" s="5" t="n">
        <v>-35159</v>
      </c>
      <c r="R20" s="5" t="n">
        <v>127415</v>
      </c>
    </row>
    <row r="21" spans="1:18">
      <c r="A21" s="3" t="s">
        <v>228</v>
      </c>
    </row>
    <row r="22" spans="1:18">
      <c r="A22" s="4" t="s">
        <v>229</v>
      </c>
      <c r="C22" s="5" t="n">
        <v>319885</v>
      </c>
      <c r="F22" s="5" t="n">
        <v>315012</v>
      </c>
      <c r="J22" s="5" t="n">
        <v>4873</v>
      </c>
      <c r="K22" s="5" t="n">
        <v>343239</v>
      </c>
      <c r="N22" s="5" t="n">
        <v>338366</v>
      </c>
      <c r="R22" s="5" t="n">
        <v>4873</v>
      </c>
    </row>
    <row r="23" spans="1:18">
      <c r="A23" s="4" t="s">
        <v>230</v>
      </c>
      <c r="C23" s="5" t="n">
        <v>1550</v>
      </c>
      <c r="H23" s="5" t="n">
        <v>1550</v>
      </c>
      <c r="K23" s="5" t="n">
        <v>1403</v>
      </c>
      <c r="P23" s="5" t="n">
        <v>1403</v>
      </c>
    </row>
    <row r="24" spans="1:18">
      <c r="A24" s="4" t="s">
        <v>231</v>
      </c>
      <c r="C24" s="5" t="n">
        <v>14</v>
      </c>
      <c r="F24" s="5" t="n">
        <v>14</v>
      </c>
    </row>
    <row r="25" spans="1:18">
      <c r="A25" s="4" t="s">
        <v>232</v>
      </c>
      <c r="D25" s="5" t="n">
        <v>25727</v>
      </c>
    </row>
    <row r="26" spans="1:18">
      <c r="A26" s="4" t="s">
        <v>233</v>
      </c>
      <c r="C26" s="5" t="n">
        <v>4955</v>
      </c>
      <c r="D26" s="6" t="n">
        <v>4955</v>
      </c>
    </row>
    <row r="27" spans="1:18">
      <c r="A27" s="4" t="s">
        <v>234</v>
      </c>
      <c r="B27" s="4" t="s">
        <v>247</v>
      </c>
      <c r="E27" s="5" t="n">
        <v>-101</v>
      </c>
    </row>
    <row r="28" spans="1:18">
      <c r="A28" s="4" t="s">
        <v>236</v>
      </c>
      <c r="B28" s="4" t="s">
        <v>247</v>
      </c>
      <c r="C28" s="5" t="n">
        <v>-8</v>
      </c>
      <c r="E28" s="6" t="n">
        <v>-8</v>
      </c>
    </row>
    <row r="29" spans="1:18">
      <c r="A29" s="4" t="s">
        <v>237</v>
      </c>
      <c r="E29" s="5" t="n">
        <v>366</v>
      </c>
    </row>
    <row r="30" spans="1:18">
      <c r="A30" s="4" t="s">
        <v>238</v>
      </c>
      <c r="C30" s="5" t="n">
        <v>30</v>
      </c>
      <c r="E30" s="6" t="n">
        <v>30</v>
      </c>
      <c r="F30" s="5" t="n">
        <v>0</v>
      </c>
    </row>
    <row r="31" spans="1:18">
      <c r="A31" s="4" t="s">
        <v>139</v>
      </c>
      <c r="C31" s="5" t="n">
        <v>1</v>
      </c>
      <c r="J31" s="5" t="n">
        <v>1</v>
      </c>
      <c r="K31" s="5" t="n">
        <v>-1</v>
      </c>
      <c r="N31" s="5" t="n">
        <v>-2</v>
      </c>
      <c r="R31" s="5" t="n">
        <v>1</v>
      </c>
    </row>
    <row r="32" spans="1:18">
      <c r="A32" s="4" t="s">
        <v>243</v>
      </c>
      <c r="D32" s="5" t="n">
        <v>112015949</v>
      </c>
      <c r="E32" s="5" t="n">
        <v>17368</v>
      </c>
      <c r="L32" s="5" t="n">
        <v>71264947</v>
      </c>
    </row>
    <row r="33" spans="1:18">
      <c r="A33" s="4" t="s">
        <v>244</v>
      </c>
      <c r="C33" s="6" t="n">
        <v>5485861</v>
      </c>
      <c r="D33" s="6" t="n">
        <v>2629627</v>
      </c>
      <c r="E33" s="6" t="n">
        <v>-1409</v>
      </c>
      <c r="F33" s="5" t="n">
        <v>2780428</v>
      </c>
      <c r="H33" s="5" t="n">
        <v>-55074</v>
      </c>
      <c r="J33" s="5" t="n">
        <v>132289</v>
      </c>
      <c r="K33" s="5" t="n">
        <v>5757571</v>
      </c>
      <c r="L33" s="6" t="n">
        <v>178162</v>
      </c>
      <c r="M33" s="5" t="n">
        <v>2571696</v>
      </c>
      <c r="N33" s="5" t="n">
        <v>2909180</v>
      </c>
      <c r="P33" s="5" t="n">
        <v>-33756</v>
      </c>
      <c r="R33" s="5" t="n">
        <v>132289</v>
      </c>
    </row>
    <row r="34" spans="1:18">
      <c r="A34" s="4" t="s">
        <v>248</v>
      </c>
      <c r="C34" s="5" t="n">
        <v>112159896</v>
      </c>
      <c r="D34" s="5" t="n">
        <v>112159896</v>
      </c>
      <c r="E34" s="5" t="n">
        <v>58135</v>
      </c>
      <c r="L34" s="5" t="n">
        <v>71264947</v>
      </c>
    </row>
    <row r="35" spans="1:18">
      <c r="A35" s="4" t="s">
        <v>249</v>
      </c>
      <c r="C35" s="6" t="n">
        <v>5348705</v>
      </c>
      <c r="D35" s="6" t="n">
        <v>2634265</v>
      </c>
      <c r="E35" s="6" t="n">
        <v>-4825</v>
      </c>
      <c r="F35" s="5" t="n">
        <v>2641183</v>
      </c>
      <c r="H35" s="5" t="n">
        <v>-47708</v>
      </c>
      <c r="J35" s="5" t="n">
        <v>125790</v>
      </c>
      <c r="K35" s="5" t="n">
        <v>5786797</v>
      </c>
      <c r="L35" s="6" t="n">
        <v>178162</v>
      </c>
      <c r="M35" s="5" t="n">
        <v>2721696</v>
      </c>
      <c r="N35" s="5" t="n">
        <v>2788256</v>
      </c>
      <c r="P35" s="5" t="n">
        <v>-27107</v>
      </c>
      <c r="R35" s="5" t="n">
        <v>125790</v>
      </c>
    </row>
    <row r="36" spans="1:18">
      <c r="A36" s="3" t="s">
        <v>228</v>
      </c>
    </row>
    <row r="37" spans="1:18">
      <c r="A37" s="4" t="s">
        <v>229</v>
      </c>
      <c r="C37" s="5" t="n">
        <v>488959</v>
      </c>
      <c r="F37" s="5" t="n">
        <v>474339</v>
      </c>
      <c r="J37" s="5" t="n">
        <v>14620</v>
      </c>
      <c r="K37" s="5" t="n">
        <v>511942</v>
      </c>
      <c r="N37" s="5" t="n">
        <v>497322</v>
      </c>
      <c r="R37" s="5" t="n">
        <v>14620</v>
      </c>
    </row>
    <row r="38" spans="1:18">
      <c r="A38" s="4" t="s">
        <v>230</v>
      </c>
      <c r="C38" s="5" t="n">
        <v>1170</v>
      </c>
      <c r="H38" s="5" t="n">
        <v>1170</v>
      </c>
      <c r="K38" s="5" t="n">
        <v>804</v>
      </c>
      <c r="P38" s="5" t="n">
        <v>804</v>
      </c>
    </row>
    <row r="39" spans="1:18">
      <c r="A39" s="4" t="s">
        <v>231</v>
      </c>
      <c r="C39" s="5" t="n">
        <v>-165631</v>
      </c>
      <c r="F39" s="5" t="n">
        <v>-165631</v>
      </c>
      <c r="K39" s="5" t="n">
        <v>-165600</v>
      </c>
      <c r="N39" s="5" t="n">
        <v>-165600</v>
      </c>
    </row>
    <row r="40" spans="1:18">
      <c r="A40" s="4" t="s">
        <v>232</v>
      </c>
      <c r="D40" s="5" t="n">
        <v>243855</v>
      </c>
    </row>
    <row r="41" spans="1:18">
      <c r="A41" s="4" t="s">
        <v>233</v>
      </c>
      <c r="C41" s="5" t="n">
        <v>20165</v>
      </c>
      <c r="D41" s="6" t="n">
        <v>20165</v>
      </c>
    </row>
    <row r="42" spans="1:18">
      <c r="A42" s="4" t="s">
        <v>234</v>
      </c>
      <c r="B42" s="4" t="s">
        <v>235</v>
      </c>
      <c r="E42" s="5" t="n">
        <v>-75894</v>
      </c>
    </row>
    <row r="43" spans="1:18">
      <c r="A43" s="4" t="s">
        <v>236</v>
      </c>
      <c r="B43" s="4" t="s">
        <v>235</v>
      </c>
      <c r="C43" s="5" t="n">
        <v>-6892</v>
      </c>
      <c r="E43" s="6" t="n">
        <v>-6892</v>
      </c>
    </row>
    <row r="44" spans="1:18">
      <c r="A44" s="4" t="s">
        <v>237</v>
      </c>
      <c r="E44" s="5" t="n">
        <v>76082</v>
      </c>
    </row>
    <row r="45" spans="1:18">
      <c r="A45" s="4" t="s">
        <v>238</v>
      </c>
      <c r="C45" s="5" t="n">
        <v>6600</v>
      </c>
      <c r="E45" s="6" t="n">
        <v>6600</v>
      </c>
      <c r="F45" s="5" t="n">
        <v>0</v>
      </c>
    </row>
    <row r="46" spans="1:18">
      <c r="A46" s="4" t="s">
        <v>239</v>
      </c>
      <c r="C46" s="5" t="n">
        <v>11372</v>
      </c>
      <c r="J46" s="5" t="n">
        <v>11372</v>
      </c>
      <c r="K46" s="5" t="n">
        <v>11372</v>
      </c>
      <c r="R46" s="5" t="n">
        <v>11372</v>
      </c>
    </row>
    <row r="47" spans="1:18">
      <c r="A47" s="4" t="s">
        <v>139</v>
      </c>
      <c r="C47" s="6" t="n">
        <v>1</v>
      </c>
      <c r="J47" s="5" t="n">
        <v>1</v>
      </c>
      <c r="K47" s="5" t="n">
        <v>0</v>
      </c>
      <c r="N47" s="5" t="n">
        <v>-1</v>
      </c>
      <c r="R47" s="5" t="n">
        <v>1</v>
      </c>
    </row>
    <row r="48" spans="1:18">
      <c r="A48" s="4" t="s">
        <v>250</v>
      </c>
      <c r="C48" s="5" t="n">
        <v>112403751</v>
      </c>
      <c r="D48" s="5" t="n">
        <v>112403751</v>
      </c>
      <c r="E48" s="5" t="n">
        <v>57947</v>
      </c>
      <c r="L48" s="5" t="n">
        <v>71264947</v>
      </c>
    </row>
    <row r="49" spans="1:18">
      <c r="A49" s="4" t="s">
        <v>251</v>
      </c>
      <c r="C49" s="6" t="n">
        <v>5681705</v>
      </c>
      <c r="D49" s="6" t="n">
        <v>2654430</v>
      </c>
      <c r="E49" s="6" t="n">
        <v>-5117</v>
      </c>
      <c r="F49" s="5" t="n">
        <v>2949891</v>
      </c>
      <c r="H49" s="5" t="n">
        <v>-46538</v>
      </c>
      <c r="J49" s="5" t="n">
        <v>129039</v>
      </c>
      <c r="K49" s="5" t="n">
        <v>6122571</v>
      </c>
      <c r="L49" s="6" t="n">
        <v>178162</v>
      </c>
      <c r="M49" s="5" t="n">
        <v>2721696</v>
      </c>
      <c r="N49" s="5" t="n">
        <v>3119977</v>
      </c>
      <c r="P49" s="5" t="n">
        <v>-26303</v>
      </c>
      <c r="R49" s="5" t="n">
        <v>129039</v>
      </c>
    </row>
    <row r="50" spans="1:18">
      <c r="A50" s="4" t="s">
        <v>252</v>
      </c>
      <c r="D50" s="5" t="n">
        <v>112361595</v>
      </c>
      <c r="E50" s="5" t="n">
        <v>58219</v>
      </c>
      <c r="L50" s="5" t="n">
        <v>71264947</v>
      </c>
    </row>
    <row r="51" spans="1:18">
      <c r="A51" s="4" t="s">
        <v>253</v>
      </c>
      <c r="C51" s="5" t="n">
        <v>5357243</v>
      </c>
      <c r="D51" s="6" t="n">
        <v>2648234</v>
      </c>
      <c r="E51" s="6" t="n">
        <v>-5140</v>
      </c>
      <c r="F51" s="5" t="n">
        <v>2637620</v>
      </c>
      <c r="H51" s="5" t="n">
        <v>-47636</v>
      </c>
      <c r="J51" s="5" t="n">
        <v>124165</v>
      </c>
      <c r="K51" s="5" t="n">
        <v>5797857</v>
      </c>
      <c r="L51" s="6" t="n">
        <v>178162</v>
      </c>
      <c r="M51" s="5" t="n">
        <v>2721696</v>
      </c>
      <c r="N51" s="5" t="n">
        <v>2801110</v>
      </c>
      <c r="P51" s="5" t="n">
        <v>-27276</v>
      </c>
      <c r="R51" s="5" t="n">
        <v>124165</v>
      </c>
    </row>
    <row r="52" spans="1:18">
      <c r="A52" s="3" t="s">
        <v>228</v>
      </c>
    </row>
    <row r="53" spans="1:18">
      <c r="A53" s="4" t="s">
        <v>229</v>
      </c>
      <c r="C53" s="5" t="n">
        <v>317149</v>
      </c>
      <c r="F53" s="5" t="n">
        <v>312276</v>
      </c>
      <c r="J53" s="5" t="n">
        <v>4873</v>
      </c>
      <c r="K53" s="5" t="n">
        <v>323743</v>
      </c>
      <c r="N53" s="5" t="n">
        <v>318870</v>
      </c>
      <c r="R53" s="5" t="n">
        <v>4873</v>
      </c>
    </row>
    <row r="54" spans="1:18">
      <c r="A54" s="4" t="s">
        <v>230</v>
      </c>
      <c r="C54" s="5" t="n">
        <v>1098</v>
      </c>
      <c r="H54" s="5" t="n">
        <v>1098</v>
      </c>
      <c r="K54" s="5" t="n">
        <v>973</v>
      </c>
      <c r="P54" s="5" t="n">
        <v>973</v>
      </c>
    </row>
    <row r="55" spans="1:18">
      <c r="A55" s="4" t="s">
        <v>231</v>
      </c>
      <c r="C55" s="5" t="n">
        <v>-5</v>
      </c>
      <c r="F55" s="5" t="n">
        <v>-5</v>
      </c>
    </row>
    <row r="56" spans="1:18">
      <c r="A56" s="4" t="s">
        <v>232</v>
      </c>
      <c r="D56" s="5" t="n">
        <v>42156</v>
      </c>
    </row>
    <row r="57" spans="1:18">
      <c r="A57" s="4" t="s">
        <v>233</v>
      </c>
      <c r="C57" s="5" t="n">
        <v>6196</v>
      </c>
      <c r="D57" s="6" t="n">
        <v>6196</v>
      </c>
    </row>
    <row r="58" spans="1:18">
      <c r="A58" s="4" t="s">
        <v>234</v>
      </c>
      <c r="B58" s="4" t="s">
        <v>247</v>
      </c>
      <c r="E58" s="5" t="n">
        <v>-103</v>
      </c>
    </row>
    <row r="59" spans="1:18">
      <c r="A59" s="4" t="s">
        <v>236</v>
      </c>
      <c r="B59" s="4" t="s">
        <v>247</v>
      </c>
      <c r="C59" s="5" t="n">
        <v>-10</v>
      </c>
      <c r="E59" s="6" t="n">
        <v>-10</v>
      </c>
    </row>
    <row r="60" spans="1:18">
      <c r="A60" s="4" t="s">
        <v>237</v>
      </c>
      <c r="E60" s="5" t="n">
        <v>375</v>
      </c>
    </row>
    <row r="61" spans="1:18">
      <c r="A61" s="4" t="s">
        <v>238</v>
      </c>
      <c r="C61" s="5" t="n">
        <v>33</v>
      </c>
      <c r="E61" s="6" t="n">
        <v>33</v>
      </c>
      <c r="F61" s="5" t="n">
        <v>0</v>
      </c>
    </row>
    <row r="62" spans="1:18">
      <c r="A62" s="4" t="s">
        <v>139</v>
      </c>
      <c r="C62" s="6" t="n">
        <v>1</v>
      </c>
      <c r="J62" s="5" t="n">
        <v>1</v>
      </c>
      <c r="K62" s="5" t="n">
        <v>-2</v>
      </c>
      <c r="N62" s="5" t="n">
        <v>-3</v>
      </c>
      <c r="R62" s="5" t="n">
        <v>1</v>
      </c>
    </row>
    <row r="63" spans="1:18">
      <c r="A63" s="4" t="s">
        <v>250</v>
      </c>
      <c r="C63" s="5" t="n">
        <v>112403751</v>
      </c>
      <c r="D63" s="5" t="n">
        <v>112403751</v>
      </c>
      <c r="E63" s="5" t="n">
        <v>57947</v>
      </c>
      <c r="L63" s="5" t="n">
        <v>71264947</v>
      </c>
    </row>
    <row r="64" spans="1:18">
      <c r="A64" s="4" t="s">
        <v>251</v>
      </c>
      <c r="C64" s="6" t="n">
        <v>5681705</v>
      </c>
      <c r="D64" s="6" t="n">
        <v>2654430</v>
      </c>
      <c r="E64" s="6" t="n">
        <v>-5117</v>
      </c>
      <c r="F64" s="6" t="n">
        <v>2949891</v>
      </c>
      <c r="H64" s="6" t="n">
        <v>-46538</v>
      </c>
      <c r="J64" s="6" t="n">
        <v>129039</v>
      </c>
      <c r="K64" s="6" t="n">
        <v>6122571</v>
      </c>
      <c r="L64" s="6" t="n">
        <v>178162</v>
      </c>
      <c r="M64" s="6" t="n">
        <v>2721696</v>
      </c>
      <c r="N64" s="6" t="n">
        <v>3119977</v>
      </c>
      <c r="P64" s="6" t="n">
        <v>-26303</v>
      </c>
      <c r="R64" s="6" t="n">
        <v>129039</v>
      </c>
    </row>
    <row r="65" spans="1:18"/>
    <row r="66" spans="1:18">
      <c r="A66" s="4" t="s">
        <v>235</v>
      </c>
      <c r="B66" s="4" t="s">
        <v>254</v>
      </c>
    </row>
    <row r="67" spans="1:18">
      <c r="A67" s="4" t="s">
        <v>241</v>
      </c>
      <c r="B67" s="4" t="s">
        <v>255</v>
      </c>
    </row>
    <row r="68" spans="1:18">
      <c r="A68" s="4" t="s">
        <v>242</v>
      </c>
      <c r="B68" s="4" t="s">
        <v>256</v>
      </c>
    </row>
    <row r="69" spans="1:18">
      <c r="A69" s="4" t="s">
        <v>247</v>
      </c>
      <c r="B69" s="4" t="s">
        <v>254</v>
      </c>
    </row>
  </sheetData>
  <mergeCells count="10">
    <mergeCell ref="A1:B1"/>
    <mergeCell ref="F1:G1"/>
    <mergeCell ref="H1:I1"/>
    <mergeCell ref="N1:O1"/>
    <mergeCell ref="P1:Q1"/>
    <mergeCell ref="A65:Q65"/>
    <mergeCell ref="B66:Q66"/>
    <mergeCell ref="B67:Q67"/>
    <mergeCell ref="B68:Q68"/>
    <mergeCell ref="B69:Q6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4</v>
      </c>
      <c r="D1" s="2" t="s">
        <v>1</v>
      </c>
    </row>
    <row r="2" spans="1:5">
      <c r="B2" s="2" t="s">
        <v>2</v>
      </c>
      <c r="C2" s="2" t="s">
        <v>65</v>
      </c>
      <c r="D2" s="2" t="s">
        <v>2</v>
      </c>
      <c r="E2" s="2" t="s">
        <v>65</v>
      </c>
    </row>
    <row r="3" spans="1:5">
      <c r="A3" s="3" t="s">
        <v>258</v>
      </c>
    </row>
    <row r="4" spans="1:5">
      <c r="A4" s="4" t="s">
        <v>259</v>
      </c>
      <c r="B4" s="6" t="n">
        <v>0</v>
      </c>
      <c r="C4" s="6" t="n">
        <v>0</v>
      </c>
      <c r="D4" s="7" t="n">
        <v>1.48</v>
      </c>
      <c r="E4" s="7" t="n">
        <v>1.3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34:51Z</dcterms:created>
  <dcterms:modified xmlns:dcterms="http://purl.org/dc/terms/" xmlns:xsi="http://www.w3.org/2001/XMLSchema-instance" xsi:type="dcterms:W3CDTF">2019-11-07T08:34:51Z</dcterms:modified>
</cp:coreProperties>
</file>